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mp; Busines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Collaboration, License, and Sup" sheetId="13" state="visible" r:id="rId13"/>
    <sheet xmlns:r="http://schemas.openxmlformats.org/officeDocument/2006/relationships" name="Cash, Cash Equivalents, and Res" sheetId="14" state="visible" r:id="rId14"/>
    <sheet xmlns:r="http://schemas.openxmlformats.org/officeDocument/2006/relationships" name="Marketable Securities" sheetId="15" state="visible" r:id="rId15"/>
    <sheet xmlns:r="http://schemas.openxmlformats.org/officeDocument/2006/relationships" name="Fair Value Measurements" sheetId="16" state="visible" r:id="rId16"/>
    <sheet xmlns:r="http://schemas.openxmlformats.org/officeDocument/2006/relationships" name="Inventory" sheetId="17" state="visible" r:id="rId17"/>
    <sheet xmlns:r="http://schemas.openxmlformats.org/officeDocument/2006/relationships" name="Goodwill" sheetId="18" state="visible" r:id="rId18"/>
    <sheet xmlns:r="http://schemas.openxmlformats.org/officeDocument/2006/relationships" name="Leases" sheetId="19" state="visible" r:id="rId19"/>
    <sheet xmlns:r="http://schemas.openxmlformats.org/officeDocument/2006/relationships" name="Long-Term Debt" sheetId="20" state="visible" r:id="rId20"/>
    <sheet xmlns:r="http://schemas.openxmlformats.org/officeDocument/2006/relationships" name="Stockholders_ Deficit" sheetId="21" state="visible" r:id="rId21"/>
    <sheet xmlns:r="http://schemas.openxmlformats.org/officeDocument/2006/relationships" name="Stock-Based Compensation" sheetId="22" state="visible" r:id="rId22"/>
    <sheet xmlns:r="http://schemas.openxmlformats.org/officeDocument/2006/relationships" name="Employee Benefits" sheetId="23" state="visible" r:id="rId23"/>
    <sheet xmlns:r="http://schemas.openxmlformats.org/officeDocument/2006/relationships" name="Other Financial Information" sheetId="24" state="visible" r:id="rId24"/>
    <sheet xmlns:r="http://schemas.openxmlformats.org/officeDocument/2006/relationships" name="Income Taxes" sheetId="25" state="visible" r:id="rId25"/>
    <sheet xmlns:r="http://schemas.openxmlformats.org/officeDocument/2006/relationships" name="Commitment and Contingencies" sheetId="26" state="visible" r:id="rId26"/>
    <sheet xmlns:r="http://schemas.openxmlformats.org/officeDocument/2006/relationships" name="Restructuring" sheetId="27" state="visible" r:id="rId27"/>
    <sheet xmlns:r="http://schemas.openxmlformats.org/officeDocument/2006/relationships" name="Disposition of Assets" sheetId="28" state="visible" r:id="rId28"/>
    <sheet xmlns:r="http://schemas.openxmlformats.org/officeDocument/2006/relationships" name="Segment Reporting"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Tables)" sheetId="36" state="visible" r:id="rId36"/>
    <sheet xmlns:r="http://schemas.openxmlformats.org/officeDocument/2006/relationships" name="Cash, Cash Equivalents, and R_2" sheetId="37" state="visible" r:id="rId37"/>
    <sheet xmlns:r="http://schemas.openxmlformats.org/officeDocument/2006/relationships" name="Marketable Securities (Tables)" sheetId="38" state="visible" r:id="rId38"/>
    <sheet xmlns:r="http://schemas.openxmlformats.org/officeDocument/2006/relationships" name="Fair Value Measurements (Tables" sheetId="39" state="visible" r:id="rId39"/>
    <sheet xmlns:r="http://schemas.openxmlformats.org/officeDocument/2006/relationships" name="Inventory (Tables)" sheetId="40" state="visible" r:id="rId40"/>
    <sheet xmlns:r="http://schemas.openxmlformats.org/officeDocument/2006/relationships" name="Goodwill (Tables)" sheetId="41" state="visible" r:id="rId41"/>
    <sheet xmlns:r="http://schemas.openxmlformats.org/officeDocument/2006/relationships" name="Leases (Tables)" sheetId="42" state="visible" r:id="rId42"/>
    <sheet xmlns:r="http://schemas.openxmlformats.org/officeDocument/2006/relationships" name="Long-Term Debt (Tables)" sheetId="43" state="visible" r:id="rId43"/>
    <sheet xmlns:r="http://schemas.openxmlformats.org/officeDocument/2006/relationships" name="Stock-Based Compensation (Table" sheetId="44" state="visible" r:id="rId44"/>
    <sheet xmlns:r="http://schemas.openxmlformats.org/officeDocument/2006/relationships" name="Other Financial Information (Ta" sheetId="45" state="visible" r:id="rId45"/>
    <sheet xmlns:r="http://schemas.openxmlformats.org/officeDocument/2006/relationships" name="Income Taxes (Tables)" sheetId="46" state="visible" r:id="rId46"/>
    <sheet xmlns:r="http://schemas.openxmlformats.org/officeDocument/2006/relationships" name="Restructuring (Tables)" sheetId="47" state="visible" r:id="rId47"/>
    <sheet xmlns:r="http://schemas.openxmlformats.org/officeDocument/2006/relationships" name="Segment Reporting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Revenue - Additional Informatio" sheetId="52" state="visible" r:id="rId52"/>
    <sheet xmlns:r="http://schemas.openxmlformats.org/officeDocument/2006/relationships" name="Revenue - Schedule of Accounts " sheetId="53" state="visible" r:id="rId53"/>
    <sheet xmlns:r="http://schemas.openxmlformats.org/officeDocument/2006/relationships" name="Revenue - Schedule of Product R" sheetId="54" state="visible" r:id="rId54"/>
    <sheet xmlns:r="http://schemas.openxmlformats.org/officeDocument/2006/relationships" name="Revenue - Schedule of Revenue G" sheetId="55" state="visible" r:id="rId55"/>
    <sheet xmlns:r="http://schemas.openxmlformats.org/officeDocument/2006/relationships" name="Collaboration, License, and S_2" sheetId="56" state="visible" r:id="rId56"/>
    <sheet xmlns:r="http://schemas.openxmlformats.org/officeDocument/2006/relationships" name="Cash, Cash Equivalents, and R_3" sheetId="57" state="visible" r:id="rId57"/>
    <sheet xmlns:r="http://schemas.openxmlformats.org/officeDocument/2006/relationships" name="Marketable Securities - Schedul" sheetId="58" state="visible" r:id="rId58"/>
    <sheet xmlns:r="http://schemas.openxmlformats.org/officeDocument/2006/relationships" name="Marketable Securities - Additio" sheetId="59" state="visible" r:id="rId59"/>
    <sheet xmlns:r="http://schemas.openxmlformats.org/officeDocument/2006/relationships" name="Fair Value Measurements (Detail" sheetId="60" state="visible" r:id="rId60"/>
    <sheet xmlns:r="http://schemas.openxmlformats.org/officeDocument/2006/relationships" name="Inventory - Schedule of Invento" sheetId="61" state="visible" r:id="rId61"/>
    <sheet xmlns:r="http://schemas.openxmlformats.org/officeDocument/2006/relationships" name="Inventory - Additional Informat" sheetId="62" state="visible" r:id="rId62"/>
    <sheet xmlns:r="http://schemas.openxmlformats.org/officeDocument/2006/relationships" name="Inventory - Schedule of Inven_2" sheetId="63" state="visible" r:id="rId63"/>
    <sheet xmlns:r="http://schemas.openxmlformats.org/officeDocument/2006/relationships" name="Goodwill (Details)" sheetId="64" state="visible" r:id="rId64"/>
    <sheet xmlns:r="http://schemas.openxmlformats.org/officeDocument/2006/relationships" name="Leases - Additional Information" sheetId="65" state="visible" r:id="rId65"/>
    <sheet xmlns:r="http://schemas.openxmlformats.org/officeDocument/2006/relationships" name="Leases - Schedule of Supplement" sheetId="66" state="visible" r:id="rId66"/>
    <sheet xmlns:r="http://schemas.openxmlformats.org/officeDocument/2006/relationships" name="Leases - Schedule of Operating " sheetId="67" state="visible" r:id="rId67"/>
    <sheet xmlns:r="http://schemas.openxmlformats.org/officeDocument/2006/relationships" name="Leases - Schedule of Suppleme_2" sheetId="68" state="visible" r:id="rId68"/>
    <sheet xmlns:r="http://schemas.openxmlformats.org/officeDocument/2006/relationships" name="Leases - Schedule of Maturities" sheetId="69" state="visible" r:id="rId69"/>
    <sheet xmlns:r="http://schemas.openxmlformats.org/officeDocument/2006/relationships" name="Long-Term Debt - Schedule of Co" sheetId="70" state="visible" r:id="rId70"/>
    <sheet xmlns:r="http://schemas.openxmlformats.org/officeDocument/2006/relationships" name="Long-Term Debt - Schedule of In" sheetId="71" state="visible" r:id="rId71"/>
    <sheet xmlns:r="http://schemas.openxmlformats.org/officeDocument/2006/relationships" name="Long-Term Debt - Additional Inf" sheetId="72" state="visible" r:id="rId72"/>
    <sheet xmlns:r="http://schemas.openxmlformats.org/officeDocument/2006/relationships" name="Stockholders_ Deficit (Details)" sheetId="73" state="visible" r:id="rId73"/>
    <sheet xmlns:r="http://schemas.openxmlformats.org/officeDocument/2006/relationships" name="Stock-Based Compensation - Addi" sheetId="74" state="visible" r:id="rId74"/>
    <sheet xmlns:r="http://schemas.openxmlformats.org/officeDocument/2006/relationships" name="Stock-Based Compensation - Sche" sheetId="75" state="visible" r:id="rId75"/>
    <sheet xmlns:r="http://schemas.openxmlformats.org/officeDocument/2006/relationships" name="Stock-Based Compensation - Sc_2" sheetId="76" state="visible" r:id="rId76"/>
    <sheet xmlns:r="http://schemas.openxmlformats.org/officeDocument/2006/relationships" name="Stock-Based Compensation - Sc_3" sheetId="77" state="visible" r:id="rId77"/>
    <sheet xmlns:r="http://schemas.openxmlformats.org/officeDocument/2006/relationships" name="Stock-Based Compensation - Sc_4" sheetId="78" state="visible" r:id="rId78"/>
    <sheet xmlns:r="http://schemas.openxmlformats.org/officeDocument/2006/relationships" name="Employee Benefits (Details)" sheetId="79" state="visible" r:id="rId79"/>
    <sheet xmlns:r="http://schemas.openxmlformats.org/officeDocument/2006/relationships" name="Other Financial Information - S" sheetId="80" state="visible" r:id="rId80"/>
    <sheet xmlns:r="http://schemas.openxmlformats.org/officeDocument/2006/relationships" name="Other Financial Information -_2" sheetId="81" state="visible" r:id="rId81"/>
    <sheet xmlns:r="http://schemas.openxmlformats.org/officeDocument/2006/relationships" name="Other Financial Information - A" sheetId="82" state="visible" r:id="rId82"/>
    <sheet xmlns:r="http://schemas.openxmlformats.org/officeDocument/2006/relationships" name="Other Financial Information -_3" sheetId="83" state="visible" r:id="rId83"/>
    <sheet xmlns:r="http://schemas.openxmlformats.org/officeDocument/2006/relationships" name="Other Financial Information -_4" sheetId="84" state="visible" r:id="rId84"/>
    <sheet xmlns:r="http://schemas.openxmlformats.org/officeDocument/2006/relationships" name="Income Taxes - Schedule of Comp" sheetId="85" state="visible" r:id="rId85"/>
    <sheet xmlns:r="http://schemas.openxmlformats.org/officeDocument/2006/relationships" name="Income Taxes - Schedule of Co_2" sheetId="86" state="visible" r:id="rId86"/>
    <sheet xmlns:r="http://schemas.openxmlformats.org/officeDocument/2006/relationships" name="Income Taxes - Schedule of Tax " sheetId="87" state="visible" r:id="rId87"/>
    <sheet xmlns:r="http://schemas.openxmlformats.org/officeDocument/2006/relationships" name="Income Taxes - Additional Infor" sheetId="88" state="visible" r:id="rId88"/>
    <sheet xmlns:r="http://schemas.openxmlformats.org/officeDocument/2006/relationships" name="Income Taxes - Schedule of Defe" sheetId="89" state="visible" r:id="rId89"/>
    <sheet xmlns:r="http://schemas.openxmlformats.org/officeDocument/2006/relationships" name="Income Taxes - Schedule of Unre" sheetId="90" state="visible" r:id="rId90"/>
    <sheet xmlns:r="http://schemas.openxmlformats.org/officeDocument/2006/relationships" name="Commitment and Contingencies (D" sheetId="91" state="visible" r:id="rId91"/>
    <sheet xmlns:r="http://schemas.openxmlformats.org/officeDocument/2006/relationships" name="Restructuring - Schedule of Res" sheetId="92" state="visible" r:id="rId92"/>
    <sheet xmlns:r="http://schemas.openxmlformats.org/officeDocument/2006/relationships" name="Restructuring - Narrative (Deta" sheetId="93" state="visible" r:id="rId93"/>
    <sheet xmlns:r="http://schemas.openxmlformats.org/officeDocument/2006/relationships" name="Disposition of Assets (Details)" sheetId="94" state="visible" r:id="rId94"/>
    <sheet xmlns:r="http://schemas.openxmlformats.org/officeDocument/2006/relationships" name="Segment Reporting - Schedule of" sheetId="95" state="visible" r:id="rId95"/>
    <sheet xmlns:r="http://schemas.openxmlformats.org/officeDocument/2006/relationships" name="Segment Reporting - Schedule _2"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6770</t>
        </is>
      </c>
      <c r="C9" s="4" t="inlineStr">
        <is>
          <t xml:space="preserve"> </t>
        </is>
      </c>
      <c r="D9" s="4" t="inlineStr">
        <is>
          <t xml:space="preserve"> </t>
        </is>
      </c>
    </row>
    <row r="10">
      <c r="A10" s="4" t="inlineStr">
        <is>
          <t>Entity Registrant Name</t>
        </is>
      </c>
      <c r="B10" s="4" t="inlineStr">
        <is>
          <t>NOVAVAX,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2-2816046</t>
        </is>
      </c>
      <c r="C12" s="4" t="inlineStr">
        <is>
          <t xml:space="preserve"> </t>
        </is>
      </c>
      <c r="D12" s="4" t="inlineStr">
        <is>
          <t xml:space="preserve"> </t>
        </is>
      </c>
    </row>
    <row r="13">
      <c r="A13" s="4" t="inlineStr">
        <is>
          <t>Entity Address, Address Line One</t>
        </is>
      </c>
      <c r="B13" s="4" t="inlineStr">
        <is>
          <t>700 Quince Orchard Road,</t>
        </is>
      </c>
      <c r="C13" s="4" t="inlineStr">
        <is>
          <t xml:space="preserve"> </t>
        </is>
      </c>
      <c r="D13" s="4" t="inlineStr">
        <is>
          <t xml:space="preserve"> </t>
        </is>
      </c>
    </row>
    <row r="14">
      <c r="A14" s="4" t="inlineStr">
        <is>
          <t>Entity Address, City or Town</t>
        </is>
      </c>
      <c r="B14" s="4" t="inlineStr">
        <is>
          <t>Gaithersburg,</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878</t>
        </is>
      </c>
      <c r="C16" s="4" t="inlineStr">
        <is>
          <t xml:space="preserve"> </t>
        </is>
      </c>
      <c r="D16" s="4" t="inlineStr">
        <is>
          <t xml:space="preserve"> </t>
        </is>
      </c>
    </row>
    <row r="17">
      <c r="A17" s="4" t="inlineStr">
        <is>
          <t>City Area Code</t>
        </is>
      </c>
      <c r="B17" s="4" t="inlineStr">
        <is>
          <t>(240)</t>
        </is>
      </c>
      <c r="C17" s="4" t="inlineStr">
        <is>
          <t xml:space="preserve"> </t>
        </is>
      </c>
      <c r="D17" s="4" t="inlineStr">
        <is>
          <t xml:space="preserve"> </t>
        </is>
      </c>
    </row>
    <row r="18">
      <c r="A18" s="4" t="inlineStr">
        <is>
          <t>Local Phone Number</t>
        </is>
      </c>
      <c r="B18" s="4" t="inlineStr">
        <is>
          <t>268-2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NVA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020000000</v>
      </c>
    </row>
    <row r="33">
      <c r="A33" s="4" t="inlineStr">
        <is>
          <t>Entity Common Stock, Shares Outstanding</t>
        </is>
      </c>
      <c r="B33" s="4" t="inlineStr">
        <is>
          <t xml:space="preserve"> </t>
        </is>
      </c>
      <c r="C33" s="6" t="n">
        <v>160844197</v>
      </c>
      <c r="D33" s="4" t="inlineStr">
        <is>
          <t xml:space="preserve"> </t>
        </is>
      </c>
    </row>
    <row r="34">
      <c r="A34" s="4" t="inlineStr">
        <is>
          <t>Documents Incorporated by Reference</t>
        </is>
      </c>
      <c r="B34" s="4" t="inlineStr">
        <is>
          <t>Documents incorporated by reference: Portions of the Registrant’s Definitive Proxy Statement to be filed no later than 120 days after the fiscal year ended December 31, 2024 in connection with the Registrant’s 2025 Annual Meeting of Stockholders are incorporated by reference into Part III of this Annual Report on Form 10-K to the extent indicated herein.</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00069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mp;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mp; Business</t>
        </is>
      </c>
      <c r="B4" s="4" t="inlineStr">
        <is>
          <t>Organization &amp; Business Novavax, Inc. (“Novavax,” and together with its wholly owned subsidiaries, the “Company”) is tackling global health challenges through scientific innovation that seeks to maximize its deep scientific expertise in vaccines and cutting-edge technology platform. The differentiated platform features the Company’s recombinant protein-based nanoparticle technology and its unique Matrix-M ™ adjuvant. The Company’s corporate growth strategy is focused on delivering value through in-house early-stage research and development (“R&amp;D”) to build a pipeline of high-value assets using its proven technology along with seeking to enter into partnerships to drive value creation for its R&amp;D assets early in the development process and for Matrix-M ™ adjuvant alone. The Company’s three strategic priorities are: focusing on its partnership with Sanofi Pasteur Inc. ("Sanofi”) announced in May 2024, leveraging its technology platform and pipeline to forge additional partnerships, and advancing its proven technology platform and early-stage pipeline. In May 2024, Novavax entered into a Collaboration and License Agreement with Sanofi (the “Sanofi CLA”), to co-commercialize the Company’s COVID-19 vaccine, including future updated versions that address seasonal COVID-19 variants. Under the terms of the agreement, the Company will continue to commercialize its updated COVID-19 vaccine through the end of the 2024-2025 vaccination season. Beginning in 2025 and continuing during the term of the Sanofi CLA, the Company and Sanofi will commercialize the COVID-19 vaccine worldwide in accordance with a commercialization plan agreed by the parties, under which Novavax will continue to supply certain of its existing advance purchase agreement (“APA”) customers and strategic partners, including Takeda Pharmaceutical Company Limited (“Takeda”) and Serum Institute of India Pvt. Ltd. (“SII”). Upon completion of the existing APAs, the Company and Sanofi will jointly agree on commercialization activities of each party in each jurisdiction. Additionally, Sanofi has the right to develop novel influenza-COVID-19 combination vaccines utilizing Novavax’s COVID-19 vaccine and Sanofi’s seasonal influenza vaccine, combination products containing Novavax’s COVID-19 vaccine and one or more non-influenza vaccines, and multiple new vaccines utilizing Novavax’s Matrix-M ™ adjuvant. Novavax’s prototype COVID-19 vaccine (“NVX-CoV2373,” or “prototype vaccine”), the Company’s XBB COVID-19 vaccine (“NVX-CoV2601”), and the Company’s JN.1 COVID-19 (“NVX-CoV2705” or “updated vaccine”) are collectively referred to as the Company’s “COVID-19 vaccine”. Local regulatory authorities have also specified nomenclature for the labeling of NVX-CoV2373, NVX-CoV2601 and NVX-CoV2705 within their territories (e.g., “Novavax COVID-19 Vaccine, Adjuvanted”, “Novavax COVID-19, Adjuvanted (2023-2024 or 2024-2025 Formula),” respectively, for the U.S., and “Nuvaxovid™” for ex-U.S. territories). The Company’s partner, SII, markets Novavax’s COVID-19 vaccine as “Covovax™.” Currently, the Company significantly depends on its supply agreement with SII and its subsidiary, Serum Life Sciences Limited (“SLS” and together with SII, “Serum”), for co-formulation, filling, and finish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the accounts of Novavax, Inc. and its wholly owned subsidiaries. All intercompany accounts and transactions have been eliminated in consolidation. Liquidity and Going Concern The accompanying consolidated financial statements have been prepared assuming that the Company will continue as a going concern within one year after the date that the financial statements are issued and contemplates the realization of assets and satisfaction of liabilities in the ordinary course of business. The accompanying consolidated financial statements do not include any adjustments relating to the recoverability and classification of recorded asset amounts or the amounts and classification of liabilities that might result from the outcome of the uncertainty described below. As of December 31, 2024, the Company had $530.2 million in cash and cash equivalents, $392.9 million in marketable securities, and negative working capital of $25.5 million. During the year ended December 31, 2024, the Company recognized net loss of $187.5 million, and had net cash flows used in operating activities of $87.3 million. In accordance with Accounting Standards Codification (“ASC”) Topic 205-40, P resentation of Financial Statements - Going Concern , the Company evaluated its ability to continue as a going concern within one year after the date that the accompanying consolidated financial statements are issued. Based on the Company’s current cash, cash equivalents and marketable securities balances and the Company's current cash flow forecast for the one-year going concern look forward period, the Company has concluded that it expects to have sufficient capital available to fund its operations for the one-year period from the date that these financial statements are issued. As of December 31, 2023, the Company had concluded that there was substantial doubt about its ability to continue as a going concern primarily due to significant uncertainty related to its ability to successfully develop, manufacture, distribute, and market its COVID-19 Vaccine and execute on certain cost-reduction initiatives (see Note 18). The Sanofi CLA combined with proceeds from the disposition of assets held by Novavax CZ a.s. (“CZ”) (see Note 19), cost reductions and the settlement of certain liabilities, alleviated the substantial doubt. Use of Estimates The preparation of the consolidated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Revenue Recognition At contract inception, the Company analyzes its revenue arrangements to determine the appropriate accounting under U.S. GAAP. Currently, the Company’s revenue arrangements represent customer contracts within the scope of ASC Topic 606, Revenue from Contracts with Customers (“ASC 606”). The Company recognizes revenue from arrangements within the scope of ASC 606 following the five-step model: (i) identify the contract(s) with a customer; (ii) identify the performance obligation(s) in the contract; (iii) determine the transaction price; (iv) allocate the transaction price to the performance obligation(s) in the contract; and (v) recognize revenue when (or as) it satisfies a performance obligation. The Company only recognizes revenue under the five-step model when it is probable that it will collect the consideration it is entitled to in exchange for the goods or services it transfers to its customer. Product Sales - APAs Product sales include sales associated with COVID-19 Vaccine supply agreements, sometimes referred to as APAs, with various international governments. The Company recognizes revenue from product sales related to these APAs based on the transaction price per dose calculated in accordance with ASC 606 at the point in time when control of the product transfers to the customer and customer acceptance has occurred, unless such acceptance provisions are deemed perfunctory. The APAs typically contain terms that include upfront payments, which are reflected in Deferred revenue. The Company constrains the transaction price for APA’s until it is probable that a significant reversal in revenue recognized will not occur. Specifically, if an APA includes a provision whereby the customer may request a discount, return, or refund, or includes a term that may have the effect of decreasing the price per dose of previously delivered shipments, revenue is constrained based on an estimate of the impact of the transaction price until it is probable that a significant reversal in revenue recognized will not occur. Product Sales - U.S. Commercial In the fourth quarter of 2023, the Company commenced sales of COVID-19 Vaccine to the U.S. commercial market. Product sales in the U.S. are primarily made through large pharmaceutical wholesale distributors at the wholesale acquisition cost (“WAC”). The Company recognizes revenue upon title transfer (which is typically at time of delivery), provided all other revenue recognition criteria have been met. The transaction price includes estimates of variable consideration for which reserves are established that primarily result from invoice discounts for prompt payment, wholesale distributor fees, chargebacks, and product returns (collectively, “gross-to-net deductions”). These estimates are based on the amounts earned or to be claimed for related sales and are classified as either reductions of gross accounts receivable or a current liability based on the nature of the estimate, the expected settlement method, and net position by individual customer. Where appropriate, these estimates are based on factors such as industry data and forecasted customer buying and payment patterns, the Company’s experience, current contractual and statutory requirements, specific known market events, and trends. Variable consideration is included in the transaction price only to the extent that it is probable that a significant reversal in the amount of cumulative revenue recognized will not occur when the uncertainty associated with the variable consideration is subsequently resolved. If actual results vary from estimates, the Company will adjust the estimates, which would affect product sales in the period such variances become known. Gross-to-net deductions include the following: • Wholesale distributor fees, discounts, and chargebacks: The Company has arrangements under which indirect customers such as retailers, healthcare providers, and others receive discounts to the WAC. The chargeback represents the difference between the WAC and this negotiated discounted price. For distribution and related services, the Company incurs service fees to its wholesale distributors. In addition, the Company typically offers wholesale distributor customers invoice discounts on product sales for prompt payments. The Company estimates chargebacks, discounts, and fees it will owe and deducts these amounts from gross product sales at the time the revenue is recognized based on the contractual terms and the Company’s expectations regarding future customer behaviors. • Product returns: The Company offers wholesale distributors and indirect customers the right to return expired doses. Estimated returns for COVID-19 Vaccine are determined considering levels of inventory in the distribution channel, projected market demand, utilization data, returns claims received, and product shelf life. The estimated amount for product returns is deducted from gross product sales in the period the related product sales are recognized. • Other: Fees payable to retailers, healthcare providers, and buying groups, including certain patient assistance programs, are deducted from gross product sales in the period the related product sales are recognized. Licensing, royalties, and other The Company also has various arrangements that include a right for a customer to use the Company's intellectual property as a functional license, where the Company’s performance obligation is satisfied at the point in time at which the license is granted. These licensing arrangements include sales-based royalties, certain development and commercial milestone payments, and the sale of proprietary Matrix-M TM adjuvant. Because certain development milestone payments are contingent on the achievement of milestones, such as regulatory approvals, that are not within the Company or licensee's control, the payments are not considered probable of being achieved and are excluded from the transaction price until the milestone is achieved, at which point the Company recognizes revenue. For arrangements that include sales-based royalties related to a previously granted license, including milestone payments based upon the achievement of a certain level of product sales, the license is deemed to be the sole or predominant item to which the royalties relate and the Company recognizes revenue when the related sales occur. The Company allocates the transaction price to each performance obligation based on a relative stand-alone selling price (“SSP”) basis. The Company develops assumptions that require judgment to determine the stand-alone selling price for each performance obligation in consideration of applicable market conditions and relevant entity-specific factors, including factors that were contemplated in negotiating the agreement with the customer. Revenue Recognition, Licensing and Transition Services The terms of the Company’s third-party licensing agreements may contain multiple performance obligations, including licenses and transition services. The Company evaluates licensing agreements under ASC 606 to determine the distinct performance obligations. Prior to recognizing revenue, the Company estimates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otal consideration may include nonrefundable upfront license fees, transition service fees, other payments based upon the achievement of specified milestones, and royalty payments based on product sales from licensed products. For multiple performance obligation arrangements, the Company allocates the transaction price to each distinct performance obligation based on its relative stand-alone selling price. The stand-alone selling price is generally determined for each performance obligation based on the prices charged to customers, discounted cash flows, or using expected cost-plus margin. For stand-alone selling prices determined using discounted cash flows, the Company considers discounted, probability- weighted cash flows related to the performance obligation transferred. In developing such estimates, the Company applies judgment in determining the forecasted revenue, expected margins, and the discount rate. These estimates are subjective and require the Company to make assumptions about future cash flows. Revenue related to performance obligations satisfied at a point in time is recognized when the customer obtains control of the promised asset. For performance obligations recognized over time, the Company recognizes revenue using an input method to measure progress by utilizing costs incurred to-date relative to total expected costs. Under this process, the Company considers the costs that have been incurred to-date, as well as projections to completion using various inputs and assumptions, including, but not limited to, progress towards completion, labor costs and level of effort, material and subcontractor costs, and indirect administrative costs. Estimating the total cost at completion of the Company’s performance obligation under a contract is subjective and requires the Company to make assumptions about future activity and cost drivers. Changes in these estimates can occur for a variety of reasons and may impact the timing of revenue recognition on the Company’s contracts. Changes in estimates related to the process are recognized in the period when such changes are made on a cumulative catch-up basis. Grants Grant revenue includes revenue from government contracts. The Company performs research and development under government funding, grant, license, and clinical development agreements. The revenue primarily consists of funding under U.S. government contracts to advance the clinical development and manufacturing of COVID-19 Vaccine. Under U.S. government contracts, the Company is entitled to receive funding on a cost-reimbursable or cost-reimbursable-plus-fixed-fee basis, to support certain activities related to the development, manufacture, and delivery of COVID-19 Vaccine to the U.S. government. The Company analyzed these contracts and determined that they are within the scope of ASC 606. The obligations under each of the contracts are not distinct in the context of the contract as they are highly interdependent or interrelated and, as such, they are accounted for as a single performance obligation. The transaction price under these arrangements is the consideration the Company is expecting to receive and consists of the funded contract amount and the unfunded variable amount to the extent that it is probable that a significant reversal of revenue will not occur. The Company recognizes revenue for these contracts over time as the Company transfers control over the goods and services and satisfies the performance obligation. The Company measures progress toward satisfaction of the performance obligation using an Estimate-at-Completion (“EAC”) process, which is a cost-based input method that reviews and monitors the progress towards the completion of the Company’s performance obligation. Under this process, management considers the costs that have been incurred to-date, as well as projections to completion using various inputs and assumptions, including, but not limited to, progress towards completion, labor costs and level of effort, material and subcontractor costs, indirect administrative costs, and other identified risks. Estimating the total allowable cost at completion of the performance obligation under a contract is subjective and requires the Company to make assumptions about future activity and cost drivers. Changes in these estimates can occur for a variety of reasons and, if significant, may impact the timing of revenue and fee recognition on the Company’s contracts. Allowable contract costs include direct costs incurred on the contract and indirect costs that are applied in the form of rates to the direct costs. Progress billings under the contracts are initially based on provisional indirect billing rates, agreed upon between the Company and the U.S. government. These indirect rates are subject to review on an annual basis. The Company records the impact of changes in the indirect billing rates in the period when such changes are identified. These changes reflect the difference between actual indirect costs incurred compared to the estimated amounts used to determine the provisional indirect billing rates agreed upon with the U.S. government. The Company recognizes revenue on the U.S. government contracts based on reimbursable allowable contract costs incurred in the period up to the transaction price. For cost-reimbursable-plus-fixed-fee contracts, the Company recognizes the fixed-fee based on the proportion of reimbursable contract costs incurred to total estimated allowable contract costs expected to be incurred on completion of the underlying performance obligation as determined under the EAC process. The Company recognizes changes in estimates related to the EAC process in the period when such changes are made on a cumulative catch-up basis. The Company includes the transaction price comprising both funded and unfunded portions of customer contracts in this estimate. Cost of Sales Cost of sales includes cost of raw materials, production, and manufacturing overhead costs associated with the Company’s product sales during the period. Cost of sales also includes adjustments for excess, obsolete, or expired inventory; idle capacity; and losses on firm purchase commitments to the extent the cost cannot be recovered based on estimates about future demand. Cost of sales does not include certain expenses related to raw materials, production, and manufacturing overhead costs that were expensed prior to regulatory authorization as described under the caption “Inventory.” Research and Development Expenses Research and development expenses include salaries; stock-based compensation; laboratory supplies; consultants and subcontractors, including external contract research organizations (“CROs”), contract manufacturing organizations (“CMOs”), and contract development and manufacturing organizations (“CDMOs”); and other expenses associated with the Company’s process development, manufacturing, clinical, regulatory, and quality assurance activities for its clinical development programs. In addition, related indirect costs such as fringe benefits and overhead expenses are also included in research and development expenses. The Company estimates its research and development expense related to services performed under its contracts with external service providers based on an estimate of the level of service performed in the period. Research and development activities are expensed as incurred. Accrued Research and Development Expenses The Company accrues research and development expenses, including clinical trial-related expenses, as the services are performed, which may include estimates of those expenses incurred, but not invoiced. The Company uses information provided by third-party service providers and CRO, CMO, and CDMO invoices and internal estimates to determine the progress of work performed on the Company’s behalf. Assumptions based on clinical trial protocols, contracts, and participant enrollment data are also used to estimate these accruals. Advertising Costs Advertising costs are expensed as incurred. The Company had advertising costs of $33.7 million, $91.5 million and $84.0 million during the years ended December 31, 2024, 2023 and 2022, respectively. Stock-Based Compensation The Company accounts for stock-based compensation related to grants of stock options, stock appreciation rights (“SARs”), and restricted stock awards (“RSUs”), and purchases under the Company’s Employee Stock Purchase Plan (“ESPP”), at fair value. The Company recognizes compensation expense related to such awards on a straight-line basis over the requisite service period (generally the vesting period) of the equity awards, based on the award's fair value at the grant date. The requisite service period is typically one The fair value of stock options and SARs is measured on the date of grant using the Black-Scholes option pricing model. The expected term of stock options and SARs is based on the Company’s historical option exercise experience and post-vesting forfeiture experience using the historical expected term from the vesting date, and the expected term for purchases under the ESPP is based on the purchase periods included in the offering. The expected volatility is determined using historical volatilities based on stock prices over a look-back period corresponding to the expected term. The risk-free interest rate is determined using the yield available for zero-coupon U.S. government issues with a remaining term equal to the expected term. The Company has never paid a dividend and the Company does not intend to pay dividends in the foreseeable future, and as such, the expected dividend yield is zero. Cash and Cash Equivalents Cash and cash equivalents consist of highly liquid investments with maturities of three months or less from the date of purchase. Cash equivalents are recorded at cost, which approximates fair value due to their short-term nature. Marketable Securities The Company invests its excess cash balances in marketable debt securities with readily determinable fair values that can be converted to cash to fund operations, as required. Investments with maturities greater than three months from the date of purchase are recognized in Current assets and are classified as “available-for-sale”. Available-for-sale securities are measured at fair value in the consolidated balance sheets. Marketable securities are evaluated for impairment considering multiple factors including whether a decline in value below the amortized cost basis is due to credit-related factors. Management reviews criteria, such as the magnitude and duration of the decline, as well as the Company’s ability to hold the securities, including whether the Company will be required to sell a security prior to recovery of its amortized cost basis, the investment issuer’s financial condition and business outlook. A credit-related impairment is recognized as an allowance against the value of the investment on the balance sheet with a corresponding adjustment to Other income (expense) in the consolidated statements of operations. Unrealized gains and noncredit-related losses on marketable securities are reported as a separate component of stockholders’ equity (deficit) until realized. Interest and dividend income is recorded when earned and included in other income in the consolidated statements of operations. Premiums and discounts, if any, on marketable securities are amortized or accreted to maturity and included in other income in the consolidated statements of operations. The specific identification method is used in computing realized gains and losses on the sale of the Company’s marketable securities. Fair Value Measurements The Company applies ASC Topic 820, Fair Value Measurements and Disclosures (“ASC 820”), for financial and non-financial assets and liabilities. AS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Restricted Cash The Company’s current and non-current restricted cash includes payments received under grant agreements and cash collateral accounts under letters of credit that serve as security deposits for certain facility leases. Payments received under grant agreements become unrestricted as the Company incurs expenses for services performed under these agreements. Accounts Receivable The Company recognizes amounts due from customers as accounts receivable when its right to payment is unconditional. Gross-to-net deductions are classified as reductions of gross accounts receivable if settlement is expected to occur through a reduction in the amount paid to the Company by its customer. Account receivables are recorded net of any allowance for credit losses. The Company’s estimate for the allowance for credit losses, which has not been significant to date, is determined based on the credit risk of its customers based on historical loss experience, economic conditions, the aging of receivables, and customer-specific risks. Concentration of Risk Financial instruments expose the Company to concentration of credit risk and consist primarily of cash and cash equivalents and marketable securities. The Company’s investment policy limits investments to certain types of instruments, including asset-backed securities, high-grade corporate debt securities, and money market funds; places restrictions on maturities and concentrations in certain industries; and requires the Company to maintain a certain level of liquidity. At times, the Company maintains cash balances in financial institutions that may exceed federally insured limits. The Company has not experienced any losses relating to such accounts and believes it is not exposed to a significant credit risk on its cash and cash equivalents and marketable securities. The Company's accounts receivable arise from revenue arrangements with customers. The Company's revenue is primarily due to product sales, grants made by government-sponsored organizations, and royalties from its collaboration and license partners. The following customers accounted for more than 10% of total revenue or accounts receivable for the periods presented: Percentage of Revenue Percentage of Accounts Receivable as of December 31, 2024 2023 2022 2024 2023 European Commission 13 % 27% 40% * 28% Government of Australia * 18% 21% * * Government of Canada * * 10% * 59% Sanofi 68% * * 46% * Serum Institute of India * * * 11% * McKesson Plasma and Biologics * * * 14% * Cardinal Health * * * 10% * U.S. Government 1 * 43 % 19 % * * *Amounts represent less than 10% (1) Including the USG Agreement (as defined in Note 3) and the U.S. Department of Defense. The Company currently depends significantly on one supplier, SII and its subsidiary, SLS, for co-formulation, filling, and finishing of COVID-19 Vaccine. The loss of this supplier could prevent or delay the Company’s delivery of customer orders. Inventory Inventory is recorded at the lower of cost or net realizable value under the First In, First Out methodology, taking into consideration the expiration of the inventory item. The Company determines the cost of raw materials using moving average costs and the cost of semi-finished and finished goods using a standard cost method adjusted on a periodic basis to reflect the deviation in the actual cost from the standard cost estimate. Standard costs consist primarily of the cost of manufacturing goods, including direct materials, direct labor, and the services and products of third-party suppliers. Manufacturing overhead costs are applied to semi-finished and finished goods based on expected production levels. The Company utilizes third-party CMOs, CDMOs, and other suppliers and service organizations to support the procurement and processing of raw materials, management of inventory, packaging, and the delivery process. Adjustments to reduce the cost of inventory to its net realizable value, if required, are made for estimated excess, obsolete, or expired inventory through cost of sales. At each reporting period, the Company assesses whether there are excess firm, non-cancelable, purchase commitment liabilities, resulting from supply agreements with third-party CMOs and CDMOs. The determination of net realizable value of inventory and firm purchase commitment liabilities requires judgment, including consideration of many factors, such as estimates of future product demand, current and future market conditions, potential product obsolescence, expiration and utilization of raw materials under firm purchase commitments, and contractual minimums. Prior to initial regulatory authorization for its product candidates, the Company expenses costs relating to raw materials, production, and manufacturing overhead costs as research and development expenses in the consolidated statements of operations, in the period incurred. Subsequent to initial regulatory authorization for a product candidate, the Company capitalizes the costs of production for a particular supply chain as inventory when the Company determines that it has a present right to the economic benefit associated with the product. Property and Equipment Property and equipment are stated at cost, net of accumulated depreciation. and are depreciated using the straight-line method over the estimated useful lives of the assets. Repairs and maintenance costs are expensed as incurred. The estimated useful lives of property and equipment are described below: Useful Life Buildings 25 years Machinery and equipment 5 - 7 years Computer hardware 3 years Leasehold improvements Shorter of useful life or remaining term of the lease Lease Accounting The Company enters into manufacturing supply agreements with CMOs and CDMOs to manufacture its vaccine candidates. Certain of these manufacturing supply agreements include the use of identified manufacturing facilities and equipment that are controlled by the Company and for which the Company obtains substantially all the output and may qualify as an embedded lease. The Company treats manufacturing supply agreements that contain an embedded lease as lease arrangements in their entirety. The evaluation of leases that are embedded in the Company’s CMO and CDMO agreements is complex and requires judgment in determining whether the contract, either explicitly or implicitly, is for the use of an identified asset and the Company has the right to direct the use of, and obtain substantially all of the benefit from, the identified asset, which generally is the use of a portion of the manufacturing facility of the CMO or CDMO, the term of the lease, and the fixed lease payments under the contract. Depending on the contract, the lease commencement date, defined as the date on which the lessor makes the underlying asset available for use by the lessee and on which the Company is required to accrue lease expenses, may be different than the inception date of the contract. The Company determines the non-cancellable lease term of its embedded leases based on the impact of certain expected milestones on its option to terminate the lease where it is reasonably certain to not exercise that option. The Company evaluates changes to the terms and conditions of a lease contract to determine if they result in a new lease or a modification of an existing lease. For lease modifications, the Company remeasures and reallocates the remaining consideration in the contract and reassesses the lease classification at the effective date of the modification. Leases are classified as either operating or finance leases based on the economic substance of the agreement. The Company also enters into non-cancelable lease agreements for facilities and certain equipment. For leases that have a lease term of more than 12 months at the lease commencement date, the Company recognizes lease liabilities, which represent the Company’s obligation to make lease payments arising from the lease, and corresponding right-of-use (“ROU”) assets, which represent the right to use an underlying asset for the lease term, based on the present value of the fixed future payments over the lease term. The Company calculates the present value of future payments using the discount rate implicit in the lease, if available, or the Company’s incremental borrowing rate. For all leases that have a lease term of 12 months or less at the commencement date (referred to as “short-term” leases), the Company has elected to apply the practical expedient in ASC Topic 842, Leases (“ASC 842”), to not recognize a lease liability or ROU asset but, instead, recognize lease payments as an expense on a straight-line basis over the lease term and variable lease payments that do not depend on an index or rate as an expense in the period in which the variable lease costs are incurred based on performance or usage in accordance with contractual agreements. In determining the lease period, the Company evaluates facts and circumstances that could affect the period over which it is reasonably certain to use the underlying asset while taking into consideration the non-cancelable period over which it has the right to use the underlying asset and any option period to extend or terminate the lease if it is reasonably certain to exercise the option. The Company re-evaluates short-term leases that are modified and if they no l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t>
        </is>
      </c>
      <c r="B1" s="2" t="inlineStr">
        <is>
          <t>12 Months Ended</t>
        </is>
      </c>
    </row>
    <row r="2">
      <c r="B2" s="2" t="inlineStr">
        <is>
          <t>Dec. 31, 2024</t>
        </is>
      </c>
    </row>
    <row r="3">
      <c r="A3" s="3" t="inlineStr">
        <is>
          <t>Grants, U.S. Government Contract and Joint Venture [Abstract]</t>
        </is>
      </c>
      <c r="B3" s="4" t="inlineStr">
        <is>
          <t xml:space="preserve"> </t>
        </is>
      </c>
    </row>
    <row r="4">
      <c r="A4" s="4" t="inlineStr">
        <is>
          <t>Revenue</t>
        </is>
      </c>
      <c r="B4" s="4" t="inlineStr">
        <is>
          <t>Revenue The Company's accounts receivable, net, included $102.9 million and $286.4 million related to amounts that were billed to customers and $5.4 million and $10.8 million related to amounts which had not yet been billed to customers as of December 31, 2024 and 2023, respectively. During the years ended December 31, 2024 and 2023, changes in the Company's accounts receivables, allowance for credit losses, and deferred revenue balances were as follows (in thousands): Balance, Beginning of Period Additions Deductions Balance, End of Period Accounts receivable: Year ended December 31, 2024 $ 304,916 $ 1,083,036 $ (1,271,992) $ 115,960 Year ended December 31, 2023 96,210 1,472,768 (1,264,062) 304,916 Allowance for credit losses (1) : Year ended December 31, 2024 (7,675) — — (7,675) Year ended December 31, 2023 (13,835) — 6,160 (7,675) Deferred revenue: (2) Year ended December 31, 2024 863,521 411,659 (153,294) (2) 1,121,886 Year ended December 31, 2023 549,551 581,569 (267,599) 863,521 (1) There was no allowances for credit losses recorded in 2024. In 2023, there was a $6.2 million reversal of a credit loss allowance due to the collection of a previously recognized allowance for credit losses. To estimate the allowance for credit losses, the Company evaluates the credit risk related to its customers based on historical loss experience, economic conditions, the aging of receivables, and customer-specific risks. (2) Deductions from Deferred revenue generally relate to the recognition of revenue once performance obligations on a contract with a customer are met. In 2024, deductions from Deferred revenue included $91.8 million that was realized in Revenue and $61.5 million that was reclassified to Other current liabilities. In 2023, deductions from Deferred revenue included $151.1 million that was realized in Revenue and $112.5 million related to the Amended and Restated UK Supply Agreement, that was reclassified to Other current liabilities. In 2024, additions included a $225 million reclassification of an upfront payment from Other current liabilities to Deferred revenue related to the settlement with Gavi as discussed below. As of December 31, 2024, the aggregate amount of the transaction price allocated to performance obligations that were unsatisfied (or partially unsatisfied), excluding amounts related to sales-based royalties and constrained variable consideration, was $1.3 billion, of which $1.1 billion was included in Deferred revenue. Failure to meet regulatory milestones, obtain timely supportive recommendations from governmental advisory committees, or achieve product volume or delivery timing obligations under the Company’s APAs may require the Company to refund portions of upfront and other payments or result in reduced future payments, which could adversely impact the Company’s ability to realize revenue from its unsatisfied performance obligations or result in the reversal of previously recognized revenue. In the first quarter of 2025, the Company received written notice of a $23 million claim related to certain performance obligations under an APA agreement with a customer. The Company believes it has fulfilled the requirements related to this matter and is evaluating the merits of the claim. The timing to fulfill performance obligations related to APAs will depend on the timing of product manufacturing, receipt of marketing authorizations for additional indications, delivery of doses based on customer demand, and the ability of the customer to request the Company’s most recently updated vaccine under certain of the Company’s APAs. The timing to fulfill performance obligations related to the Sanofi CLA will depend on the timing of delivery of Sanofi Transition Services and Sanofi Technology Transfer services and delivery of doses and other materials based on Sanofi demand. Under an APA with Gavi, the Vaccine Alliance (“Gavi”), entered into in May 2021 (the “Gavi APA”), the Company received upfront payments of $700 million from Gavi (the “Advance Payment Amount”) to be applied against purchases of the Company’s prototype vaccine by certain countries participating in the COVAX Facility. As of December 31, 2023, the remaining Gavi Advance Payment Amount was $696.4 million. In February 2024, the Company entered into a Termination and Settlement Agreement with Gavi (the “Gavi Settlement Agreement”) terminating the Gavi APA, settling the arbitration proceedings, and releasing both parties of all claims arising from, under, or otherwise in connection with the Gavi APA. In February 2024, the claims and counterclaims were dismissed with prejudice. Pursuant to the Gavi Settlement Agreement, the Company is responsible for payment to Gavi of (i) an initial settlement payment of $75 million, which the Company paid in February 2024, and (ii) deferred payments, in equal annual amounts of $80 million payable each calendar year through a deferred payment term ending December 31, 2028. The deferred payments are due in variable quarterly installments and total $400 million during the deferred payment term. Such deferred payments may be reduced through Gavi’s use of an annual vaccine credit equivalent to the unpaid balance of such deferred payments each year, which may be applied to qualifying sales of any of the Company’s vaccines for supply to certain low-income and lower-middle income countries. The Company has the right to price the vaccines offered to such low-income and lower-middle income countries in its discretion, and, when utilized by Gavi, the Company will credit the actual price per vaccine paid against the applicable credit. The Company intends to price vaccines offered via the tender process, consistent with its shared goal with Gavi to provide equitable access to those countries. Also, pursuant to the Gavi Settlement Agreement, the Company granted Gavi an additional credit of up to $225 million that may be applied against qualifying sales of any of the Company’s vaccines for supply to such low-income and lower-middle income countries that exceed the $80 million deferred payment amount in any calendar year during the deferred payment term. In total, the Gavi settlement agreement is comprised of $700 million of potential consideration, consisting of the $75 million initial settlement payment, deferred payments of up to $400 million that may be reduced through annual vaccine credits, and the additional credit of up to $225 million that may be applied for certain qualifying sales. The Company recorded the $3.6 million difference between the refund liability recorded as of December 31, 2023 of $696.4 million and the $700 million of total consideration under the arrangement as a reduction to revenue during the year ended December 31, 2024. As of December 31, 2024, the remaining amounts included on the Company’s consolidated balance sheet were $225.0 million in non-current Deferred revenue for the additional credit that may be applied against future qualifying sales, $85.0 million in Other current liabilities, and $275.0 million in Other non-current liabilities. In addition, the Company and Gavi entered into a security agreement pursuant to which Novavax granted Gavi a security interest in accounts receivable from SII under the SII R21 Agreement (see Note 4), which will continue for the deferred payment term of the Gavi Settlement Agreement Product Revenue Product revenue by the Company’s customer’s geographic location was as follows (in thousands): Year Ended December 31, 2024 2023 2022 North America $ 65,023 $ 29,959 $ 194,480 Europe 93,270 268,361 823,542 Rest of the world 31,919 233,069 536,939 Total product revenue $ 190,212 $ 531,389 $ 1,554,961 Product sales in the U.S. are primarily made through large pharmaceutical wholesale distributors at the WAC. Product sales in the U.S. are recorded net of gross-to-net deductions, as described in Note 2. During the years ended December 31, 2023 and 2024, changes in the Company’s gross-to-net deductions balances were as follows (in thousands): Wholesale Distributor Fees, Discounts, and Chargebacks Product Returns Total Balance as of December 31, 2022 $ — $ — $ — Amounts charged against product sales 47,028 84,688 131,716 Credits/deductions (25,956) (72) (26,028) Balance as of December 31, 2023 21,072 84,616 105,688 Amounts charged against product sales (1) 105,795 120,277 226,072 Credits/deductions (105,731) (88,196) (193,927) Balance as of December 31, 2024 $ 21,136 $ 116,697 $ 137,833 (1) Amounts charged against product sales include changes in estimates of $14.4 million of net adjustments made to prior period product sales, including adjustments of $17.7 million due primarily to previously estimated product returns, which are no longer eligible for customer credits and therefore were recognized in product revenue during the year ended December 31, 2024, offset by increases to other gross-to-net deductions. As of December 31, 2024, $77.1 million of gross-to-net deductions were included in Accrued expenses, $10.1 million were included Accounts payable, and $50.6 million were included in and reduced Accounts receivable on the consolidated balance sheet. As of December 31, 2023, $103.1 million of gross-to-net deductions were included in Accrued expenses and $2.6 million were included in and reduced Accounts receivable on the consolidated balance sheet. The Company has an APA with the Commonwealth of Australia (“Australia”) for the purchase of doses of COVID-19 Vaccine (the “Australia APA”). In December 2024, the Company entered into an amendment to the Australia APA with Australia. Pursuant to the amendment, the Company acknowledged the cancellation by Australia of the delivery of certain doses of COVID-19 Vaccine scheduled for delivery between the fourth quarter of 2023 and the fourth quarter of 2025 and the parties agreed to credit approximately $31 million of the advanced payment paid by Australia against outstanding invoices and invoices for the future delivery of approximately 3 million doses of COVID-19 Vaccine without requiring additional cash payments. The parties also agreed to an updated delivery schedule providing for the potential delivery of COVID-19 Vaccine or future variant COVID-19 Vaccine through the end of 2029. The amendment further provides for certain remedies for Australia, including return of unused credit, cancellation of doses, or termination of the APA, in the event the Company misses or under delivers doses to Australia or fails to receive regulatory approval of a variant COVID-19 vaccine. The amendment also provides Australia with the right to cancel doses if the Company fails to timely notify Australia of changes to its commercialization plans. As of December 31, 2024, $15.6 million was classified as current Deferred revenue and $118.2 million was classified as non-current Deferred revenue with respect to the Australia APA in the Company’s consolidated balance sheet, which will be recognized in product revenue as doses are delivered to Australia. The Company has an APA with His Majesty the King in Right of Canada as represented by the Minister of Public Works and Government Services, as successor in interest to Her Majesty the Queen in Right of Canada, as represented by the Minister of Public Works and Government Services (the “Canadian government”), for the purchase of doses of COVID-19 Vaccine (the “Canada APA”). The Canadian government may terminate the Canada APA, as amended, as the Company failed to receive regulatory approval for its COVID-19 Vaccine using bulk antigen produced at Biologics Manufacturing Centre (“BMC”) Inc. on or before December 31, 2024. Therefore, the Company is in discussions with Canada regarding a potential amendment to the Canada APA to address possible alternatives, which may not be achievable on acceptable terms or at all. As of December 31, 2024, $555.7 million was classified as current Deferred revenue with respect to the Canada APA in the Company’s consolidated balance sheet. If the Canadian government terminates the Canada APA, $28.0 million of advanced payments previously received would become refundable, which was classified as Other current liabilities in the Company’s consolidated balance sheet, and approximately $224 million of contract proceeds related to future deliverables would no longer be available. In November 2024, the Company and Secretary of State for Business, Energy and Industrial Strategy (as assigned to the UK Health Security Agency), acting on behalf of the government of the United Kingdom of Great Britain and Northern Ireland (the “Authority”) entered into a Termination and Settlement Agreement (the “Settlement Agreement”) and a Letter of Amendment to the Settlement Agreement (the “Settlement Agreement Amendment”), relating to the Amended and Restated SARS-CoV-2 Vaccine Supply Agreement (the “Amended and Restated UK Supply Agreement”) and the SARS-CoV-2 Vaccine Supply Agreement, dated October 22, 2020 (the “Original UK Supply Agreement”). The Settlement Agreement resolved the disputes regarding the Amended and Restated Supply Agreement and released both parties of all claims arising out of or connected with the Amended and Restated Supply Agreement. Under the terms of the Settlement Agreement and Settlement Agreement Amendment, the Company and the Authority agreed to terminate the Amended and Restated Supply Agreement and to fully settle the outstanding amount under dispute related to upfront payments of $112.5 million previously received by the Company from the Authority under the Amended and Restated Supply Agreement. Pursuant to the Settlement Agreement, the Company agreed to pay a refund of $123.8 million (the “Settlement Payment”) to the Authority in equal quarterly installments of $10.3 million over a three year period, ending in June 2027. The Settlement Payment amount includes an $11.3 million provision for interest over the period and may be avoided if the Company chooses to accelerate payments. As of December 31, 2024, the remaining upfront payment previously received from the authority is classified as $36.4 million of Other current liabilities and $58.8 million of Other non-current liabilities on the Company’s consolidated balance sheet. The Company has an APA with the Pharmaceutical Management Agency (“Pharmac”), a New Zealand Crown, entity for the purchase of doses of COVID-19 Vaccine (the “New Zealand APA”). In July 2024, Pharmac provided notice of its termination of its APA. Pharmac has requested a refund of certain advanced payments, and the Company is in discussion with Pharmac regarding whether a refund of the advanced payments is appropriate under the New Zealand APA. As of December 31, 2024 , $31.3 million was classified as Other current liabilities with respect to the New Zealand APA in the Company’s consolidated balance sheet. Approximately $125 million of the contract value related to future deliverables may no longer be available if the New Zealand APA is terminated. The Company responded to Pharmac in September 2024 indicating it does not believe Pharmac has the right to unilaterally terminate the contract or receive a refund of any part of the remaining upfront payment. The Company is in ongoing discussions with Pharmac to resolve this matter, which may not be achievable on acceptable terms or at all. Licensing, Royalties, and Other Licensing, royalties, and other includes licensing payments, transition services revenue, and technology transfer revenue from the Sanofi CLA; royalty milestone payments; sales-based royalties; and Matrix-M™ adjuvant sales. During year ended December 31, 2024, the Company recognized $398.2 million in revenue related to license fees and sales-based royalties, $20.5 million related to Matrix-M™ adjuvant sales, $69.7 million of transition services revenue and technology transfer revenue, and $3.5 million of other revenue. During the year ended December 31, 2023, the Company recognized $8.5 million in revenue related to license fees and $16.5 million in revenue related to a Matrix-M™ adjuvant sales. During the year ended December 31, 2022, the Company recognized $9.0 million in revenue related to sales-based royalties, $20.0 million related to milestone payments, and $15.0 million in revenue related to a Matrix-M™ adjuvant sales. Grants The Company’s U.S. government agreement consists of a Project Agreement (the “Project Agreement”) and a Base Agreement with Advanced Technology International, the Consortium Management Firm acting on behalf of the Medical CBRN Defense Consortium in connection with the partnership formerly known as Operation Warp Speed (the Base Agreement together with the Project Agreement, the “USG Agreement”). The original USG Agreement required the Company to conduct certain clinical, regulatory, and other activities, including a pivotal Phase 3 clinical trial to determine the safety and efficacy of prototype vaccine, and to manufacture and deliver to the U.S. government 100 million doses of the vaccine candidate. Funding under the USG Agreement was payable to the Company for various development, clinical trial, manufacturing, regulatory, and other activities. The USG Agreement contains terms and conditions that are customary for U.S. government agreements of this nature, including provisions giving the U.S. government the right to terminate the Base Agreement or the Project Agreement based on a reasonable determination that the funded project will not produce beneficial results commensurate with the expenditure of resources and that termination would be in the U.S. government’s interest. If the Project Agreement was terminated prior to completion, the Company is entitled to be paid for work performed and costs or obligations incurred prior to termination and consistent with the terms of the USG Agreement. As of December 31, 2023, the Company recognized the full $1.8 billion funding in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llaboration, License, and Supply Agreements</t>
        </is>
      </c>
      <c r="B1" s="2" t="inlineStr">
        <is>
          <t>12 Months Ended</t>
        </is>
      </c>
    </row>
    <row r="2">
      <c r="B2" s="2" t="inlineStr">
        <is>
          <t>Dec. 31, 2024</t>
        </is>
      </c>
    </row>
    <row r="3">
      <c r="A3" s="3" t="inlineStr">
        <is>
          <t>Collaborative Arrangement [Abstract]</t>
        </is>
      </c>
      <c r="B3" s="4" t="inlineStr">
        <is>
          <t xml:space="preserve"> </t>
        </is>
      </c>
    </row>
    <row r="4">
      <c r="A4" s="4" t="inlineStr">
        <is>
          <t>Collaboration, License, and Supply Agreements</t>
        </is>
      </c>
      <c r="B4" s="4" t="inlineStr">
        <is>
          <t>Collaboration, License, and Supply Agreements Serum The Company previously granted SII exclusive and non-exclusive licenses for the development, co-formulation, filling and finishing, registration, and commercialization of its COVID-19 vaccine, and its COVID-19-Influenza (“CIC”) vaccine candidate. SII agreed to purchase the Company's Matrix-M™ adjuvant and the Company granted SII a non-exclusive license to manufacture the antigen drug substance component of the Company’s COVID-19 Vaccine in SII’s licensed territory solely for use in the manufacture of COVID-19 Vaccine. The Company and SII equally split the revenue from SII’s sale of COVID-19 Vaccine in its licensed territory, net of agreed costs. In May 2024, the Company and SLS entered into a supply agreement (the “SLS Supply Agreement”) under which SLS agreed to supply the Company with antigen drug substance and finished COVID-19 Vaccine doses. The SLS Supply Agreement includes the general terms and conditions of supply orders between the Company and SLS. The Company and SLS execute firm purchase orders, which include specific quantities to be delivered under the SLS Supply Agreement. The Company agreed to supply SLS with all Matrix-M™ adjuvant needed to manufacture finished COVID-19 Vaccine doses. In March 2020, the Company entered into an agreement with SII that granted SII a non-exclusive license for the use of Matrix-M™ adjuvant supplied by the Company to develop, manufacture, and commercialize R21/Matrix-M™ adjuvant (“SII R21 Agreement”), a malaria vaccine created by the Jenner Institute, University of Oxford (“R21/Matrix-M™”). In December 2023, R21/Matrix-M™ received prequalification by the World Health Organization (“WHO”). Under the SII R21 Agreement, SII purchases the Company's Matrix-M™ adjuvant for use in development activities at cost and for commercial purposes at a tiered commercial supply price, and pays a royalty in the single-to low- double-digit range based on vaccine sales for a period of 15 years after the first commercial sale of the vaccine in each country. Takeda Pharmaceutical Company Limited The Company has a collaboration and license agreement with Takeda Pharmaceutical Company Limited (“Takeda”) under which the Company granted Takeda an exclusive license to develop, manufacture, and commercialize the Company’s COVID-19 Vaccine in Japan. Under the agreement, Takeda purchases Matrix-M™ adjuvant from the Company to manufacture doses of COVID-19 Vaccine, and the Company is entitled to receive milestone and sales-based royalty payments from Takeda based on the achievement of certain development and commercial milestones, as well as a portion of net profits from the sale of COVID-19 Vaccine. Sanofi In May 2024, the Company entered into the Sanofi CLA under which the Company granted and Sanofi received the following: i) A co-exclusive license to commercialize the Company’s current stand-alone COVID-19 Vaccine, including the Company’s prototype vaccine and updated vaccines, that address seasonal variants throughout the world (the “COVID-19 Vaccine Products”); ii) A sole license to develop and commercialize combination products containing a potential combination of the Company’s COVID-19 Vaccine and Sanofi’s seasonal influenza vaccine (“COVID-19 and influenza Combination Products” or “CIC Products”); iii) A non-exclusive license to develop and commercialize combination products containing both the Company’s COVID-19 Vaccine and one or more non-influenza vaccines (“Other Combination Products” and together with the COVID-19 Vaccine Products, CIC Products, and Other Combination Products, “Licensed COVID-19 Products”); and iv) A non-exclusive license to develop and commercialize other vaccine products selected by Sanofi that include the Company’s Matrix-M™ adjuvant (as described below, the “Adjuvant Products”). The Company is also responsible for performing services related to the technology transfer of its manufacturing process for the COVID-19 Vaccine Products and Matrix-M™ components to Sanofi. Until the successful completion of such transfer, the Company will supply Sanofi with both COVID-19 Vaccine Products and Matrix-M™ intermediary components for Sanofi’s use and is eligible for reimbursement of such costs from Sanofi. In addition, the Company is responsible for certain research and development and medical affairs services related to the COVID-19 Vaccine. Under the Sanofi CLA, the Company will continue to commercialize its updated COVID-19 vaccine through the end of the 2024-2025 vaccination season. Beginning in 2025 and continuing during the term of the Sanofi CLA, Sanofi and the Company will commercialize the COVID-19 Vaccine Products worldwide in accordance with a commercialization plan agreed by the Company and Sanofi, under which the Company will continue to supply its existing APA customers and strategic partners, including Takeda and SII. Upon completion of the existing APAs, the Company and Sanofi will jointly agree on commercialization activities of each party in each jurisdiction. Pursuant to the Sanofi CLA, the Company received a non-refundable upfront payment of $500 million in the second quarter of 2024. In addition, the Company is eligible to receive development, technology transfer, launch, and sales milestone payments totaling up to $700 million in the aggregate with respect to the COVID-19 Vaccine Products and royalty payments on Sanofi’s sales of such licensed products. Milestone payments are comprised of a payment of $175 million upon the approval of the marketing authorization for a currently selected strain of the COVID-19 Vaccine in a pre-filled syringe from the U.S. Food and Drug Administration (“U.S. FDA”), $25 million upon the transfer of such approval to Sanofi, $25 million upon the transfer of European Medicines Agency approval of a COVID-19 Vaccine Product in a pre-filled syringe to Sanofi, $50 million upon database lock of an existing Phase 2/3 clinical trial (identifier 2019nCoV-503), $75 million upon the completion of the technology transfer of the Company’s manufacturing process for the COVID-19 Vaccine Products to Sanofi, $125 million upon achievement of certain CIC Product-related development milestones, and $225 million in CIC Product-related launch milestones. The Company achieved the $50 million milestone for database lock of an existing Phase 2/3 clinical trial in 2024 and the amount is included in accounts receivable on the Company’s consolidated balance sheet. The Company is also eligible to receive development, launch, and sales milestone payments of up to $200 million for each of the first four Adjuvant Products and $210 million for each Adjuvant Product thereafter, and royalty payments on Sanofi’s sales of all such licensed products. In addition, a portion of the technology transfer costs and research and development costs incurred by the Company will be reimbursed by Sanofi in accordance with agreed upon plans and budgets. The Company assessed whether the Sanofi CLA fell within the scope of ASC 808, Collaborative Arrangements (“ASC 808”) based on whether the arrangement involved joint operating activities and whether both parties have active participation in the arrangement and are exposed to significant risks and rewards. The Company determined that the Sanofi CLA did not fall within the scope of ASC 808, as the Company does not share in the significant financial risks of Sanofi's development or commercialization activities. The Company then analyzed the arrangement pursuant to the provisions of ASC 606 and determined that the arrangement represents a contract with a customer and is therefore within the scope of ASC 606. The Company identified the following performance obligations in the Sanofi CLA and determined that they were within the scope of ASC 606: delivery of (i) the licenses described above (the COVID-19 Vaccine license, CIC Products license, Other Combination Product license, and Adjuvant Products license) (collectively the “Sanofi CLA Licenses’), (ii) research and development transition services that support further regulatory approval and development of the COVID-19 Vaccine, referred to as the “Sanofi Transition Services,” and (iii) technology transfer of the existing manufacturing process for the COVID-19 Vaccine Products and Matrix-M™ adjuvant, referred to as the “Sanofi Technology Transfer.” The Company also evaluated whether certain options outlined in the Sanofi Agreement represented material rights that would give rise to a performance obligation and concluded that none of the options convey a material right to Sanofi and therefore are not considered separate performance obligations within the Sanofi CLA. The Sanofi CLA Licenses performance obligations are considered functional intellectual property and distinct from other promises under the contract as Sanofi can benefit from the licenses on their own or together with other readily available resources. Also, the Sanofi Transition Services provide a distinct benefit to Sanofi within the context of the contract, separate from the licenses, as the services could be provided by Sanofi or another third party without the Company’s assistance. The Sanofi Technology Transfer obligation is distinct as Sanofi can benefit from the Sanofi CLA Licenses transferred by the Company at the inception of the agreement with other readily available resources. Therefore, each represents a separate performance obligation within the contract with a customer under the scope of ASC 606 at contract inception. The Company determined the initial transaction price at inception of the Sanofi CLA to be $620.2 million, consisting of (i) fixed consideration (the $500 million upfront nonrefundable fee), (ii) and $120.2 million of variable consideration attributed to a $50.0 million clinical milestone and $70.2 million of estimated cost reimbursement related to Sanofi Transition Services and Sanofi Technology Transfer. Since the clinical milestone allocated to Sanofi Transition Services is entirely within the Company’s control, and the cost reimbursement variable consideration allocated to Sanofi Transition Services and Sanofi Technology Transfer would be recognized as revenue only as the costs are incurred, the Company determined it is not probable that a significant reversal of cumulative revenue would occur. The Company utilized the expected value method to determine the amount of these payments. The Company excluded certain regulatory and technology transfer milestones from the transaction price that were determined to be inherently uncertain of achievement and are highly susceptible to factors outside of the Company’s control. Sales-based royalties and launch milestones are related to the license of the intellectual property rights and the Company will recognize revenue for these in the period when subsequent sales are made or sale-based milestones are achieved pursuant to the sales-based royalty exception under ASC 606. The Company will re-evaluate the transaction price in each reporting period as uncertain events are resolved or other changes in circumstances occur. The Company allocated the fixed consideration (i.e., the $500 million nonrefundable upfront fee) to the performance obligations in the Sanofi CLA based on each performance obligation’s relative SSP, as follows: • $389.6 million for the upfront transfer of the licenses; • $106.9 million for Sanofi Transition Services; and • $3.5 million for Sanofi Technology Transfer. The SSP for the licenses were determined using an approach that considered discounted, probability-weighted cash flows related to the license transferred. In developing such estimates, the Company applied judgment in determining the forecasted revenue and the discount rate. The SSP for the ongoing Sanofi Transition Services and Sanofi Technology Transfer were based on estimates of the associated effort and cost of these services, adjusted for a reasonable gross profit margin that would be expected to be realized under similar contracts and the discount rate. The Company recognized revenue related to the licenses at a point in time upon transfer of the rights and control of the license to Sanofi during the second quarter of 2024. The Sanofi Transition Services and Sanofi Technology Transfer are recognized in revenue over time using an input method to measure progress by utilizing costs incurred to-date relative to total expected costs. Revenue recognized related to Sanofi Transition Services and Sanofi Technology Transfer for the year ended December 31, 2024 was $69.7 million. The Company’s consolidated balance sheet as of December 31, 2024 includes a deferred revenue balance of $87.6 million ($44.9 million included in Deferred revenue, current portion and $42.6 million included in Deferred revenue, non-current portion) related to Sanofi Transition Services and Sanofi Technology Transfer. The Company recognized an asset for $35.0 million of direct costs incurred to obtain the Sanofi CLA. These costs are amortized to expense over the expected period of the benefit in a manner that is consistent with the transfer of the related goods and services in the Sanofi CLA. The Company recognized $29.1 million of amortization expense related to the asset in Selling, general, and administrative expense for the year December 31, 2024, respectively. In May 2024, the Company also entered into a securities subscription agreement (the "Sanofi Subscription Agreement") with Sanofi, pursuant to which the Company sold and issued to Sanofi, in a private placement, 6.9 million shares of the Company’s common stock, at a price of $10.00 per share for aggregate gross proceeds to the Company of $68.8 million. The opening price of the Company’s common stock on the date of the sale approximated $10.00 per share and therefore all gross proceeds were allocated to stockholders’ deficit. Bill &amp; Melinda Gates Medical Research Institute In May 2023, the Company entered into a 3-year agreement with the Bill &amp; Melinda Gates Medical Research Institute to provide the Company’s Matrix-M™ adjuvant for use in preclinical vaccine research. SK bioscience, Co., Ltd. In August 2023, the Company and SK bioscience, Co., Ltd. (“SK”) entered into a Settlement Agreement and General Release (the “Settlement Agreement”) regarding mutual release by the parties of all claims arising from or in relation to statements of work (“SOWs”) canceled by the Company under a Development and Supply Agreement (“DSA”) and the Collaboration and License Agreement (“CLA”) (collectively the “Business Agreements”), and other SOWs under the Business Agreements (collectively, the “Subject SOWs”), in each case, in connection with the cessation of all drug substance and drug product manufacturing activity at SK for supply to the Company. Subject SOWs canceled by the Company under the Settlement Agreement included (i) Statement of Work No. 1 dated as of December 23, 2021 as amended to date under the CLA; (ii) Statement of Work No. 5 dated as of July 18, 2022 under the DSA; and (iii) Statement of Work No. 6 dated as of July 18, 2022, and as amended as of December 28, 2022 under the DSA. Pursuant to the Settlement Agreement, the Company was responsible for payment of $149.8 million to SK in connection with the cancellation of manufacturing activity for the SOWs under the Business Agreements, which was paid in 2023. Under the Settlement Agreement, the Company and SK agreed to a wind down plan with respect to the remaining products, materials and equipment under the SOWs. In August 2023, the Company also entered into a Securities Subscription Agreement (the “SK Subscription Agreement”) with SK, pursuant to which the Company agreed to sell and issue to SK, in a private placement (the “Private Placement”), 6.5 million shares of the Company’s common stock, par value $0.01 per share at a price of $13.00 per share for aggregate gross proceeds to the Company of approximately $84.5 million. The closing of the Private Placement occurred on August 10, 2023. The fair value of the Company’s common stock on the date of closing, based on the quoted market price, was $46.5 million, which results in a premium paid by SK of approximately $38 million. The Settlement Agreement and the SK Subscription Agreement were negotiated concurrently between the parties, and therefore were combined for accounting purposes and analyzed as a single arrangement. As a result, the Company recorded the $46.5 million fair value of common stock issued to SK, based on the quoted market price on the date of close, as an equity transaction. The remaining elements of the arrangement were deemed to relate to the settlement of the Company’s outstanding liabilities due to SK. These elements consist primarily of the cash payable to SK of $149.8 million, offset by the premium paid on the common stock purchase by SK of $38.0 million, which resulted in a net gain upon derecognition of the liabilities due to SK of $79.2 million in connection with the settlement. As a result, during the year ended December 31, 2023, the Company recorded this net gain of $79.2 million between research and development expense, for $57.7 million, and cost of sales, for $21.5 million, proportionally based on the where the underlying costs were originally recorded. Other Supply Agreements In March 2024, the Company, FUJIFILM Diosynth Biotechnologies UK Limited (“FDBK”), FUJIFILM Diosynth Biotechnologies Texas, LLC (“FDBT”) and FUJIFILM Diosynth Biotechnologies USA, Inc. (“FDBU” and together with FDBK and FDBT, “Fujifilm”) entered into a Confidential Settlement Agreement and Release (the “Settlement Agreement”) to resolve disputes regarding amounts that Fujifilm claimed were due under a prior Confidential Settlement Agreement and Release effective September 30, 2022 (the “CSAR”) by and between the Company and Fujifilm. Under the CSAR, the Company agreed to pay up to $185.0 million to Fujifilm in connection with the cancellation of manufacturing activity at FDBT. The final two quarterly installments due to Fujifilm in 2023 under the CSAR, totaling $68.6 million, were subject to Fujifilm’s obligation to use commercially reasonable efforts to mitigate losses associated with the vacant manufacturing capacity caused by the termination of manufacturing activities at FDBT. In October 2023, the Company sent Fujifilm a notice of breach and refused to pay the final two installments based on its contention that Fujifilm had not used commercially reasonable efforts to mitigate losses and should have offset some portion of the final two payments. In October 2023, Fujifilm filed a demand for arbitration with Judicial Arbitration and Mediation Services (“JAMS”) seeking payment of the full amount (the “Fujifilm Arbitration”). Pursuant to the Settlement Agreement, in March 2024, the Company paid $42.0 million to Fujifilm, the parties agreed to a mutual release of claims arising from, under or otherwise in connection with the CSAR, and Fujifilm agreed to dismiss the Fujifilm Arbitration. This payment is less than amounts previously accrued for and reflected in Research and development expense, and accordingly, the Company recorded a benefit of $26.6 million as Research and development expense during the year ended December 31, 2024 upon the execution of the Settlement Agreement. The Company continues to assess its manufacturing needs and intends to modify its global manufacturing footprint consistent with its contractual obligations to supply, and anticipated demand for, its COVID-19 Program, and in doing so, recognizes that significant costs may be in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The following table provides a reconciliation of cash, cash equivalents, and restricted cash reported on the consolidated balance sheets that sum to the total of the same such amounts shown in the statement of cash flows (in thousands): December 31, 2024 2023 2022 Cash and cash equivalents $ 530,230 $ 568,505 $ 1,336,883 Restricted cash current 10,626 10,424 10,303 Restricted cash non-current (1) 4,436 4,881 1,659 Cash, cash equivalents, and restricted cash $ 545,292 $ 583,810 $ 1,348,8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Marketable Securities Marketable securities classified as available-for-sale comprised of (in thousands): December 31, 2024 December 31, 2023 Amortized Gross Gross Fair Value Amortized Gross Gross Fair Value Treasury securities $ 184,438 $ 116 $ — $ 184,554 $ — $ — $ — $ — Corporate debt securities 208,410 — (76) 208,334 — — — — Total marketable securities $ 392,848 $ 116 $ (76) $ 392,888 $ — $ — $ — $ — As of December 31, 2024, investments in marketable securities comprised of $184.6 million of treasury securities, of which $23.0 million mature in 2025 and $161.5 million mature in 2026, and $208.3 million of corporate debt securities, of which $195.2 million mature in 2025 and $13.1 million mature in 2026. Marketable securities are classified as Current assets in the Consolidated balance sheet of the Company as of December 31, 2024. Based on the Company’s policy under the expected credit loss model, including an assessment of the investment portfolio as of December 31, 2024, the Company concluded that any unrealized losses for its marketable securities were not attributable to credit and therefore an allowance for credit losses has not been recorded as of December 31, 2024. As of December 31, 2024, the Company held no securities that were in an unrealized loss position for more than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 represents the estimated fair value of the Company’s financial assets and liabilities (in thousands): Fair Value at December 31, 2024 Fair Value at December 31, 2023 Level 1 Level 2 Level 3 Level 1 Level 2 Level 3 Assets Money market funds (1) $ 287,393 $ — $ — $ 171,824 $ — $ — Government-backed securities (1) — 130,000 — — 200,000 — Treasury securities — 184,554 — — — — Corporate debt securities (2) — 243,158 — — 45,622 — Total $ 287,393 $ 557,712 $ — $ 171,824 $ 245,622 $ — Liabilities 5.00% Convertible notes due 2027 $ — $ 174,386 $ — $ — $ 100,909 $ — Total convertible notes payable $ — $ 174,386 $ — $ — $ 100,909 $ — (1) Classified as cash and cash equivalents as of December 31, 2024 and 2023. (2) Includes $34.8 million and $45.6 million classified as cash and cash equivalents as of December 31, 2024 and 2023, respectively, on the consolidated balance sheets. Fixed-income investments categorized as Level 2 are valued at the custodian bank by a third-party pricing vendor’s valuation models that use verifiable observable market data, such as interest rates and yield curves observable at commonly quoted intervals and credit spreads, bids provided by brokers or dealers, or quoted prices of securities with similar characteristics. Pricing of the Company’s convertible notes has been estimated using observable inputs, including the price of the Company’s common stock, implied volatility, interest rates, and credit spreads. During the years ended December 31, 2024 and 2023, the Company did not have any transfers between Leve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Inventory Inventory consisted of the following (in thousands): December 31, 2024 2023 Raw materials $ 2,087 $ 6,614 Semi-finished goods 4,899 7,392 Finished goods 1,763 27,690 Total inventory $ 8,749 $ 41,696 Inventory write-downs as a result of excess, obsolescence, expiry, or other reasons, and losses on firm purchase commitments, offset by recoveries of such commitments, are recorded as a component of cost of sales in the Company’s consolidated statements of operations. For the year ended December 31, 2024, inventory write-downs were $21.0 million and losses on firm purchase commitments were $7.4 million. In addition, for the year ended December 31, 2024, the Company recorded recoveries on firm purchase commitments of $0.7 million related primarily to negotiated reductions to previously recognized firm purchase commitments. For the year ended December 31, 2023, inventory write-downs were $72.4 million, losses on firm purchase commitments were $73.5 million, and recoveries on firm purchase commitments were $40.2 million. For the year ended December 31, 2022, inventory write-downs were $447.6 million and losses on firm purchase commitments were $155.9 million. Also, during the years ended December 31, 2024 and 2023, the Company recorded impairment charges of $3.8 million and $6.1 million, respectively, in Cost of sales related to embedded lease agreements with CMOs for production capacity in excess of production needs. Inventory reserves for write-downs are relieved when the inventory is disposed of through scrap or sale. Activity in the reserve for excess and obsolete inventory was as follows (in thousands): Year Ended December 31, 2024 2023 Beginning balance $ 266,059 $ 368,383 Charged to Cost of sales, including impairments 20,970 72,441 Other additions 14,381 65,049 Deductions (209,386) (239,814) Ending balance $ 92,024 $ 266,0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Goodwill The Company has one reporting unit, which has a negative carrying amount as of December 31, 2024 and 2023. The change in the carrying amounts of goodwill was as follows (in thousands): Year Ended December 31, 2024 2023 Beginning balance $ 127,454 $ 126,331 Goodwill allocated to disposition of Novavax CZ assets (See Note 19) (12,371) — Currency translation adjustments (7,605) 1,123 Ending balance $ 107,478 $ 127,4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embedded leases related to multiple manufacturing supply agreements with CMOs and CMOS to manufacture COVID-19 Vaccine, as well as operating and finance leases for its research and development and manufacturing facilities, corporate headquarters and offices. During the year ended December 31, 2024, the Company continued to align its global manufacturing footprint as a result of its ongoing assessment of manufacturing needs consistent with its contractual obligations related to the supply, and anticipated demand for, its COVID-19 Vaccine. During the years ended December 31, 2024 and 2023, the Company modified certain of its CMO and CDMO agreements that had previously been determined to represent embedded leases and, in accordance with its policy, the Company remeasured and reallocated the remaining consideration under the contracts and reassessed the lease classification as of the effective dates of the respective modifications. During the year ended December 31, 2024 and 2023, as a result of new or modified leases, the Company recognized ROU assets, net of credits on modifications, and a corresponding lease liability of $4.0 million and $6.8 million, respectively, for its long-term operating lease embedded in CMO and CDMO manufacturing supply agreements. Also, during the year ended December 31, 2024 and 2023, the Company recorded an impairment charge of $3.8 million and $6.1 million, respectively, in Cost of sales related to embedded lease agreements with CMO for production capacity in excess of production needs. During the year ended December 31, 2023, the Company obtained the right to direct the use of, and obtain substantially all of the benefit from, the remaining floors located at the premises and recognized a ROU asset and related lease obligation of $96.5 million as the lease commencement dates for accounting purposes had occurred for such remaining floors. The lease obligation was reduced by $73.4 million for prepaid rent and prior costs incurred on behalf of the landlord during 2023. As of December 31, 2024, facility leases, including the 700QO lease, have expirations that range from approximately one During the year ended December 31, 2023, the Company recorded an impairment charge of $5.9 million related to ROU facility leases used for research and development, manufacturing and offices space that are impacted by the Restructuring Plan. No impairment charge related to facility leases was recorded during the year ended December 31, 2024. Supplemental balance sheet information related to leases as of December 31, 2024 and 2023 was as follows (in thousands, except weighted-average remaining lease term and discount rate): December 31, Lease Assets and Liabilities Classification 2024 2023 Assets: ROU assets, operating, net Right of use asset, net $ 21,846 $ 24,985 ROU assets, finance, net Right of use asset, net 139,739 160,233 Total non-current ROU assets $ 161,585 $ 185,218 Liabilities: Current portion of operating lease liabilities Other current liabilities $ 10,094 $ 22,977 Current portion of finance lease liabilities Current portion of finance lease liabilities 7,009 5,142 Total current lease liabilities $ 17,103 $ 28,119 Non-current portion of operating lease liabilities Other non-current liabilities $ 22,958 $ 28,577 Non-current portion of finance lease liabilities Non-current finance lease liabilities 53,726 55,923 Total non-current lease liabilities $ 76,684 $ 84,500 Weighted-average remaining lease term (years): Operating leases 4.3 3.9 Finance leases 10.7 11.6 Weighted-average discount rate: Operating leases 6.4% 6.0% Finance leases 9.0% 8.9% Lease expense for the operating and short-term leases for the years ended December 31, 2024, 2023, and 2022 was as follows (in thousands): Year Ended December 31, 2024 2023 2022 Operating lease expense $ 9,005 $ 6,929 $ 6,903 Short-term lease expense (benefit (1) ) (26,619) (48,009) 94,726 Variable lease expense 6,831 10,292 6,836 Finance lease expense: ROU assets expensed $ 11,737 $ 12,876 $ 7,759 Interest expense 5,697 2,605 1,472 Total finance lease expense $ 17,434 $ 15,481 $ 9,231 (1) During the year ended December 31, 2024 and 2023, the Company recognized a short-term lease benefit of $26.6 million and $48.0 million, respectively, due to gains on the settlement of manufacturing supply agreements with CMOs and CDMOs that included embedded leases. Supplemental cash flow information related to leases for the year ended December 31, 2024, 2023, and 2022 was as follows (in thousands): Year Ended December 31, 2024 2023 2022 Cash paid for amounts included in the measurement of lease liabilities: Operating cash flows used in operating leases $ 63,673 $ 101,297 $ 190,158 Operating cash flows used in finance leases 5,697 2,605 1,472 Financing cash flows used in finance leases 3,994 27,345 93,595 ROU assets obtained in exchange for operating lease obligations $ 3,987 $ — $ 30,675 ROU assets obtained in exchange for finance lease obligations 3,664 103,299 73,240 As of December 31, 2024, maturities of lease liabilities were as follows (in thousands): Year Operating Finance 2025 10,855 12,187 2026 7,006 7,570 2027 7,225 7,736 2028 7,431 7,905 2029 3,682 7,596 Thereafter 1,404 55,025 Total minimum lease payments 37,603 98,019 Less: imputed interest 4,551 37,284 Total lease liabilities $ 33,052 $ 60,735 </t>
        </is>
      </c>
    </row>
    <row r="5">
      <c r="A5" s="4" t="inlineStr">
        <is>
          <t>Leases</t>
        </is>
      </c>
      <c r="B5" s="4" t="inlineStr">
        <is>
          <t xml:space="preserve">Leases The Company has embedded leases related to multiple manufacturing supply agreements with CMOs and CMOS to manufacture COVID-19 Vaccine, as well as operating and finance leases for its research and development and manufacturing facilities, corporate headquarters and offices. During the year ended December 31, 2024, the Company continued to align its global manufacturing footprint as a result of its ongoing assessment of manufacturing needs consistent with its contractual obligations related to the supply, and anticipated demand for, its COVID-19 Vaccine. During the years ended December 31, 2024 and 2023, the Company modified certain of its CMO and CDMO agreements that had previously been determined to represent embedded leases and, in accordance with its policy, the Company remeasured and reallocated the remaining consideration under the contracts and reassessed the lease classification as of the effective dates of the respective modifications. During the year ended December 31, 2024 and 2023, as a result of new or modified leases, the Company recognized ROU assets, net of credits on modifications, and a corresponding lease liability of $4.0 million and $6.8 million, respectively, for its long-term operating lease embedded in CMO and CDMO manufacturing supply agreements. Also, during the year ended December 31, 2024 and 2023, the Company recorded an impairment charge of $3.8 million and $6.1 million, respectively, in Cost of sales related to embedded lease agreements with CMO for production capacity in excess of production needs. During the year ended December 31, 2023, the Company obtained the right to direct the use of, and obtain substantially all of the benefit from, the remaining floors located at the premises and recognized a ROU asset and related lease obligation of $96.5 million as the lease commencement dates for accounting purposes had occurred for such remaining floors. The lease obligation was reduced by $73.4 million for prepaid rent and prior costs incurred on behalf of the landlord during 2023. As of December 31, 2024, facility leases, including the 700QO lease, have expirations that range from approximately one During the year ended December 31, 2023, the Company recorded an impairment charge of $5.9 million related to ROU facility leases used for research and development, manufacturing and offices space that are impacted by the Restructuring Plan. No impairment charge related to facility leases was recorded during the year ended December 31, 2024. Supplemental balance sheet information related to leases as of December 31, 2024 and 2023 was as follows (in thousands, except weighted-average remaining lease term and discount rate): December 31, Lease Assets and Liabilities Classification 2024 2023 Assets: ROU assets, operating, net Right of use asset, net $ 21,846 $ 24,985 ROU assets, finance, net Right of use asset, net 139,739 160,233 Total non-current ROU assets $ 161,585 $ 185,218 Liabilities: Current portion of operating lease liabilities Other current liabilities $ 10,094 $ 22,977 Current portion of finance lease liabilities Current portion of finance lease liabilities 7,009 5,142 Total current lease liabilities $ 17,103 $ 28,119 Non-current portion of operating lease liabilities Other non-current liabilities $ 22,958 $ 28,577 Non-current portion of finance lease liabilities Non-current finance lease liabilities 53,726 55,923 Total non-current lease liabilities $ 76,684 $ 84,500 Weighted-average remaining lease term (years): Operating leases 4.3 3.9 Finance leases 10.7 11.6 Weighted-average discount rate: Operating leases 6.4% 6.0% Finance leases 9.0% 8.9% Lease expense for the operating and short-term leases for the years ended December 31, 2024, 2023, and 2022 was as follows (in thousands): Year Ended December 31, 2024 2023 2022 Operating lease expense $ 9,005 $ 6,929 $ 6,903 Short-term lease expense (benefit (1) ) (26,619) (48,009) 94,726 Variable lease expense 6,831 10,292 6,836 Finance lease expense: ROU assets expensed $ 11,737 $ 12,876 $ 7,759 Interest expense 5,697 2,605 1,472 Total finance lease expense $ 17,434 $ 15,481 $ 9,231 (1) During the year ended December 31, 2024 and 2023, the Company recognized a short-term lease benefit of $26.6 million and $48.0 million, respectively, due to gains on the settlement of manufacturing supply agreements with CMOs and CDMOs that included embedded leases. Supplemental cash flow information related to leases for the year ended December 31, 2024, 2023, and 2022 was as follows (in thousands): Year Ended December 31, 2024 2023 2022 Cash paid for amounts included in the measurement of lease liabilities: Operating cash flows used in operating leases $ 63,673 $ 101,297 $ 190,158 Operating cash flows used in finance leases 5,697 2,605 1,472 Financing cash flows used in finance leases 3,994 27,345 93,595 ROU assets obtained in exchange for operating lease obligations $ 3,987 $ — $ 30,675 ROU assets obtained in exchange for finance lease obligations 3,664 103,299 73,240 As of December 31, 2024, maturities of lease liabilities were as follows (in thousands): Year Operating Finance 2025 10,855 12,187 2026 7,006 7,570 2027 7,225 7,736 2028 7,431 7,905 2029 3,682 7,596 Thereafter 1,404 55,025 Total minimum lease payments 37,603 98,019 Less: imputed interest 4,551 37,284 Total lease liabilities $ 33,052 $ 60,7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Tysons, Virgi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The Company’s long-term debt consisted of the following (in thousands): December 31, 2024 2023 Non-current portion: 5.00% Convertible notes due 2027 $ 175,250 $ 175,250 Unamortized debt issuance costs (5,566) (7,234) Total convertible notes payable $ 169,684 $ 168,016 Interest expense incurred in connection with the convertible notes payable consisted of the following (in thousands): Year Ended December 31, 2024 2023 2022 Coupon interest $ 8,762 $ 9,779 $ 12,542 Amortization of debt issuance costs 1,668 1,689 1,497 Total interest expense on convertible notes payable $ 10,430 $ 11,468 $ 14,039 2027 Convertible Notes In December 2022, the Company issued $175.3 million aggregate principal amount of convertible senior unsecured notes that will mature on December 15, 2027 (the “2027 Notes”), unless earlier converted, redeemed, or repurchased. The 2027 Notes were issued in a private placement to qualified institutional buyers pursuant to Rule 144A under the Securities Act of 1933, as amended, and pursuant to an indenture dated December 20, 2022 (the “2027 Indenture”) between the Company and The Bank of New York Mellon Trust Company, N.A., as trustee. Concurrently with the issuance of the 2027 Notes, the Company completed a public offering of shares of its common stock. The Company received $166.4 million in net proceeds from the issuance of the 2027 Notes after deducting the initial purchasers’ fees and the Company’s offering expenses. The 2027 Notes bear cash interest at a rate of 5.00% per year, payable semiannually in arrears on June 15 and December 15 of each year, beginning on June 15, 2023. The 2027 Notes are convertible at the option of the holders at any time prior to the close of business on the business day immediately preceding September 15, 2027, only under the following circumstances: (1) during any calendar quarter commencing after the calendar quarter ending on March 31, 2023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2027 Notes on each applicable trading day; (2) during the five business day period after any ten consecutive trading day period (the “measurement period”) in which the trading price (as defined in the 2027 Indenture) per $1,000 principal amount of the 2027 Notes for each trading day of the measurement period was less than 98% of the product of the last reported sale price of the Company’s common stock and the conversion rate for the 2027 Notes on each such trading day; (3) if the Company calls such 2027 Notes for redemption, at any time prior to the close of business on the scheduled trading day immediately preceding the redemption date, but only with respect to the 2027 Notes called (or deemed called) for redemption; and (4) upon the occurrence of specified corporate events as set forth in the 2027 Indenture. On or after September 15, 2027, until the close of business on the business day immediately preceding the maturity date (December 15, 2027), holders of the 2027 Notes may convert all or any portion of their 2027 Notes at any time, regardless of the foregoing conditions. Upon conversion, the Company may satisfy its conversion obligation by paying or delivering, as the case may be, cash, shares of the Company’s common stock, or a combination of cash and shares of the Company’s common stock, at the Company’s election, in the manner and subject to the terms and conditions provided in the 2027 Indenture. The conversion rate for the 2027 Notes will initially be 80.0000 shares of the Company’s common stock per $1,000 principal amount of 2027 Notes, which is equivalent to an initial conversion price of $12.50 per share of common stock. The initial conversion price of the 2027 Notes represents a conversion premium of 25% of the public offering price in the Company’s concurrent common stock offering that closed on December 20, 2022. The conversion rate for the 2027 Notes is subject to adjustment under certain circumstances in accordance with the terms of the 2027 Indenture. In addition, following certain corporate events that occur prior to the maturity date of the 2027 Notes or if the Company delivers a notice of redemption in respect of the 2027 Notes, the Company will, under certain circumstances, increase the conversion rate of the 2027 Notes for a holder who elects to convert its 2027 Notes (or any portion thereof) in connection with such a corporate event or convert its 2027 Notes called (or deemed called) for redemption during the related redemption period (as defined in the 2027 Indenture), as the case may be. The Company may not redeem the 2027 Notes prior to December 22, 2025. The Company may redeem for cash all or any portion of the 2027 Notes, at its option, on or after December 22, 2025, if the last reported sale price of the common stock has been at least 130% of the conversion price for the 2027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7 Notes to be redeemed, plus accrued and unpaid interest, to, but excluding, the redemption date. If the Company redeems less than all the outstanding 2027 Notes, at least $50 million aggregate principal amount of 2027 Notes must be outstanding and not subject to redemption as of the date of the relevant notice of redemption. No sinking fund is provided for the 2027 Notes. If the Company undergoes a Fundamental Change (as defined in the 2027 Indenture), holders may require, subject to certain conditions and exceptions as set forth in the 2027 Indenture, the Company to repurchase for cash all or any portion of their 2027 Notes at a Fundamental Change repurchase price equal to 100% of the principal amount of the 2027 Notes to be repurchased, plus accrued and unpaid interest, to, but excluding, the Fundamental Change repurchase date. If a holder of the 2027 Notes converted upon a Make-Whole Fundamental Change (as described in the 2027 Indenture), they may be eligible to receive a make-whole premium through an increase to the conversion rate up to a maximum of 20.0000 shares per $1,000 principal amount of 2027 Notes (subject to other adjustments as described in the 2027 Indenture). In accounting for the issuance of the 2027 Notes, the Company determined that the scope exceptions provided under ASC Topic 815-40, Derivatives and Hedging – Contracts in Entity’s Own Equity (“ASC 815-40”) apply to all but one of the conversion features embedded in the 2027 Notes. This remaining conversion feature, which is associated with a Fundamental Change of the Company, was determined to have a de minimis value as of December 31, 2024, and 2023. The initial purchasers’ fees and the Company’s issuance costs related to the 2027 Notes totaled $8.8 million, which were recorded as a reduction to the 2027 Notes on the consolidated balance sheet. The $8.8 million of debt issuance costs is being amortized and recognized as additional interest expense over the five-year contractual term of the 2027 Notes using an effective interest rate of 6.2%. 2023 Convertible Notes In 2016, the Company issued $325 million aggregate principal amount of convertible senior unsecured notes that matured on February 1, 2023 (the “2023 Notes”). The 2023 Notes were senior unsecured debt obligations and were issued at par. The Company funded the outstanding principal amount of $325 million on the 2023 Notes, due February 1, 2023, and the indenture governing the 2023 Notes was subsequently satisfied and discharged in accordance with its terms. The Company’s related “capped call transactions” expired by their terms on January 27, 2023. The Company repaid the outstanding principal amount of $325 million together with accrued but unpaid interest on the maturity date. The repayment was funded by the issuance of the 2027 Notes and the common stock offering, as well as cash on h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4</t>
        </is>
      </c>
    </row>
    <row r="3">
      <c r="A3" s="3" t="inlineStr">
        <is>
          <t>Stockholders' Equity Note [Abstract]</t>
        </is>
      </c>
      <c r="B3" s="4" t="inlineStr">
        <is>
          <t xml:space="preserve"> </t>
        </is>
      </c>
    </row>
    <row r="4">
      <c r="A4" s="4" t="inlineStr">
        <is>
          <t>Stockholders’ Deficit</t>
        </is>
      </c>
      <c r="B4" s="4" t="inlineStr">
        <is>
          <t>Stockholders’ Deficit In August 2023, the Company entered into an At Market Issuance Sales Agreement (the “August 2023 Sales Agreement”), which allows it to issue and sell up to $500 million in gross proceeds of shares of its common stock, and terminated its then-existing At Market Issuance Sales agreement entered in June 2021 (the “June 2021 Sales Agreement”). During the year ended December 31, 2024, the Company sold 12.2 million shares of its common stock under its August 2023 Sales Agreement, resulting in net proceeds of approximately $188 million. As of December 31, 2024, the remaining balance available under the August 2023 Sales Agreement was approximately $51 million. In May 2024, the Company also entered into the Sanofi Subscription Agreement, pursuant to which the Company sold and issued to Sanofi, in a private placement, 6.9 million shares of the Company’s common stock, par value $0.01 per share at a price of $10.00 per share, for aggregate gross proceeds to the Company of $68.8 million. During the year ended December 31, 2023, the Company sold 38.3 million shares of its common stock under its August 2023 Sales Agreement and 7.9 million shares of its common stock under its June 2021 Sales Agreement, resulting in net proceeds of approximately $321 million, of which $6.9 million was included in Prepaid expenses and other current assets as of December 31, 2023 and received in cash in January 2024. In August 2023, pursuant to the SK Subscription Agreement, the Company agreed to sell and issue to SK 6.5 million shares of the Company’s common stock at a price of $13.00 per share (the “Shares”) in a Private Placement for aggregate gross proceeds to the Company of approximately $84.5 million. The Company recognized the Shares at the settlement date fair value of $46.5 million. The closing of the Private Placement occurred on August 1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Equity Plans In January 2023, the Company established the 2023 Inducement Plan (the “2023 Inducement Plan”), which provides for the granting of share-based awards to individuals who were not previously employees, or following a bona fide period of non-employment, as an inducement material to such individuals entering into employment with the Company. The Company reserved 1.0 million shares of common stock for grants under the 2023 Inducement Plan. As of December 31, 2024, there were 0.1 million shares available for issuance under the 2023 Inducement Plan. The 2015 Stock Incentive Plan, as amended (“2015 Plan”), was approved at the Company’s annual meeting of stockholders in June 2015. Under the 2015 Plan, equity awards may be granted to officers, directors, employees, and consultants of and advisors to the Company and any present or future subsidiary. The 2015 Plan authorizes the issuance of up to 27.5 million shares of common stock under equity awards granted under the 2015 Plan. All such shares authorized for issuance under the 2015 Plan have been reserved. The 2015 Plan will expire on March 30, 2033. As of December 31, 2024, there were 11.1 million shares available for issuance under the 2015 Plan. The Amended and Restated 2005 Stock Incentive Plan (“2005 Plan”) expired in February 2015 and no new awards may be made under such plan, although awards will continue to be outstanding in accordance with their terms. The 2023 Inducement Plan and the 2015 Plan permit, and the 2005 Plan permitted, the grant of stock options (including incentive stock options), restricted stock, stock appreciation rights (“SARs”), and restricted stock units (“RSUs”). In addition, under the 2023 Inducement Plan and the 2015 Plan, unrestricted stock, stock units, and performance awards may be granted. Stock options and SARs generally have a maximum term of ten years and may be or were granted with an exercise price that is no less than 100% of the fair market value of the Company’s common stock at the time of grant. Grants of share-based awards are generally subject to vesting over periods ranging from one to one The Company recorded stock-based compensation expense in the consolidated statements of operations as follows (in thousands): Year Ended December 31, 2024 2023 2022 Cost of sales $ 3,431 $ 3,417 $ 1,032 Research and development 20,868 41,211 66,565 Selling, general, and administrative 23,853 40,729 62,703 Total stock-based compensation expense $ 48,152 $ 85,357 $ 130,300 During the year ended December 31, 2023 and 2022, total stock-based compensation capitalized in inventory was $0.5 million and $1.7 million, respectively. No stock-based compensation was capitalized in inventory during the year ended December 31, 2024. As of December 31, 2024, there was approximately $43 million of total unrecognized compensation expense related to unvested stock options, SARs, RSUs, and the ESPP. This unrecognized non-cash compensation expense is expected to be recognized over a weighted-average period of approximately 1.2 years and will be allocated between cost of sales, research and development, and general and administrative expenses accordingly. This estimate does not include the impact of other possible stock-based awards that may be made during future periods. The aggregate intrinsic value represents the total intrinsic value (the difference between the Company’s closing stock price on the last trading day of the period and the exercise price, multiplied by the number of in-the-money stock options and SARs) that would have been received by the holders had all stock option and SARs holders exercised their stock options and SARs on December 31, 2024. This amount is subject to change based on changes to the closing price of the Company’s common stock. The aggregate intrinsic value of stock options and SARs exercises and vesting of RSUs for the years ending December 31, 2024, 2023, and 2022 was approximately $13 million, $5 million, and $21 million, respectively. Stock Options and Stock Appreciation Rights The following is a summary of stock options and SARs activity under the 2023 Inducement Plan, 2015 Plan and the 2005 Plan for the year ended December 31, 2024: 2023 Inducement Plan 2015 Plan 2005 Plan Stock Options Weighted- Stock Options &amp; SARs Weighted- Stock Weighted- Outstanding at January 1, 2024 422,800 $ 10.67 4,787,042 $ 38.10 58,275 $ 119.79 Granted 64,150 $ 9.01 769,891 $ 7.96 — $ — Exercised — $ — (414,234) $ 7.71 — $ — Canceled — $ — (1,646,647) $ 42.99 (58,275) $ 119.79 Outstanding at December 31, 2024 486,950 $ 10.45 3,496,052 $ 32.75 — $ — Shares exercisable at December 31, 2024 189,061 $ 10.82 2,248,656 $ 43.77 — $ — The fair value of stock options granted under the 2023 Inducement Plan and the 2015 Plan was estimated at the date of grant using the Black-Scholes option-pricing model with the following assumptions: Year Ended December 31, 2024 2023 2022 Weighted average Black-Scholes fair value of stock $5.94 $7.00 $55.32 Risk-free interest rate 4.1%-4.3% 3.5%-4.8% 1.4%-4.3% Dividend yield —% —% —% Volatility 104.4%-121.8% 120.4%-140.3% 120.5%-140.1% Expected term (in years) 3.8-6.3 3.9-6.4 4.0-6.3 The total aggregate intrinsic value and weighted-average remaining contractual term of stock options and SARs outstanding under the 2023 Inducement Plan and 2005 Plan as of December 31, 2024 was less than $3.2 million and 7.0 years , respectively. The total aggregate intrinsic value and weighted-average remaining contractual term of stock options and SARs exercisable under the 2023 Inducement Plan and 2005 Plan as of December 31, 2024 was less than $1.0 million and 5.9 years , respectively. Restricted Stock Units The following is a summary of RSU activity for the year ended December 31, 2024: 2023 Inducement Plan 2015 Plan Number of Per Share Number of Per Share Outstanding and unvested at January 1, 2024 363,990 $ 10.66 3,714,870 $ 19.43 Restricted stock units granted 42,770 $ 9.01 4,545,824 $ 5.72 Restricted stock units vested (121,331) $ 10.66 (1,326,868) $ 24.95 Restricted stock units forfeited — $ — (1,375,184) $ 13.88 Outstanding and unvested at December 31, 2024 285,429 $ 10.42 5,558,642 $ 8.27 Employee Stock Purchase Plan The ESPP was approved at the Company’s annual meeting of stockholders in June 2013. The ESPP currently authorizes an aggregate of 2.2 million shares of common stock to be purchased, and the aggregate amount of shares will continue to increase 5% on each anniversary of its adoption up to a maximum of 3.5 million shares.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 At December 31, 2024, there were 1.0 million shares available for issuance under the ESP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s</t>
        </is>
      </c>
      <c r="B1" s="2" t="inlineStr">
        <is>
          <t>12 Months Ended</t>
        </is>
      </c>
    </row>
    <row r="2">
      <c r="B2" s="2" t="inlineStr">
        <is>
          <t>Dec. 31, 2024</t>
        </is>
      </c>
    </row>
    <row r="3">
      <c r="A3" s="3" t="inlineStr">
        <is>
          <t>Payment for Pension and Other Postretirement Benefits [Abstract]</t>
        </is>
      </c>
      <c r="B3" s="4" t="inlineStr">
        <is>
          <t xml:space="preserve"> </t>
        </is>
      </c>
    </row>
    <row r="4">
      <c r="A4" s="4" t="inlineStr">
        <is>
          <t>Employee Benefits</t>
        </is>
      </c>
      <c r="B4" s="4" t="inlineStr">
        <is>
          <t>Employee Benefits The Company maintains a defined contribution 401(k) retirement plan, pursuant to which employees may elect to contribute up to 100% of their compensation on a tax deferred basis up to the maximum amount permitted by the Internal Revenue Code of 1986, as amended. The Company matches 100% of the first 3% of the participants’ deferral, and 50% on the next 2% of the participants’ deferral, up to a potential 4% Company match. The Company’s matching contributions to the 401(k) plan vest immediately. Under its 401(k) plan, the Company has recorded expense of $5.5 million, $7.0 million, and $6.0 million in 2024, 2023, and 2022, respectively. The Company’s foreign subsidiaries have pension plans under local tax and labor laws and are obligated to make contributions to the plan. Contributions and other expenses related to these plans were $2.6 million, $3.0 million, and $2.4 million in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ther Financial Information</t>
        </is>
      </c>
      <c r="B4" s="4" t="inlineStr">
        <is>
          <t xml:space="preserve">Other Financial Information Prepaid Expenses and Other Current Assets Prepaid expenses and other current assets consist of the following as of (in thousands): December 31, 2024 2023 Prepaid expenses $ 56,276 $ 70,297 Other current assets 21,888 155,726 Prepaid expenses and other current assets $ 78,164 $ 226,023 Property and Equipment, net Property and equipment is comprised of the following as of (in thousands): December 31, 2024 2023 Land and buildings $ 14,945 $ 102,916 Machinery and equipment 61,498 148,243 Leasehold improvements 66,886 48,310 Computer hardware 4,728 5,114 Construction in progress 39,513 76,156 187,570 380,739 Less: accumulated depreciation (49,157) (74,968) Property and equipment, net $ 138,413 $ 305,771 On December 30, 2024, the Company sold approximately $135 million of property and equipment, net, representing the Company’s biologics manufacturing campus and other moveable assets and equipment located in the Czech Republic (see note 19). Depreciation expense was approximately $48 million, $41 million, and $29 million for the years ended December 31, 2024, 2023, and 2022, respectively. Accrued Expenses Accrued expenses consist of the following as of (in thousands): December 31, 2024 2023 Employee benefits and compensation $ 60,350 $ 55,952 Gross-to-net deductions 18,821 20,616 U.S. product sales returns accrual 58,259 82,506 Research and development accruals 37,847 131,027 Other accrued expenses 35,888 104,567 Accrued expenses $ 211,165 $ 394,668 Other Current Liabilities Other current liabilities consist of the following as of (in thousands): December 31, 2024 2023 Refunds due to APA customers $ 87,901 $ 142,165 Due to UK Authority (see Note 3) 36,357 — Due to Gavi (see Note 3) 85,000 696,390 Other current liabilities 10,338 22,853 Total other current liabilities $ 219,596 $ 861,4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s income (loss) before income tax expense by jurisdiction is as follows (in thousands): Year Ended December 31, 2024 2023 2022 Domestic $ (261,909) $ (628,984) $ (712,183) Foreign 85,294 85,953 58,536 Loss before income tax expense $ (176,615) $ (543,031) $ (653,647) Significant components of the current and deferred income tax expense (benefit) are as follows (in thousands): Year Ended December 31, 2024 2023 2022 Current: Domestic $ — $ (1,300) $ 1,300 State and local 43 (157) 503 Foreign 12,264 1,445 2,489 Total current income tax expense (benefit) 12,307 (12) 4,292 Deferred: Foreign (1,423) 2,043 — Total income tax expense $ 10,884 $ 2,031 $ 4,292 A reconciliation of income tax expense to the amount computed by applying the U.S. federal statutory tax rate to the Company’s effective tax rate is as follows: Year Ended December 31, 2024 2023 2022 Statutory federal tax rate 21 % 21 % 21 % State income taxes, net of federal benefit 3 % 1 % 2 % Research and development and other tax credits — % — % 1 % Non-deductible expenses — % — % (1) % Non-cash stock-based compensation (9) % (1) % (1) % U.S. taxation of foreign operations (3) % (4) % (3) % Cancellation of indebtedness — % (1) % — % Deferred tax asset write down (13) % — % — % Non-US tax credits — % 4 % — % Other (6) % — % 2 % Change in tax rate 8 % — % (20) % Change in valuation allowance (7) % (20) % (2) % Income tax expense (6) % — % (1) % As of December 31, 2024, the Company has available federal and state net operating losses of $2.4 billion, $785.1 million, respectively, that may be applied against future taxable income in the respective jurisdiction. The federal net operating losses of $2.4 billion can be carried forward indefinitely, with all but $9.6 million, which expires in 2037, limited to use equal to 80% of future annual federal taxable income. State net operating losses of $434.1 million have various expiration dates between 2030 and 2044. The remaining state net operating losses of $351.0 million can be carried forward indefinitely. The Company also has federal research tax credits of $51.3 million that will expire from 2025 through 2045 and a state research tax credit of $1.2 million that will expire from 2040 through 2042. Utilization of the federal and state net operating loss carryforwards and research tax credits may be subject to an annual limitation due to potential future ownership changes of the Company. As of December 31, 2024, the Company does not expect such limitation, if any, to impact the use of its net operating losses and research tax credits. The Company files income tax returns in the U.S. federal jurisdiction and in various states, as well as in multiple foreign jurisdictions including Sweden and the Czech Republic. The Company has U.S. federal and state net operating losses and credit carryforwards that are subject to examination from 2002 through 2024. The returns in Sweden are subject to examination from 2016 through 2024 and the returns for the Czech Republic are subject to examination from 2019 through 2024. The significant components of the Company’s deferred tax assets and liabilities as of December 31 were as follows (in thousands): December 31, 2024 2023 Deferred tax assets: Federal and state net operating loss carryforward $ 551,261 $ 550,272 Research tax credits 51,343 51,878 Lease liability 21,567 25,207 Deferred revenue 314,121 266,392 Inventory reserve 36,546 79,386 Allowance for sales returns 13,397 20,756 Non-cash stock-based compensation 22,376 30,727 Capitalized research costs 152,046 132,500 Foreign tax credit carryforward — 18,679 Other 15,150 10,996 Gross deferred tax assets 1,177,807 1,186,793 Valuation allowance (1,135,559) (1,128,941) Total deferred tax assets $ 42,248 $ 57,852 Deferred tax liabilities: ROU assets $ (37,159) $ (41,456) Fixed assets (4,492) (17,160) Intangibles (999) (1,279) Total deferred tax liabilities $ (42,650) $ (59,895) Net deferred tax liabilities $ (402) $ (2,043) The Company has evaluated the positive and negative evidence bearing upon the realization of its deferred tax assets, including its history of significant losses in every year since inception and, in accordance with U.S GAAP, has fully reserved the net deferred tax assets. The Company concluded that realization of its net deferred tax assets is not more-likely-than-not to be realized as of December 31, 2024 and 2023. The valuation allowance increased by $6.6 million and $108.8 million for the years ended December 31, 2024 and 2023, respectively, due to the pretax book losses recognized during these years. The net deferred tax liability of $0.4 million and $2.0 million at December 31, 2024 and 2023, respectively, is included within other non-current liabilities on the accompanying consolidated balance sheet. The Company recognizes the effect of an income tax position when it is more likely than not, based on the technical merits, that the income tax position will be sustained upon examination. A reconciliation of the beginning and ending amounts of unrecognized tax benefits in the year ended December 31, 2024, 2023, and 2022 is as follows (in thousands): Year Ended December 31, 2024 2023 2022 Unrecognized tax benefits balance at January 1 $ 4,237 $ 5,194 $ 11,154 Additions for tax positions of current year — 271 1,260 Additions for tax positions of prior years — — 807 Reductions for tax positions of prior year (137) (1,228) (8,027) Unrecognized tax benefits balance at December 31, $ 4,100 $ 4,237 $ 5,194 The Company’s policy is to recognize interest and penalties related to income tax matters in income tax expense. As of December 31, 2024 and 2023, the Company had no accruals for interest or penalties. The total amount of unrecognized tax benefits that, if recognized, could affect the effective tax rate was $4.1 million and $4.2 million as of December 31, 2024 and 2023, respectively. However, the Company maintains a full valuation allowance as of December 31, 2024 and 2023 and the recognition of any unrecognized tax benefits would be offset with a change in the valuation allowance and therefore there would be no income statement impact. As of December 31, 2024, the Company does not expect a significant change in the recorded unrecognized tax benefits liability balance during the next twelve months. The unrecognized tax benefits are presented in the financial statements as a reduction to the deferred tax assets for all periods. In 2021, the Organization for Economic Cooperation and Development (“OECD”) developed guidance on Base Erosion and Profit Shifting (“BEPS”) Pillar Two Model Rules (“Pillar Two”), which addresses corporate tax planning strategies used by some large multinational corporations to shift profits from higher-tax jurisdictions to lower-tax jurisdictions or zero-tax locations. This guidance imposes a 15% minimum tax on the earnings of large multinational corporations. Pillar Two is effective in 2024 for the jurisdictions in which the Company operates. The Company does not expect these rules to have a significant impact on its effective tax rate or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 and Contingencies Legal Matters Stockholder Litigation On November 12, 2021, Sothinathan Sinnathurai filed a purported securities class action in the U.S. District Court for the District of Maryland (the “Maryland Court”) against the Company and certain members of senior management, captioned Sothinathan Sinnathurai v. Novavax, Inc., et al., No. 8:21-cv-02910-TDC (the “Sinnathurai Action”). The parties ultimately negotiated a settlement, which the Maryland Court approved on May 23, 2024. The Maryland Court closed the Sinnathurai Action on May 24, 2024. Upon the Maryland Court’s final approval, the Company relieved the $47 million estimated settlement liability within Accrued expenses and the $47 million estimated insurance recovery within Prepaid expenses and other current assets on the consolidated balance sheet. After the Sinnathurai Action was filed, eight derivative lawsuits were filed: (i) Robert E. Meyer v. Stanley C. Erck, et al., No. 8:21-cv-02996-TDC (the “Meyer Action”), (ii) Shui Shing Yung v. Stanley C. Erck, et al., No. 8:21-cv-03248-TDC (the “Yung Action”), (iii) William Kirst, et al. v. Stanley C. Erck, et al., No. C-15-CV-21-000618 (the “Kirst Action”), (iv) Amy Snyder v. Stanley C. Erck, et al., No. 8:22-cv-01415-TDC (the “Snyder Action”), (v) Charles R. Blackburn, et al. v. Stanley C. Erck, et al., No. 1:22-cv-01417-TDC (the “Blackburn Action”), (vi) Diego J. Mesa v. Stanley C. Erck, et al., No. 2022-0770-NAC (the “Mesa Action”), (vii) Sean Acosta v. Stanley C. Erck, et al., No. 2022-1133-NAC (the “Acosta Action”), and (viii) Jared Needelman v. Stanley C. Erck, et al., No. C-15-CV-23-001550 (the “Needelman Action”). The Meyer, Yung, Snyder, and Blackburn Actions were filed in the Maryland Court. The Kirst Action was filed in the Circuit Court for Montgomery County, Maryland, and shortly thereafter removed to the Maryland Court by the defendants. The Needelman Action was also filed in the Circuit Court for Montgomery County, Maryland. The Mesa and Acosta Actions were filed in the Delaware Court of Chancery (the “Delaware Court”). The derivative lawsuits name members of the Company’s board of directors and certain members of senior management as defendants. The Company is deemed a nominal defendant. The plaintiffs assert derivative claims arising out of substantially the same alleged facts and circumstances as the Sinnathurai Action. Collectively, the derivative complaints assert claims for breach of fiduciary duty, insider selling, unjust enrichment, violation of federal securities law, abuse of control, waste, and mismanagement. Plaintiffs seek declaratory and injunctive relief, as well as an award of monetary damages and attorneys’ fees. On February 7, 2022, the Maryland Court entered an order consolidating the Meyer and Yung Actions (the “First Consolidated Derivative Action”). The plaintiffs in the First Consolidated Derivative Action filed their consolidated derivative complaint on April 25, 2022. On May 10, 2022, the Maryland Court entered an order granting the parties’ request to stay all proceedings and deadlines pending the earlier of dismissal or the filing of an answer in the Sinnathurai Action. On June 10, 2022, the Snyder and Blackburn Actions were filed. On October 5, 2022, the Maryland Court entered an order granting a request by the plaintiffs in the First Consolidated Derivative Action and the Snyder and Blackburn Actions to consolidate all three actions and appoint co-lead plaintiffs and co-lead and liaison counsel (the “Second Consolidated Derivative Action”). The co-lead plaintiffs in the Second Consolidated Derivative Action filed a consolidated amended complaint on November 21, 2022. On February 10, 2023, defendants filed a motion to dismiss the Second Consolidated Derivative Action. The plaintiffs filed their opposition to the motion to dismiss on April 11, 2023. Defendants filed their reply brief in further support of their motion to dismiss on May 11, 2023. On August 21, 2023, the court entered an order granting in part and denying in part the motion to dismiss. On September 5, 2023, the Company filed an Answer to the consolidated amended complaint. On September 6, 2023, the court entered an order granting the individual defendants an extension of time to file their answer until November 6, 2023. On October 6, 2023, the Board of Directors of the Company formed a Special Litigation Committee (“SLC”) with full and exclusive power and authority of the Board to, among other things, investigate, review, and analyze the facts and circumstances surrounding the claims asserted in the pending derivative actions, including the claims that remain following the court’s order on the motion to dismiss in the Second Consolidated Derivative Action. On November 7, 2023, the court entered an order granting the parties’ request to stay the Second Consolidated Derivative Action for up to six months from the date of entry of the order, and, on April 15, 2024, the court entered a further order extending the stay until June 6, 2024. On June 7, 2024, the court entered another order extending the stay until August 5, 2024. On August 19, 2024, the court entered another order extending the stay until November 4, 2024, to allow the SLC and the parties to continue then-ongoing mediation efforts. On November 1, 2024, the parties notified the court that a settlement in principle had been reached and requested the stay to be extended until the definitive settlement agreement was filed. On November 22, 2024, the SLC filed its Unopposed Motion for Preliminary Approval of Derivative Settlement, Approval of Form and Manner of Notice, and Setting Hearing Date on Final Approval of Settlement and supporting documents. Under the terms of the proposed settlement, individual defendants Erck and Herrmann agreed to pay or cause their insurers to pay $6.8 million to Novavax in exchange for a release of claims. In addition, Novavax and its Board of Directors agreed to adopt and implement certain governance provisions identified in the settlement stipulation. On December 12, 2024, the court entered an order granting preliminary approval of the derivative settlement and setting a date for a hearing on the final approval of the settlement. The hearing for final consideration of the proposed settlement is presently scheduled to be held on March 7, 2025 at 9:30 a.m. EST at the United States District Court for the District of Maryland, Southern Division, 650 Cherrywood Lane, Greenbelt, MD 20770. A copy of the settlement agreement, together with the Notice, can be found on the “Investor Hub” section of Novavax’s website. The date and time of the final fairness hearing may change. Any updates to the date or time of the final fairness hearing can also be found on the “Investor Hub” section of Novavax’s website or on the Maryland Court’s website. The contents of Novavax’s website are not incorporated by reference into this Annual Report on Form 10-K and you should not consider information provided on Novavax’s website to be part of this Annual Report on Form 10-K. The Kirst Action was filed on December 28, 2021, and the defendants immediately removed the case to the Maryland Court. On July 21, 2022, the Maryland Court issued a memorandum opinion and order remanding the Kirst Action to state court. The plaintiffs filed an amended complaint on December 30, 2022. On January 23, 2023, defendants filed a motion to stay the Kirst action. On February 22, 2023, the parties in the Kirst Action filed for the Court’s approval of a stipulation staying the Kirst Action pending the resolution of defendants’ motion to dismiss in the Second Consolidated Derivative Action. On March 22, 2023, the Court entered the parties’ stipulated stay of the Kirst Action pending resolution of the motion to dismiss in the Second Consolidated Derivative Action. On August 30, 2022, the Mesa Action was filed. On October 3, 2022, the Delaware Court entered an order granting the parties’ request to stay all proceedings and deadlines in the Mesa Action pending the earlier of dismissal of the Sinnathurai Action or the filing of an answer to the operative complaint in the Sinnathurai Action. On January 9, 2023, following the ruling on the motion to dismiss the Sinnathurai Action, the Delaware Court entered an order granting the Mesa Action parties’ request to set a briefing schedule in connection with a motion to stay by defendants. On February 28, 2023, the court granted the defendants’ motion and stayed the Mesa Action pending the entry of a final, non-appealable judgment in the Second Consolidated Derivative Action. On August 31, 2023, the Mesa plaintiffs filed a motion to lift the stay in the Mesa Action. On October 6, 2023, the Company filed an opposition to plaintiff’s motion to lift the stay. Plaintiff filed his reply on October 17, 2023. On December 27, 2023, the parties filed a letter informing the Court that the Second Consolidated Derivative Action had been stayed for a period of six months and asked the Court to stay further proceedings in the Mesa Action until expiration of that stay. On December 7, 2022, the Acosta Action was filed. On February 6, 2023, defendants accepted service of the complaint and summons in the Acosta Action. On March 9, 2023, the court entered an order granting the parties’ request to stay the Acosta Action pending the entry of a final, non-appealable judgment in the Second Consolidated Derivative Action. On October 13, 2023, the parties filed, and the Delaware Court entered, a stipulated order providing that (i) if the Delaware Court declines to lift the stay in the Mesa Action, the Acosta Action will also remain stayed, and (ii) if the Delaware Court lifts the stay in the Mesa Action, the stay in the Acosta Action will also be lifted. On April 17, 2023, the Needelman Action was filed. On July 12, 2023, the parties filed a stipulation and proposed order to stay the Needelman Action pending the Maryland Court’s decision on the motion to dismiss in the Second Consolidated Derivative Action. The court entered that order on July 17, 2023. On November 30, 2023, the court entered an order consolidating the Kirst and Needelman Actions. On December 14, 2023, the parties filed a stipulation (i) extending the plaintiffs’ deadline to file a consolidated complaint until January 29, 2024, and (ii) otherwise staying all other proceedings in the case (including the defendants’ deadline to respond to the consolidated complaint) until February 12, 2024. On May 3, 2024, the plaintiffs filed a consolidated complaint. On May 14, 2024, the parties filed a stipulation staying the action until June 6, 2024. On July 12, 2024, the court entered an order staying the action until August 5, 2024. On September 24, 2024, the court entered another order staying the action until November 4, 2024. On November 4, 2024, the parties filed a stipulation requesting a status conference with the court and further requesting that the action remain stayed until such status conference takes place. To date, the court has not scheduled a status conference. The financial impact of the First Consolidated Derivative action is described above and is dependent on the court’s approval of the settlement. The financial impact of the Mesa, Kirst and Needleman Actions referenced above are not estimable. The Company is also involved in various other legal proceedings arising in the normal course of business. Although the outcomes of these other legal proceedings are inherently difficult to predict, the Company does not expect the resolution of these other legal proceedings to have a material adverse effect on its financial position, results of operations, or cash flows. Purchase Commitments The Company has entered into agreements in the normal course of business with CMOs and CDMOs supplying the Company with production capabilities, and with vendors for preclinical studies, clinical trials, and other goods or services. Certain agreements provide for termination rights subject to termination fees. Under such agreements, the Company is contractually obligated to make payments to vendors, mainly to reimburse them for their estimated unrecoverable expenses. The exact amount of such obligations are dependent on the timing of termination and the terms of the relevant agreement, and cannot be reasonably estimated. As of December 31, 2024, most of these agreements were active ongoing arrangements and the Company expects to receive value from these arrangements in the future. The Company recognizes fees related to obligations for terminated contracts where such fees are reasonably estimable. The Company did not accrue obligations that were not reasonably estimable. As of December 31, 2024, the Company had $2.8 million of non-cancelable purchase commitments with a remaining term of more than one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The restructuring charge recorded by the Company consisted of the following (in thousands): Year Ended December 31, 2024 2023 2022 Severance and employee benefit costs $ 12,829 $ 4,503 $ — Impairment of assets 4,132 10,081 — Total Restructuring charge (1) $ 16,961 $ 14,584 $ — (1) Restructuring charges of $1.0 million, $2.4 million and $13.6 million are included in Cost of sales, Research and development and Selling, general, and administrative expenses, respectively, in the Consolidated Statements of Operations for 2024. Restructuring charges of $0.5 million, $2.3 million and $11.5 million are included in Cost of sales, Research and development and Selling, general, and administrative expenses, respectively, in the Consolidated Statements of Operations for 2023. These charges reflect substantially all expected restructuring charges under the Restructuring Plan. No restructuring charges were recorded during 2022. Severance and employee benefit costs Employees affected by the reduction in force under the Restructuring Plan are entitled to receive severance payments and certain termination benefits. The Company recorded a severance and termination benefit cost in full for employees who were notified of their termination during the year ended December 31, 2024 and had no requirements for future service. The Company paid $9.8 million for severance and employee benefit costs during the year ended December 31, 2024 and $3.1 million remaining liability for the severance and employee benefit costs is included in Accrued expenses in the Company’s consolidated balance sheet as of December 31, 2024. The Company recorded and fully paid a severance and employee benefit costs of $4.5 million during the year ended December 31, 2023. There were no severance and employee benefit costs during the year ended December 31, 2022. Impairment of long-lived assets In connection with the Restructuring Plan, the Company evaluated its long-lived assets for impairment including certain leased laboratory and office spaces located in Gaithersburg, Maryland. The evaluation is subject to judgment and actual results may vary from the estimates, resulting in potential future adjustments to amounts recorded. During the year ended December 31, 2024 and 2023, the Company recorded an impairment charge of $4.1 million and $10.1 million, respectively, related to the impairment of long-lived assets, including $5.9 million related to ROU assets for facility leases in 2023. There were no impairment charges recorded during the year ended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Asset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ition of Assets</t>
        </is>
      </c>
      <c r="B4" s="4" t="inlineStr">
        <is>
          <t>Disposition of Assets On December 30, 2024, Novavax CZ a.s. (“CZ”), a wholly-owned subsidiary of the Company, completed the sale of its biologics manufacturing campus located at Bohumil, Czech Republic (the “Facility”) to Novo Nordisk Production Czech s.r.o. (the “Purchaser”), pursuant to an asset purchase agreement, dated as of December 3, 2024 (the “Asset Purchase Agreement”). Under the Asset Purchase Agreement, CZ sold, transferred and assigned to the Purchaser: (i) land and properties that comprise the Facility, as well as certain moveable assets and equipment located at the Facility (the “Transferred Assets”); (ii) contracts related to the operation and management of the Transferred Assets (the “Transferred Contracts”); and (iii) certain employees providing services related to the Transferred Assets (the “Transferred Employees”). The total purchase price for the sale was $202.6 million and the assumption by the Purchaser of liabilities (on a look-forward basis) pertaining to the Transferred Assets, Transferred Contracts and Transferred Employees. On the closing date, the Company received a cash payment of $180 million, net of the initial payment of $10 million made in October 2024 and $10 million placed in an escrow account to be released to the Company on the date which is 12 months following the closing date (subject to adjustment for any claims the Purchaser may have against the Seller under the Asset Purchase Agreement). Pursuant to the terms of the Asset Purchase Agreement, the Company was also reimbursed $2.6 million, subject to adjustments, for costs incurred in continuing to operate and maintain the Transferred Assets, Transferred Contracts and Transferred Employees between December 3, 2024 and the completion of the sale. The Company recognized a gain on the sale of $51.9 million, which has been reflected in Other income in the Company's consolidated income statement for the year ended December 31, 2024. No gain on sale was recognized in the year ended December 2023 and 2022. The disposition qualified as the sale of a business pursuant to ASC Topic 805, Business Combinations, and therefore, the Company allocation goodwill of $12.4 million to the sale on a relative fair value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The Company manages its business as one reportable operating segment, in-house early-stage R&amp;D to build a pipeline of high-value assets using its proven technology along with seeking to enter into partnerships to drive value creation for its assets. The Company has determined its reportable operating segment based on the management approach, which considers the internal organization and reporting used by the Company’s CODM to make decisions about allocating resources and assessing the Company’s performance. The Company’s CODM uses consolidated single-segment net loss as reported in the Consolidated Statements of Operations to evaluate performance, forecast future period financial results, allocate resources, and set incentive targets. The table below summarizes the significant expense categories regularly reviewed by the CODM (in thousands): Year Ended December 31, 2024 2023 2022 Revenue $ 682,162 $ 983,705 $ 1,981,872 Cost of sales 202,739 343,768 902,639 Research and development expenses: Direct coronavirus vaccines (1) 122,445 413,448 848,042 Direct other vaccine development programs (1) 4,632 3,241 9,821 Employee and benefit expenses 163,728 210,589 246,733 Facility and other research and development expenses (2) 100,364 110,224 130,682 Selling, general, and administrative expense 337,185 468,946 488,691 Other segment income (expense) (3) 61,432 21,449 (13,203) Net loss $ (187,499) $ (545,062) $ (657,939) (1) Direct research and development expenses are comprised primarily of costs paid to third parties for clinical and product development activities. (2) Facility and other research and development expenses consist of indirect costs incurred in support of overall research and development activities and non-specific programs, such as overhead costs, information technology and facility-based expenses not allocated to a specific program. (3) Other segment income (expense) includes interest expense, gain on disposition of Novavax CZ assets, income tax expense, and other income. Total revenue by the Company’s customer’s or collaboration partner’s geographic location was as follows (in thousands): Year Ended December 31, 2024 2023 2022 United States $ 522,535 $ 443,894 $ 382,921 Rest of North America 4,462 13,388 194,480 Europe 96,143 271,964 826,829 Rest of the world 59,022 254,459 577,642 Total revenue $ 682,162 $ 983,705 $ 1,981,872 Total long-lived assets of the Company by geographic location were as follows (in thousands): December 31, 2024 2023 United States $ 295,879 $ 328,915 Europe 4,119 162,074 Total long-lived assets $ 299,998 $ 490,9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s</t>
        </is>
      </c>
      <c r="B4" s="5" t="n">
        <v>682162</v>
      </c>
      <c r="C4" s="5" t="n">
        <v>983705</v>
      </c>
      <c r="D4" s="5" t="n">
        <v>1981872</v>
      </c>
    </row>
    <row r="5">
      <c r="A5" s="3" t="inlineStr">
        <is>
          <t>Expenses:</t>
        </is>
      </c>
      <c r="B5" s="4" t="inlineStr">
        <is>
          <t xml:space="preserve"> </t>
        </is>
      </c>
      <c r="C5" s="4" t="inlineStr">
        <is>
          <t xml:space="preserve"> </t>
        </is>
      </c>
      <c r="D5" s="4" t="inlineStr">
        <is>
          <t xml:space="preserve"> </t>
        </is>
      </c>
    </row>
    <row r="6">
      <c r="A6" s="4" t="inlineStr">
        <is>
          <t>Cost of sales</t>
        </is>
      </c>
      <c r="B6" s="6" t="n">
        <v>202739</v>
      </c>
      <c r="C6" s="6" t="n">
        <v>343768</v>
      </c>
      <c r="D6" s="6" t="n">
        <v>902639</v>
      </c>
    </row>
    <row r="7">
      <c r="A7" s="4" t="inlineStr">
        <is>
          <t>Research and development</t>
        </is>
      </c>
      <c r="B7" s="6" t="n">
        <v>391169</v>
      </c>
      <c r="C7" s="6" t="n">
        <v>737502</v>
      </c>
      <c r="D7" s="6" t="n">
        <v>1235278</v>
      </c>
    </row>
    <row r="8">
      <c r="A8" s="4" t="inlineStr">
        <is>
          <t>Selling, general, and administrative</t>
        </is>
      </c>
      <c r="B8" s="6" t="n">
        <v>337185</v>
      </c>
      <c r="C8" s="6" t="n">
        <v>468946</v>
      </c>
      <c r="D8" s="6" t="n">
        <v>488691</v>
      </c>
    </row>
    <row r="9">
      <c r="A9" s="4" t="inlineStr">
        <is>
          <t>Total expenses</t>
        </is>
      </c>
      <c r="B9" s="6" t="n">
        <v>931093</v>
      </c>
      <c r="C9" s="6" t="n">
        <v>1550216</v>
      </c>
      <c r="D9" s="6" t="n">
        <v>2626608</v>
      </c>
    </row>
    <row r="10">
      <c r="A10" s="4" t="inlineStr">
        <is>
          <t>Loss from operations</t>
        </is>
      </c>
      <c r="B10" s="6" t="n">
        <v>-248931</v>
      </c>
      <c r="C10" s="6" t="n">
        <v>-566511</v>
      </c>
      <c r="D10" s="6" t="n">
        <v>-644736</v>
      </c>
    </row>
    <row r="11">
      <c r="A11" s="3" t="inlineStr">
        <is>
          <t>Other income (expense):</t>
        </is>
      </c>
      <c r="B11" s="4" t="inlineStr">
        <is>
          <t xml:space="preserve"> </t>
        </is>
      </c>
      <c r="C11" s="4" t="inlineStr">
        <is>
          <t xml:space="preserve"> </t>
        </is>
      </c>
      <c r="D11" s="4" t="inlineStr">
        <is>
          <t xml:space="preserve"> </t>
        </is>
      </c>
    </row>
    <row r="12">
      <c r="A12" s="4" t="inlineStr">
        <is>
          <t>Interest expense</t>
        </is>
      </c>
      <c r="B12" s="6" t="n">
        <v>-20075</v>
      </c>
      <c r="C12" s="6" t="n">
        <v>-14416</v>
      </c>
      <c r="D12" s="6" t="n">
        <v>-19880</v>
      </c>
    </row>
    <row r="13">
      <c r="A13" s="4" t="inlineStr">
        <is>
          <t>Gain on disposition of Novavax CZ assets</t>
        </is>
      </c>
      <c r="B13" s="6" t="n">
        <v>51949</v>
      </c>
      <c r="C13" s="6" t="n">
        <v>0</v>
      </c>
      <c r="D13" s="6" t="n">
        <v>0</v>
      </c>
    </row>
    <row r="14">
      <c r="A14" s="4" t="inlineStr">
        <is>
          <t>Other income</t>
        </is>
      </c>
      <c r="B14" s="6" t="n">
        <v>40442</v>
      </c>
      <c r="C14" s="6" t="n">
        <v>37896</v>
      </c>
      <c r="D14" s="6" t="n">
        <v>10969</v>
      </c>
    </row>
    <row r="15">
      <c r="A15" s="4" t="inlineStr">
        <is>
          <t>Loss before income tax expense</t>
        </is>
      </c>
      <c r="B15" s="6" t="n">
        <v>-176615</v>
      </c>
      <c r="C15" s="6" t="n">
        <v>-543031</v>
      </c>
      <c r="D15" s="6" t="n">
        <v>-653647</v>
      </c>
    </row>
    <row r="16">
      <c r="A16" s="4" t="inlineStr">
        <is>
          <t>Income tax expense</t>
        </is>
      </c>
      <c r="B16" s="6" t="n">
        <v>-10884</v>
      </c>
      <c r="C16" s="6" t="n">
        <v>-2031</v>
      </c>
      <c r="D16" s="6" t="n">
        <v>-4292</v>
      </c>
    </row>
    <row r="17">
      <c r="A17" s="4" t="inlineStr">
        <is>
          <t>Net loss</t>
        </is>
      </c>
      <c r="B17" s="5" t="n">
        <v>-187499</v>
      </c>
      <c r="C17" s="5" t="n">
        <v>-545062</v>
      </c>
      <c r="D17" s="5" t="n">
        <v>-657939</v>
      </c>
    </row>
    <row r="18">
      <c r="A18" s="3" t="inlineStr">
        <is>
          <t>Net loss per share:</t>
        </is>
      </c>
      <c r="B18" s="4" t="inlineStr">
        <is>
          <t xml:space="preserve"> </t>
        </is>
      </c>
      <c r="C18" s="4" t="inlineStr">
        <is>
          <t xml:space="preserve"> </t>
        </is>
      </c>
      <c r="D18" s="4" t="inlineStr">
        <is>
          <t xml:space="preserve"> </t>
        </is>
      </c>
    </row>
    <row r="19">
      <c r="A19" s="4" t="inlineStr">
        <is>
          <t>Basic (in usd per share)</t>
        </is>
      </c>
      <c r="B19" s="7" t="n">
        <v>-1.23</v>
      </c>
      <c r="C19" s="7" t="n">
        <v>-5.41</v>
      </c>
      <c r="D19" s="7" t="n">
        <v>-8.42</v>
      </c>
    </row>
    <row r="20">
      <c r="A20" s="4" t="inlineStr">
        <is>
          <t>Diluted (in usd per share)</t>
        </is>
      </c>
      <c r="B20" s="7" t="n">
        <v>-1.23</v>
      </c>
      <c r="C20" s="7" t="n">
        <v>-5.41</v>
      </c>
      <c r="D20" s="7" t="n">
        <v>-8.42</v>
      </c>
    </row>
    <row r="21">
      <c r="A21" s="3" t="inlineStr">
        <is>
          <t>Weighted average number of common shares outstanding:</t>
        </is>
      </c>
      <c r="B21" s="4" t="inlineStr">
        <is>
          <t xml:space="preserve"> </t>
        </is>
      </c>
      <c r="C21" s="4" t="inlineStr">
        <is>
          <t xml:space="preserve"> </t>
        </is>
      </c>
      <c r="D21" s="4" t="inlineStr">
        <is>
          <t xml:space="preserve"> </t>
        </is>
      </c>
    </row>
    <row r="22">
      <c r="A22" s="4" t="inlineStr">
        <is>
          <t>Basic (in shares)</t>
        </is>
      </c>
      <c r="B22" s="6" t="n">
        <v>152190</v>
      </c>
      <c r="C22" s="6" t="n">
        <v>100768</v>
      </c>
      <c r="D22" s="6" t="n">
        <v>78183</v>
      </c>
    </row>
    <row r="23">
      <c r="A23" s="4" t="inlineStr">
        <is>
          <t>Diluted (in shares)</t>
        </is>
      </c>
      <c r="B23" s="6" t="n">
        <v>152190</v>
      </c>
      <c r="C23" s="6" t="n">
        <v>100768</v>
      </c>
      <c r="D23" s="6" t="n">
        <v>78183</v>
      </c>
    </row>
    <row r="24">
      <c r="A24" s="4" t="inlineStr">
        <is>
          <t>Product Revenue</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Revenues</t>
        </is>
      </c>
      <c r="B26" s="5" t="n">
        <v>190212</v>
      </c>
      <c r="C26" s="5" t="n">
        <v>531389</v>
      </c>
      <c r="D26" s="5" t="n">
        <v>1554961</v>
      </c>
    </row>
    <row r="27">
      <c r="A27" s="4" t="inlineStr">
        <is>
          <t>Licensing, royalties, and other</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Revenues</t>
        </is>
      </c>
      <c r="B29" s="6" t="n">
        <v>491950</v>
      </c>
      <c r="C29" s="6" t="n">
        <v>24993</v>
      </c>
      <c r="D29" s="6" t="n">
        <v>43990</v>
      </c>
    </row>
    <row r="30">
      <c r="A30" s="4" t="inlineStr">
        <is>
          <t>Grants</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Revenues</t>
        </is>
      </c>
      <c r="B32" s="5" t="n">
        <v>0</v>
      </c>
      <c r="C32" s="5" t="n">
        <v>427323</v>
      </c>
      <c r="D32" s="5" t="n">
        <v>38292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187499</v>
      </c>
      <c r="C4" s="5" t="n">
        <v>-545062</v>
      </c>
      <c r="D4" s="5" t="n">
        <v>-657939</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 has adopted a cybersecurity risk management program that includes processes designed to identify, assess, manage, and monitor risks from cybersecurity threats. We have integrated cybersecurity risk management into our broader risk management framework to promote a company-wide culture of cybersecurity awareness and risk management. Those processes include conducting an assessment of internal and external threats to the security, confidentiality, integrity and availability of Company data and systems along with other material risks to Company operations, at least annually or whenever there are material changes to the Company’s systems or operations and responding to risks identified. The Company's information security program is developed using industry standards as a guide, including the National Institute of Standards and Technology Cybersecurity Framework. As part of our risk management process, the Company also engages outside providers to conduct periodic internal and external penetration testing and security assessments. As part of our third-party risk management program, we conduct assessments of vendor cybersecurity risks, including risks associated with our cloud vendors and other third parties. As of the date of this report, we have not experienced a cybersecurity incident that resulted in a material effect on our business strategy, results of operations, or financial condition. Despite our continuing efforts, we cannot guarantee that our cybersecurity safeguards will prevent breaches or breakdowns of our or our third-party service providers’ information technology systems, particularly in the face of continually evolving cybersecurity threats and increasingly sophisticated threat actors. For example, in 2020, several domestic and foreign security agencies announced that government actors or government-affiliated actors were specifically targeting organizations, like us, engaging in COVID-19 vaccine development and research. For more information, see Item 1A Risk Factors, “Security breaches and other disruptions to our information technology systems or those of the vendors on whom we rely could compromise our information and expose us to liability, reputational damage, or other costs.”</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adopted a cybersecurity risk management program that includes processes designed to identify, assess, manage, and monitor risks from cybersecurity threats. We have integrated cybersecurity risk management into our broader risk management framework to promote a company-wide culture of cybersecurity awareness and risk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ybersecurity risk management program is led by the Company’s Chief Information Officer (“CIO”) who has over 20 years of experience in information systems, cybersecurity, and data protection. The CIO reports to the Company’s Audit Committee at least annually, as well as to the Board of Directors, the Company’s Chief Executive Officer, and other members of our senior management as appropriate. These reports may feature an overall assessment of the Company’s compliance with the Company’s cybersecurity policies and include topics such as risk assessment, risk management and control decisions, service provider arrangements, test results, security incidents and responses, and recommendations for changes and updates to policies and procedures. Our program is evaluated by internal and external experts with the results of those reviews reported to senior management and the Board.</t>
        </is>
      </c>
    </row>
    <row r="11">
      <c r="A11" s="4" t="inlineStr">
        <is>
          <t>Cybersecurity Risk Board Committee or Subcommittee Responsible for Oversight [Text Block]</t>
        </is>
      </c>
      <c r="B11" s="4" t="inlineStr">
        <is>
          <t>The cybersecurity risk management program is led by the Company’s Chief Information Officer (“CIO”) who has over 20 years of experience in information systems, cybersecurity, and data protection. The CIO reports to the Company’s Audit Committee at least annually, as well as to the Board of Directors, the Company’s Chief Executive Officer, and other members of our senior management as appropriate.</t>
        </is>
      </c>
    </row>
    <row r="12">
      <c r="A12" s="4" t="inlineStr">
        <is>
          <t>Cybersecurity Risk Process for Informing Board Committee or Subcommittee Responsible for Oversight [Text Block]</t>
        </is>
      </c>
      <c r="B12" s="4" t="inlineStr">
        <is>
          <t>The cybersecurity risk management program is led by the Company’s Chief Information Officer (“CIO”) who has over 20 years of experience in information systems, cybersecurity, and data protection. The CIO reports to the Company’s Audit Committee at least annually, as well as to the Board of Directors, the Company’s Chief Executive Officer, and other members of our senior management as appropriate. These reports may feature an overall assessment of the Company’s compliance with the Company’s cybersecurity policies and include topics such as risk assessment, risk management and control decisions, service provider arrangements, test results, security incidents and responses, and recommendations for changes and updates to policies and procedures. Our program is evaluated by internal and external experts with the results of those reviews reported to senior management and the Board.</t>
        </is>
      </c>
    </row>
    <row r="13">
      <c r="A13" s="4" t="inlineStr">
        <is>
          <t>Cybersecurity Risk Role of Management [Text Block]</t>
        </is>
      </c>
      <c r="B13" s="4" t="inlineStr">
        <is>
          <t>The cybersecurity risk management program is led by the Company’s Chief Information Officer (“CIO”) who has over 20 years of experience in information systems, cybersecurity, and data protection. The CIO reports to the Company’s Audit Committee at least annually, as well as to the Board of Directors, the Company’s Chief Executive Officer, and other members of our senior management as appropriate. These reports may feature an overall assessment of the Company’s compliance with the Company’s cybersecurity policies and include topics such as risk assessment, risk management and control decisions, service provider arrangements, test results, security incidents and responses, and recommendations for changes and updates to policies and procedures. Our program is evaluated by internal and external experts with the results of those reviews reported to senior management and the Boar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ybersecurity risk management program is led by the Company’s Chief Information Officer (“CIO”)</t>
        </is>
      </c>
    </row>
    <row r="16">
      <c r="A16" s="4" t="inlineStr">
        <is>
          <t>Cybersecurity Risk Management Expertise of Management Responsible [Text Block]</t>
        </is>
      </c>
      <c r="B16" s="4" t="inlineStr">
        <is>
          <t>Chief Information Officer (“CIO”) who has over 20 years of experience in information systems, cybersecurity, and data protection.</t>
        </is>
      </c>
    </row>
    <row r="17">
      <c r="A17" s="4" t="inlineStr">
        <is>
          <t>Cybersecurity Risk Process for Informing Management or Committees Responsible [Text Block]</t>
        </is>
      </c>
      <c r="B17" s="4" t="inlineStr">
        <is>
          <t>The cybersecurity risk management program is led by the Company’s Chief Information Officer (“CIO”) who has over 20 years of experience in information systems, cybersecurity, and data protection. The CIO reports to the Company’s Audit Committee at least annually, as well as to the Board of Directors, the Company’s Chief Executive Officer, and other members of our senior management as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Novavax, Inc. and its wholly owned subsidiaries. All intercompany accounts and transactions have been eliminated in consolidation.</t>
        </is>
      </c>
    </row>
    <row r="5">
      <c r="A5" s="4" t="inlineStr">
        <is>
          <t>Liquidity and Going Concern</t>
        </is>
      </c>
      <c r="B5" s="4" t="inlineStr">
        <is>
          <t>Liquidity and Going Concern The accompanying consolidated financial statements have been prepared assuming that the Company will continue as a going concern within one year after the date that the financial statements are issued and contemplates the realization of assets and satisfaction of liabilities in the ordinary course of business. The accompanying consolidated financial statements do not include any adjustments relating to the recoverability and classification of recorded asset amounts or the amounts and classification of liabilities that might result from the outcome of the uncertainty described below. As of December 31, 2024, the Company had $530.2 million in cash and cash equivalents, $392.9 million in marketable securities, and negative working capital of $25.5 million. During the year ended December 31, 2024, the Company recognized net loss of $187.5 million, and had net cash flows used in operating activities of $87.3 million. In accordance with Accounting Standards Codification (“ASC”) Topic 205-40, P resentation of Financial Statements - Going Concern , the Company evaluated its ability to continue as a going concern within one year after the date that the accompanying consolidated financial statements are issued. Based on the Company’s current cash, cash equivalents and marketable securities balances and the Company's current cash flow forecast for the one-year going concern look forward period, the Company has concluded that it expects to have sufficient capital available to fund its operations for the one-year period from the date that these financial statements are issued. As of December 31, 2023, the Company had concluded that there was substantial doubt about its ability to continue as a going concern primarily due to significant uncertainty related to its ability to successfully develop, manufacture, distribute, and market its COVID-19 Vaccine and execute on certain cost-reduction initiatives (see Note 18). The Sanofi CLA combined with proceeds from the disposition of assets held by Novavax CZ a.s. (“CZ”) (see Note 19), cost reductions and the settlement of certain liabilities, alleviated the substantial doubt.</t>
        </is>
      </c>
    </row>
    <row r="6">
      <c r="A6" s="4" t="inlineStr">
        <is>
          <t>Use of Estimates</t>
        </is>
      </c>
      <c r="B6" s="4" t="inlineStr">
        <is>
          <t>Use of Estimates</t>
        </is>
      </c>
    </row>
    <row r="7">
      <c r="A7" s="4" t="inlineStr">
        <is>
          <t>Revenue Recognition</t>
        </is>
      </c>
      <c r="B7" s="4" t="inlineStr">
        <is>
          <t>Revenue Recognition At contract inception, the Company analyzes its revenue arrangements to determine the appropriate accounting under U.S. GAAP. Currently, the Company’s revenue arrangements represent customer contracts within the scope of ASC Topic 606, Revenue from Contracts with Customers (“ASC 606”). The Company recognizes revenue from arrangements within the scope of ASC 606 following the five-step model: (i) identify the contract(s) with a customer; (ii) identify the performance obligation(s) in the contract; (iii) determine the transaction price; (iv) allocate the transaction price to the performance obligation(s) in the contract; and (v) recognize revenue when (or as) it satisfies a performance obligation. The Company only recognizes revenue under the five-step model when it is probable that it will collect the consideration it is entitled to in exchange for the goods or services it transfers to its customer. Product Sales - APAs Product sales include sales associated with COVID-19 Vaccine supply agreements, sometimes referred to as APAs, with various international governments. The Company recognizes revenue from product sales related to these APAs based on the transaction price per dose calculated in accordance with ASC 606 at the point in time when control of the product transfers to the customer and customer acceptance has occurred, unless such acceptance provisions are deemed perfunctory. The APAs typically contain terms that include upfront payments, which are reflected in Deferred revenue. The Company constrains the transaction price for APA’s until it is probable that a significant reversal in revenue recognized will not occur. Specifically, if an APA includes a provision whereby the customer may request a discount, return, or refund, or includes a term that may have the effect of decreasing the price per dose of previously delivered shipments, revenue is constrained based on an estimate of the impact of the transaction price until it is probable that a significant reversal in revenue recognized will not occur. Product Sales - U.S. Commercial In the fourth quarter of 2023, the Company commenced sales of COVID-19 Vaccine to the U.S. commercial market. Product sales in the U.S. are primarily made through large pharmaceutical wholesale distributors at the wholesale acquisition cost (“WAC”). The Company recognizes revenue upon title transfer (which is typically at time of delivery), provided all other revenue recognition criteria have been met. The transaction price includes estimates of variable consideration for which reserves are established that primarily result from invoice discounts for prompt payment, wholesale distributor fees, chargebacks, and product returns (collectively, “gross-to-net deductions”). These estimates are based on the amounts earned or to be claimed for related sales and are classified as either reductions of gross accounts receivable or a current liability based on the nature of the estimate, the expected settlement method, and net position by individual customer. Where appropriate, these estimates are based on factors such as industry data and forecasted customer buying and payment patterns, the Company’s experience, current contractual and statutory requirements, specific known market events, and trends. Variable consideration is included in the transaction price only to the extent that it is probable that a significant reversal in the amount of cumulative revenue recognized will not occur when the uncertainty associated with the variable consideration is subsequently resolved. If actual results vary from estimates, the Company will adjust the estimates, which would affect product sales in the period such variances become known. Gross-to-net deductions include the following: • Wholesale distributor fees, discounts, and chargebacks: The Company has arrangements under which indirect customers such as retailers, healthcare providers, and others receive discounts to the WAC. The chargeback represents the difference between the WAC and this negotiated discounted price. For distribution and related services, the Company incurs service fees to its wholesale distributors. In addition, the Company typically offers wholesale distributor customers invoice discounts on product sales for prompt payments. The Company estimates chargebacks, discounts, and fees it will owe and deducts these amounts from gross product sales at the time the revenue is recognized based on the contractual terms and the Company’s expectations regarding future customer behaviors. • Product returns: The Company offers wholesale distributors and indirect customers the right to return expired doses. Estimated returns for COVID-19 Vaccine are determined considering levels of inventory in the distribution channel, projected market demand, utilization data, returns claims received, and product shelf life. The estimated amount for product returns is deducted from gross product sales in the period the related product sales are recognized. • Other: Fees payable to retailers, healthcare providers, and buying groups, including certain patient assistance programs, are deducted from gross product sales in the period the related product sales are recognized. Licensing, royalties, and other The Company also has various arrangements that include a right for a customer to use the Company's intellectual property as a functional license, where the Company’s performance obligation is satisfied at the point in time at which the license is granted. These licensing arrangements include sales-based royalties, certain development and commercial milestone payments, and the sale of proprietary Matrix-M TM adjuvant. Because certain development milestone payments are contingent on the achievement of milestones, such as regulatory approvals, that are not within the Company or licensee's control, the payments are not considered probable of being achieved and are excluded from the transaction price until the milestone is achieved, at which point the Company recognizes revenue. For arrangements that include sales-based royalties related to a previously granted license, including milestone payments based upon the achievement of a certain level of product sales, the license is deemed to be the sole or predominant item to which the royalties relate and the Company recognizes revenue when the related sales occur. The Company allocates the transaction price to each performance obligation based on a relative stand-alone selling price (“SSP”) basis. The Company develops assumptions that require judgment to determine the stand-alone selling price for each performance obligation in consideration of applicable market conditions and relevant entity-specific factors, including factors that were contemplated in negotiating the agreement with the customer. Revenue Recognition, Licensing and Transition Services The terms of the Company’s third-party licensing agreements may contain multiple performance obligations, including licenses and transition services. The Company evaluates licensing agreements under ASC 606 to determine the distinct performance obligations. Prior to recognizing revenue, the Company estimates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otal consideration may include nonrefundable upfront license fees, transition service fees, other payments based upon the achievement of specified milestones, and royalty payments based on product sales from licensed products. For multiple performance obligation arrangements, the Company allocates the transaction price to each distinct performance obligation based on its relative stand-alone selling price. The stand-alone selling price is generally determined for each performance obligation based on the prices charged to customers, discounted cash flows, or using expected cost-plus margin. For stand-alone selling prices determined using discounted cash flows, the Company considers discounted, probability- weighted cash flows related to the performance obligation transferred. In developing such estimates, the Company applies judgment in determining the forecasted revenue, expected margins, and the discount rate. These estimates are subjective and require the Company to make assumptions about future cash flows. Revenue related to performance obligations satisfied at a point in time is recognized when the customer obtains control of the promised asset. For performance obligations recognized over time, the Company recognizes revenue using an input method to measure progress by utilizing costs incurred to-date relative to total expected costs. Under this process, the Company considers the costs that have been incurred to-date, as well as projections to completion using various inputs and assumptions, including, but not limited to, progress towards completion, labor costs and level of effort, material and subcontractor costs, and indirect administrative costs. Estimating the total cost at completion of the Company’s performance obligation under a contract is subjective and requires the Company to make assumptions about future activity and cost drivers. Changes in these estimates can occur for a variety of reasons and may impact the timing of revenue recognition on the Company’s contracts. Changes in estimates related to the process are recognized in the period when such changes are made on a cumulative catch-up basis. Grants Grant revenue includes revenue from government contracts. The Company performs research and development under government funding, grant, license, and clinical development agreements. The revenue primarily consists of funding under U.S. government contracts to advance the clinical development and manufacturing of COVID-19 Vaccine.</t>
        </is>
      </c>
    </row>
    <row r="8">
      <c r="A8" s="4" t="inlineStr">
        <is>
          <t>Cost of Sales</t>
        </is>
      </c>
      <c r="B8" s="4" t="inlineStr">
        <is>
          <t>Cost of Sales Cost of sales includes cost of raw materials, production, and manufacturing overhead costs associated with the Company’s product sales during the period. Cost of sales also includes adjustments for excess, obsolete, or expired inventory; idle capacity; and losses on firm purchase commitments to the extent the cost cannot be recovered based on estimates about future demand. Cost of sales does not include certain expenses related to raw materials, production, and manufacturing overhead costs that were expensed prior to regulatory authorization as described under the caption “Inventory.”</t>
        </is>
      </c>
    </row>
    <row r="9">
      <c r="A9" s="4" t="inlineStr">
        <is>
          <t>Research and Development Expenses</t>
        </is>
      </c>
      <c r="B9" s="4" t="inlineStr">
        <is>
          <t>Research and Development Expenses Research and development expenses include salaries; stock-based compensation; laboratory supplies; consultants and subcontractors, including external contract research organizations (“CROs”), contract manufacturing organizations (“CMOs”), and contract development and manufacturing organizations (“CDMOs”); and other expenses associated with the Company’s process development, manufacturing, clinical, regulatory, and quality assurance activities for its clinical development programs. In addition, related indirect costs such as fringe benefits and overhead expenses are also included in research and development expenses. The Company estimates its research and development expense related to services performed under its contracts with external service providers based on an estimate of the level of service performed in the period. Research and development activities are expensed as incurred.</t>
        </is>
      </c>
    </row>
    <row r="10">
      <c r="A10" s="4" t="inlineStr">
        <is>
          <t>Accrued Research and Development Expenses</t>
        </is>
      </c>
      <c r="B10" s="4" t="inlineStr">
        <is>
          <t>Accrued Research and Development Expenses The Company accrues research and development expenses, including clinical trial-related expenses, as the services are performed, which may include estimates of those expenses incurred, but not invoiced. The Company uses information provided by third-party service providers and CRO, CMO, and CDMO invoices and internal estimates to determine the progress of work performed on the Company’s behalf. Assumptions based on clinical trial protocols, contracts, and participant enrollment data are also used to estimate these accruals.</t>
        </is>
      </c>
    </row>
    <row r="11">
      <c r="A11" s="4" t="inlineStr">
        <is>
          <t>Advertising Costs</t>
        </is>
      </c>
      <c r="B11" s="4" t="inlineStr">
        <is>
          <t>Advertising Costs Advertising costs are expensed as incurred. The Company had advertising costs of $33.7 million, $91.5 million and $84.0 million during the years ended December 31, 2024, 2023 and 2022, respectively.</t>
        </is>
      </c>
    </row>
    <row r="12">
      <c r="A12" s="4" t="inlineStr">
        <is>
          <t>Stock-Based Compensation</t>
        </is>
      </c>
      <c r="B12" s="4" t="inlineStr">
        <is>
          <t>Stock-Based Compensation The Company accounts for stock-based compensation related to grants of stock options, stock appreciation rights (“SARs”), and restricted stock awards (“RSUs”), and purchases under the Company’s Employee Stock Purchase Plan (“ESPP”), at fair value. The Company recognizes compensation expense related to such awards on a straight-line basis over the requisite service period (generally the vesting period) of the equity awards, based on the award's fair value at the grant date. The requisite service period is typically one The fair value of stock options and SARs is measured on the date of grant using the Black-Scholes option pricing model. The expected term of stock options and SARs is based on the Company’s historical option exercise experience and post-vesting forfeiture experience using the historical expected term from the vesting date, and the expected term for purchases under the ESPP is based on the purchase periods included in the offering. The expected volatility is determined using historical volatilities based on stock prices over a look-back period corresponding to the expected term. The risk-free interest rate is determined using the yield available for zero-coupon U.S. government issues with a remaining term equal to the expected term. The Company has never paid a dividend and the Company does not intend to pay dividends in the foreseeable future, and as such, the expected dividend yield is zero.</t>
        </is>
      </c>
    </row>
    <row r="13">
      <c r="A13" s="4" t="inlineStr">
        <is>
          <t>Cash and Cash Equivalents</t>
        </is>
      </c>
      <c r="B13" s="4" t="inlineStr">
        <is>
          <t>Cash and Cash Equivalents Cash and cash equivalents consist of highly liquid investments with maturities of three months or less from the date of purchase. Cash equivalents are recorded at cost, which approximates fair value due to their short-term nature.</t>
        </is>
      </c>
    </row>
    <row r="14">
      <c r="A14" s="4" t="inlineStr">
        <is>
          <t>Marketable Securities</t>
        </is>
      </c>
      <c r="B14" s="4" t="inlineStr">
        <is>
          <t>Marketable Securities The Company invests its excess cash balances in marketable debt securities with readily determinable fair values that can be converted to cash to fund operations, as required. Investments with maturities greater than three months from the date of purchase are recognized in Current assets and are classified as “available-for-sale”. Available-for-sale securities are measured at fair value in the consolidated balance sheets. Marketable securities are evaluated for impairment considering multiple factors including whether a decline in value below the amortized cost basis is due to credit-related factors. Management reviews criteria, such as the magnitude and duration of the decline, as well as the Company’s ability to hold the securities, including whether the Company will be required to sell a security prior to recovery of its amortized cost basis, the investment issuer’s financial condition and business outlook. A credit-related impairment is recognized as an allowance against the value of the investment on the balance sheet with a corresponding adjustment to Other income (expense) in the consolidated statements of operations. Unrealized gains and noncredit-related losses on marketable securities are reported as a separate component of stockholders’ equity (deficit) until realized. Interest and dividend income is recorded when earned and included in other income in the consolidated statements of operations. Premiums and discounts, if any, on marketable securities are amortized or accreted to maturity and included in other income in the consolidated statements of operations. The specific identification method is used in computing realized gains and losses on the sale of the Company’s marketable securities.</t>
        </is>
      </c>
    </row>
    <row r="15">
      <c r="A15" s="4" t="inlineStr">
        <is>
          <t>Fair Value Measurements</t>
        </is>
      </c>
      <c r="B15" s="4" t="inlineStr">
        <is>
          <t>Fair Value Measurements The Company applies ASC Topic 820, Fair Value Measurements and Disclosures (“ASC 820”), for financial and non-financial assets and liabilities. AS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t>
        </is>
      </c>
    </row>
    <row r="16">
      <c r="A16" s="4" t="inlineStr">
        <is>
          <t>Restricted Cash</t>
        </is>
      </c>
      <c r="B16" s="4" t="inlineStr">
        <is>
          <t>Restricted Cash</t>
        </is>
      </c>
    </row>
    <row r="17">
      <c r="A17" s="4" t="inlineStr">
        <is>
          <t>Accounts Receivable</t>
        </is>
      </c>
      <c r="B17" s="4" t="inlineStr">
        <is>
          <t>Accounts Receivable The Company recognizes amounts due from customers as accounts receivable when its right to payment is unconditional. Gross-to-net deductions are classified as reductions of gross accounts receivable if settlement is expected to occur through a reduction in the amount paid to the Company by its customer. Account receivables are recorded net of any allowance for credit losses. The Company’s estimate for the allowance for credit losses, which has not been significant to date, is determined based on the credit risk of its customers based on historical loss experience, economic conditions, the aging of receivables, and customer-specific risks.</t>
        </is>
      </c>
    </row>
    <row r="18">
      <c r="A18" s="4" t="inlineStr">
        <is>
          <t>Concentration of Risk</t>
        </is>
      </c>
      <c r="B18" s="4" t="inlineStr">
        <is>
          <t>Concentration of Risk Financial instruments expose the Company to concentration of credit risk and consist primarily of cash and cash equivalents and marketable securities. The Company’s investment policy limits investments to certain types of instruments, including asset-backed securities, high-grade corporate debt securities, and money market funds; places restrictions on maturities and concentrations in certain industries; and requires the Company to maintain a certain level of liquidity. At times, the Company maintains cash balances in financial institutions that may exceed federally insured limits. The Company has not experienced any losses relating to such accounts and believes it is not exposed to a significant credit risk on its cash and cash equivalents and marketable securities. The Company currently depends significantly on one supplier, SII and its subsidiary, SLS, for co-formulation, filling, and finishing of COVID-19 Vaccine. The loss of this supplier could prevent or delay the Company’s delivery of customer orders.</t>
        </is>
      </c>
    </row>
    <row r="19">
      <c r="A19" s="4" t="inlineStr">
        <is>
          <t>Inventory</t>
        </is>
      </c>
      <c r="B19" s="4" t="inlineStr">
        <is>
          <t>Inventory Inventory is recorded at the lower of cost or net realizable value under the First In, First Out methodology, taking into consideration the expiration of the inventory item. The Company determines the cost of raw materials using moving average costs and the cost of semi-finished and finished goods using a standard cost method adjusted on a periodic basis to reflect the deviation in the actual cost from the standard cost estimate. Standard costs consist primarily of the cost of manufacturing goods, including direct materials, direct labor, and the services and products of third-party suppliers. Manufacturing overhead costs are applied to semi-finished and finished goods based on expected production levels. The Company utilizes third-party CMOs, CDMOs, and other suppliers and service organizations to support the procurement and processing of raw materials, management of inventory, packaging, and the delivery process. Adjustments to reduce the cost of inventory to its net realizable value, if required, are made for estimated excess, obsolete, or expired inventory through cost of sales. At each reporting period, the Company assesses whether there are excess firm, non-cancelable, purchase commitment liabilities, resulting from supply agreements with third-party CMOs and CDMOs. The determination of net realizable value of inventory and firm purchase commitment liabilities requires judgment, including consideration of many factors, such as estimates of future product demand, current and future market conditions, potential product obsolescence, expiration and utilization of raw materials under firm purchase commitments, and contractual minimums. Prior to initial regulatory authorization for its product candidates, the Company expenses costs relating to raw materials, production, and manufacturing overhead costs as research and development expenses in the consolidated statements of operations, in the period incurred. Subsequent to initial regulatory authorization for a product candidate, the Company capitalizes the costs of production for a particular supply chain as inventory when the Company determines that it has a present right to the economic benefit associated with the product.</t>
        </is>
      </c>
    </row>
    <row r="20">
      <c r="A20" s="4" t="inlineStr">
        <is>
          <t>Property and Equipment</t>
        </is>
      </c>
      <c r="B20" s="4" t="inlineStr">
        <is>
          <t>Property and Equipment</t>
        </is>
      </c>
    </row>
    <row r="21">
      <c r="A21" s="4" t="inlineStr">
        <is>
          <t>Leases Accounting</t>
        </is>
      </c>
      <c r="B21" s="4" t="inlineStr">
        <is>
          <t>Lease Accounting The Company enters into manufacturing supply agreements with CMOs and CDMOs to manufacture its vaccine candidates. Certain of these manufacturing supply agreements include the use of identified manufacturing facilities and equipment that are controlled by the Company and for which the Company obtains substantially all the output and may qualify as an embedded lease. The Company treats manufacturing supply agreements that contain an embedded lease as lease arrangements in their entirety. The evaluation of leases that are embedded in the Company’s CMO and CDMO agreements is complex and requires judgment in determining whether the contract, either explicitly or implicitly, is for the use of an identified asset and the Company has the right to direct the use of, and obtain substantially all of the benefit from, the identified asset, which generally is the use of a portion of the manufacturing facility of the CMO or CDMO, the term of the lease, and the fixed lease payments under the contract. Depending on the contract, the lease commencement date, defined as the date on which the lessor makes the underlying asset available for use by the lessee and on which the Company is required to accrue lease expenses, may be different than the inception date of the contract. The Company determines the non-cancellable lease term of its embedded leases based on the impact of certain expected milestones on its option to terminate the lease where it is reasonably certain to not exercise that option. The Company evaluates changes to the terms and conditions of a lease contract to determine if they result in a new lease or a modification of an existing lease. For lease modifications, the Company remeasures and reallocates the remaining consideration in the contract and reassesses the lease classification at the effective date of the modification. Leases are classified as either operating or finance leases based on the economic substance of the agreement. The Company also enters into non-cancelable lease agreements for facilities and certain equipment. For leases that have a lease term of more than 12 months at the lease commencement date, the Company recognizes lease liabilities, which represent the Company’s obligation to make lease payments arising from the lease, and corresponding right-of-use (“ROU”) assets, which represent the right to use an underlying asset for the lease term, based on the present value of the fixed future payments over the lease term. The Company calculates the present value of future payments using the discount rate implicit in the lease, if available, or the Company’s incremental borrowing rate. For all leases that have a lease term of 12 months or less at the commencement date (referred to as “short-term” leases), the Company has elected to apply the practical expedient in ASC Topic 842, Leases (“ASC 842”), to not recognize a lease liability or ROU asset but, instead, recognize lease payments as an expense on a straight-line basis over the lease term and variable lease payments that do not depend on an index or rate as an expense in the period in which the variable lease costs are incurred based on performance or usage in accordance with contractual agreements. In determining the lease period, the Company evaluates facts and circumstances that could affect the period over which it is reasonably certain to use the underlying asset while taking into consideration the non-cancelable period over which it has the right to use the underlying asset and any option period to extend or terminate the lease if it is reasonably certain to exercise the option. The Company re-evaluates short-term leases that are modified and if they no longer meet the requirements to be treated as a short-term lease, recognizes and measures the lease liability and ROU asset as if the date of the modification is the lease commencement date. For short-term leases that are modified and continue to meet the requirements to be treated as a short-term lease, the Company remeasures the fixed lease payments under the modified lease and recognize lease payments as an expense on a straight-line basis over the modified lease term. For operating leases, the Company recognizes lease expense related to fixed payments on a straight-line basis from the lease commencement date through the end of the lease term and lease expense related to variable payments as incurred based on performance or usage in accordance with the contractual agreements. For finance leases, the Company recognizes the amortization of the ROU asset over the shorter of the lease term or useful life of the underlying asset. The Company expenses ROU assets acquired for research and development activities under ASC Topic 730, Research and Development , if they do not have an alternative future use, in research and development projects or otherwise. The Company uses assumptions and judgment in evaluating its lease contracts and other agreements under ASC 842, including the determination of whether an agreement is or contains a lease; whether a change in the terms and conditions of a lease contract represent a new or modified lease; whether a lease represents an operating or finance lease; the discount rate used to determine the present value of lease obligations; the term of a lease embedded in its manufacturing supply agreements; and the Company’s incremental borrowing rate, which is determined using estimates such as the estimated value of the underlying leased asset and financial profile of comparable companies.</t>
        </is>
      </c>
    </row>
    <row r="22">
      <c r="A22" s="4" t="inlineStr">
        <is>
          <t>Impairment of Long-Lived Assets</t>
        </is>
      </c>
      <c r="B22" s="4" t="inlineStr">
        <is>
          <t>Impairment of Long-Lived Assets Long-lived assets, including property and equipment, internal-use software, and ROU assets, are reviewed for impairment whenever events or changes in circumstances indicate that the carrying amount of an asset (or asset group) may not be recoverable based on the criteria for accounting for the impairment or disposal of long-lived assets under ASC Topic 360, Property, Plant and Equipment. If such events or changes in circumstances occur, the Company assesses the recoverability of the long-lived assets (or asset group) by comparing their projected future undiscounted net cash flows over their remaining lives against their respective carrying amounts. If the cash flows are not expected to be sufficient to recover the carrying amount of the assets (or asset group), they are written down to their estimated fair values.</t>
        </is>
      </c>
    </row>
    <row r="23">
      <c r="A23" s="4" t="inlineStr">
        <is>
          <t>Restructuring</t>
        </is>
      </c>
      <c r="B23" s="4" t="inlineStr">
        <is>
          <t xml:space="preserve">Restructuring The Company recognizes restructuring charges when such costs are incurred. The Company’s restructuring charges consist of employee severance and other termination benefits related to the reduction of its workforce, the consolidation of facilities and infrastructure and other costs. Termination benefits are expensed on the date the Company notifies the employee, unless the employee must provide future service, in which case the benefits are expensed ratably over the future service period. Ongoing benefits are expensed when restructuring activities are probable and the benefit estimable. </t>
        </is>
      </c>
    </row>
    <row r="24">
      <c r="A24" s="4" t="inlineStr">
        <is>
          <t>Goodwill</t>
        </is>
      </c>
      <c r="B24" s="4" t="inlineStr">
        <is>
          <t>Goodwill Goodwill is subject to impairment tests annually or more frequently should indicators of impairment arise. The Company has determined that, because its only business is in-house early-stage R&amp;D to build a pipeline of high-value assets using its proven technology along with seeking to enter into partnerships to drive value creation for its assets, it operates as a single operating segment and has one reporting unit. The one-step impairment test, which requires a comparison of the fair value of a reporting unit to its carrying value, including goodwill, is required to be applied to all reporting units including reporting units with zero or negative carrying value. A reporting unit with a zero or negative carrying value likely will not have an impairment. If the carrying value of the reporting unit exceeds its fair value, step two of the impairment analysis is performed. In step two of the analysis, an impairment loss is recorded equal to the excess of the carrying value of the reporting unit’s goodwill over its implied fair value, should such a circumstance arise. As of December 31, 2024 and 2023, the Company had a negative carrying value and did not have any impairment of goodwill.</t>
        </is>
      </c>
    </row>
    <row r="25">
      <c r="A25" s="4" t="inlineStr">
        <is>
          <t>Income Taxes</t>
        </is>
      </c>
      <c r="B25" s="4" t="inlineStr">
        <is>
          <t>Income Taxes The Company accounts for income taxes in accordance with ASC Topic 740, Income Taxes . Under the liability method, deferred income taxes are recognized for the future tax consequences attributable to differences between the financial statement carrying amounts of existing assets and liabilities and their respective tax basis and operating loss carryforwards. Deferred tax assets and liabilities are measured using enacted tax rates expected to apply to taxable income in the year in which those temporary differences are expected to be recovered or settled. The effect of changes in tax rates on deferred tax assets and liabilities is recognized in income in the period such changes are enacted. A valuation allowance is established when necessary to reduce net deferred tax assets to the amount expected to be realized. The Global Intangible Low-Taxed Income (“GILTI”) provisions under the Tax Cuts and Jobs Act of 2017 impose U.S. tax on certain foreign income in excess of a deemed return on tangible assets of foreign corporations. The Company has elected to treat any potential GILTI inclusions as period costs. Tax benefits associated with uncertain tax positions are recognized in the period in which one of the following conditions is satisfied: (1) the more-likely-than-not recognition threshold is satisfied; (2) the position is ultimately settled through negotiation or litigation; or (3) the statute of limitations for the taxing authority to examine and challenge the position has expired. Tax benefits associated with an uncertain tax position are reversed in the period in which the more-likely-than-not recognition threshold is no longer satisfied. The Company has historically generated significant federal, state, and foreign tax net operating losses, which may be subject to limitation in future periods. Management has fully reserved the related deferred tax assets with a valuation allowance in the current reporting period as it is more likely than not that the related benefit will not be realized. The Company is currently subject to examination in all open tax years.</t>
        </is>
      </c>
    </row>
    <row r="26">
      <c r="A26" s="4" t="inlineStr">
        <is>
          <t>Net Loss per Share</t>
        </is>
      </c>
      <c r="B26" s="4" t="inlineStr">
        <is>
          <t>Net Loss per Share</t>
        </is>
      </c>
    </row>
    <row r="27">
      <c r="A27" s="4" t="inlineStr">
        <is>
          <t>Foreign Currency</t>
        </is>
      </c>
      <c r="B27" s="4" t="inlineStr">
        <is>
          <t>Foreign Currency</t>
        </is>
      </c>
    </row>
    <row r="28">
      <c r="A28" s="4" t="inlineStr">
        <is>
          <t>Segment Information</t>
        </is>
      </c>
      <c r="B28" s="4" t="inlineStr">
        <is>
          <t>Segment Information The Company manages its business as one operating segment, in-house early-stage R&amp;D to build a pipeline of high-value assets using its proven technology along with seeking to enter into partnerships to drive value creation for its assets. Accordingly, it does not have separately reportable segments as defined by ASC Topic 280, Segment Reporting (“ASC 280”). The Company’s Chief Executive Officer (“CEO”) is its chief operating decision-maker (“CODM”). The accounting policies of this segment are described in Note 20.</t>
        </is>
      </c>
    </row>
    <row r="29">
      <c r="A29" s="4" t="inlineStr">
        <is>
          <t>Recent Accounting Pronouncements</t>
        </is>
      </c>
      <c r="B29" s="4" t="inlineStr">
        <is>
          <t>Recent Accounting Pronouncements Not Yet Adopted In October 2023, the Financial Accounting Standards Board (“FASB”) issued Accounting Standards Update (“ASU”) 2023-06, Disclosure Improvements: Codification Amendments in Response to the SEC’s Disclosure Update and Simplification Initiative (“ASU 2023-06”), to clarify or improve disclosure and presentation requirements of a variety of topics and align the requirements in the FASB ASC with the SEC's regulations. The effective date for each amendment in the Update is the effective date that the SEC removes the disclosure requirement from its regulations. The Company is currently evaluating ASU 2023-06, however, as the ASU codifies SEC regulations, the Company does not anticipate that its implementation will have a material effect on the Company's consolidated financial statements and disclosures. In December 2023, the FASB issued ASU 2023-09, Improvements to Income Tax Disclosures (“ASU 2023-09”). The standard enhances transparency in income tax disclosures by requiring, on an annual basis, certain disaggregated information about a reporting entity’s effective tax rate reconciliation and income taxes paid. The ASU also requires disaggregated disclosure related to pre-tax income (or loss) and income tax expense (or benefit) and eliminates certain disclosures related to the balance of an entity’s unrecognized tax benefit and the cumulative amount of certain temporary differences. The ASU is effective for the Company beginning on January 1, 2025. The Company is completing its evaluation of the impact of ASU 2023-09 on its disclosures. In November 2024, the FASB issued ASU 2024-03, Income Statement-Reporting Comprehensive Income-Expense Disaggregation Disclosures (Subtopic 220-40) (“ASU 2024-03”). The ASU includes enhanced disclosure requirements, which mandate transparency in financial statements by requiring detailed disclosures of specific expenses like inventory purchases, employee compensation, depreciation, and intangible asset amortization. ASU 2024-03 is effective for annual reporting periods beginning after December 15, 2026, and interim reporting periods within annual reporting periods beginning after December 15, 2027. Early adoption is permitted. The Company is currently evaluating the impact of adopting this pronouncement on the Company’s consolidated financial statements and disclosures. Adopted In June 2016, the FASB issued ASU 2016-13, Financial Instruments - Credit Losses (Topic 326): Measurement of Credit Losses on Financial Instruments (“ASU 2016-13”), with amendments in 2018, 2019, 2020, and 2022. The ASU sets forth a “current expected credit loss” model that requires companies to measure all expected credit losses for financial instruments held at the reporting date based on historical experience, current conditions, and reasonable supportable forecasts. ASU 2016-13 applies to financial instruments that are not measured at fair value, including receivables that result from revenue transactions. The Company adopted ASU 2020-06 on January 1, 2023, using a modified retrospective approach, and it did not have a material impact on the Company’s consolidated financial statements. In November 2023, the FASB issued ASU 2023-07, Segment Reporting (Topic 280): Improvements to Reportable Segment Disclosures (“ASU 2023-07”), which expands disclosures for reportable segments made by public entities and requires more detailed information about expenses within each reportable segment. Entities with a single reportable segment are required to provide on both an interim and annual basis, all segment disclosures required in ASC 280, including the new disclosures for reportable segments under the amendments in ASU 2023-07. The amendments do not change the existing guidance on how a public entity identifies and determines its reportable segments. The ASU is effective for the Company’s annual period ended December 31, 2024 and interim periods thereafter and has been adopted by the Company (see Note 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s of Concentration of Risk</t>
        </is>
      </c>
      <c r="B4" s="4" t="inlineStr">
        <is>
          <t>The Company's accounts receivable arise from revenue arrangements with customers. The Company's revenue is primarily due to product sales, grants made by government-sponsored organizations, and royalties from its collaboration and license partners. The following customers accounted for more than 10% of total revenue or accounts receivable for the periods presented: Percentage of Revenue Percentage of Accounts Receivable as of December 31, 2024 2023 2022 2024 2023 European Commission 13 % 27% 40% * 28% Government of Australia * 18% 21% * * Government of Canada * * 10% * 59% Sanofi 68% * * 46% * Serum Institute of India * * * 11% * McKesson Plasma and Biologics * * * 14% * Cardinal Health * * * 10% * U.S. Government 1 * 43 % 19 % * * *Amounts represent less than 10% (1) Including the USG Agreement (as defined in Note 3) and the U.S. Department of Defense.</t>
        </is>
      </c>
    </row>
    <row r="5">
      <c r="A5" s="4" t="inlineStr">
        <is>
          <t>Schedule of Property and Equipment, Net</t>
        </is>
      </c>
      <c r="B5" s="4" t="inlineStr">
        <is>
          <t xml:space="preserve">The estimated useful lives of property and equipment are described below: Useful Life Buildings 25 years Machinery and equipment 5 - 7 years Computer hardware 3 years Leasehold improvements Shorter of useful life or remaining term of the lease Property and equipment is comprised of the following as of (in thousands): December 31, 2024 2023 Land and buildings $ 14,945 $ 102,916 Machinery and equipment 61,498 148,243 Leasehold improvements 66,886 48,310 Computer hardware 4,728 5,114 Construction in progress 39,513 76,156 187,570 380,739 Less: accumulated depreciation (49,157) (74,968) Property and equipment, net $ 138,413 $ 305,7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12 Months Ended</t>
        </is>
      </c>
    </row>
    <row r="2">
      <c r="B2" s="2" t="inlineStr">
        <is>
          <t>Dec. 31, 2024</t>
        </is>
      </c>
    </row>
    <row r="3">
      <c r="A3" s="3" t="inlineStr">
        <is>
          <t>Grants, U.S. Government Contract and Joint Venture [Abstract]</t>
        </is>
      </c>
      <c r="B3" s="4" t="inlineStr">
        <is>
          <t xml:space="preserve"> </t>
        </is>
      </c>
    </row>
    <row r="4">
      <c r="A4" s="4" t="inlineStr">
        <is>
          <t>Schedule of Accounts Receivable, Unbilled Services, and Deferred Revenue</t>
        </is>
      </c>
      <c r="B4" s="4" t="inlineStr">
        <is>
          <t>During the years ended December 31, 2024 and 2023, changes in the Company's accounts receivables, allowance for credit losses, and deferred revenue balances were as follows (in thousands): Balance, Beginning of Period Additions Deductions Balance, End of Period Accounts receivable: Year ended December 31, 2024 $ 304,916 $ 1,083,036 $ (1,271,992) $ 115,960 Year ended December 31, 2023 96,210 1,472,768 (1,264,062) 304,916 Allowance for credit losses (1) : Year ended December 31, 2024 (7,675) — — (7,675) Year ended December 31, 2023 (13,835) — 6,160 (7,675) Deferred revenue: (2) Year ended December 31, 2024 863,521 411,659 (153,294) (2) 1,121,886 Year ended December 31, 2023 549,551 581,569 (267,599) 863,521 (1) There was no allowances for credit losses recorded in 2024. In 2023, there was a $6.2 million reversal of a credit loss allowance due to the collection of a previously recognized allowance for credit losses. To estimate the allowance for credit losses, the Company evaluates the credit risk related to its customers based on historical loss experience, economic conditions, the aging of receivables, and customer-specific risks. (2) Deductions from Deferred revenue generally relate to the recognition of revenue once performance obligations on a contract with a customer are met. In 2024, deductions from Deferred revenue included $91.8 million that was realized in Revenue and $61.5 million that was reclassified to Other current liabilities. In 2023, deductions from Deferred revenue included $151.1 million that was realized in Revenue and $112.5 million related to the Amended and Restated UK Supply Agreement, that was reclassified to Other current liabilities. In 2024, additions included a $225 million reclassification of an upfront payment from Other current liabilities to Deferred revenue related to the settlement with Gavi as discussed below.</t>
        </is>
      </c>
    </row>
    <row r="5">
      <c r="A5" s="4" t="inlineStr">
        <is>
          <t>Schedule of Product Revenue</t>
        </is>
      </c>
      <c r="B5" s="4" t="inlineStr">
        <is>
          <t xml:space="preserve">Product revenue by the Company’s customer’s geographic location was as follows (in thousands): Year Ended December 31, 2024 2023 2022 North America $ 65,023 $ 29,959 $ 194,480 Europe 93,270 268,361 823,542 Rest of the world 31,919 233,069 536,939 Total product revenue $ 190,212 $ 531,389 $ 1,554,961 </t>
        </is>
      </c>
    </row>
    <row r="6">
      <c r="A6" s="4" t="inlineStr">
        <is>
          <t>Schedule of Revenue Gross to Net Deductions Balances</t>
        </is>
      </c>
      <c r="B6" s="4" t="inlineStr">
        <is>
          <t xml:space="preserve">During the years ended December 31, 2023 and 2024, changes in the Company’s gross-to-net deductions balances were as follows (in thousands): Wholesale Distributor Fees, Discounts, and Chargebacks Product Returns Total Balance as of December 31, 2022 $ — $ — $ — Amounts charged against product sales 47,028 84,688 131,716 Credits/deductions (25,956) (72) (26,028) Balance as of December 31, 2023 21,072 84,616 105,688 Amounts charged against product sales (1) 105,795 120,277 226,072 Credits/deductions (105,731) (88,196) (193,927) Balance as of December 31, 2024 $ 21,136 $ 116,697 $ 137,8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on the consolidated balance sheets that sum to the total of the same such amounts shown in the statement of cash flows (in thousands): December 31, 2024 2023 2022 Cash and cash equivalents $ 530,230 $ 568,505 $ 1,336,883 Restricted cash current 10,626 10,424 10,303 Restricted cash non-current (1) 4,436 4,881 1,659 Cash, cash equivalents, and restricted cash $ 545,292 $ 583,810 $ 1,348,8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s Classified As Available-For-Sale</t>
        </is>
      </c>
      <c r="B4" s="4" t="inlineStr">
        <is>
          <t xml:space="preserve">Marketable securities classified as available-for-sale comprised of (in thousands): December 31, 2024 December 31, 2023 Amortized Gross Gross Fair Value Amortized Gross Gross Fair Value Treasury securities $ 184,438 $ 116 $ — $ 184,554 $ — $ — $ — $ — Corporate debt securities 208,410 — (76) 208,334 — — — — Total marketable securities $ 392,848 $ 116 $ (76) $ 392,888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Hierarchy</t>
        </is>
      </c>
      <c r="B4" s="4" t="inlineStr">
        <is>
          <t>The following table represents the estimated fair value of the Company’s financial assets and liabilities (in thousands): Fair Value at December 31, 2024 Fair Value at December 31, 2023 Level 1 Level 2 Level 3 Level 1 Level 2 Level 3 Assets Money market funds (1) $ 287,393 $ — $ — $ 171,824 $ — $ — Government-backed securities (1) — 130,000 — — 200,000 — Treasury securities — 184,554 — — — — Corporate debt securities (2) — 243,158 — — 45,622 — Total $ 287,393 $ 557,712 $ — $ 171,824 $ 245,622 $ — Liabilities 5.00% Convertible notes due 2027 $ — $ 174,386 $ — $ — $ 100,909 $ — Total convertible notes payable $ — $ 174,386 $ — $ — $ 100,909 $ — (1) Classified as cash and cash equivalents as of December 31, 2024 and 2023. (2) Includes $34.8 million and $45.6 million classified as cash and cash equivalents as of December 31, 2024 and 2023, respectively, on the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87499</v>
      </c>
      <c r="C4" s="5" t="n">
        <v>-545062</v>
      </c>
      <c r="D4" s="5" t="n">
        <v>-657939</v>
      </c>
    </row>
    <row r="5">
      <c r="A5" s="3" t="inlineStr">
        <is>
          <t>Other comprehensive income (loss):</t>
        </is>
      </c>
      <c r="B5" s="4" t="inlineStr">
        <is>
          <t xml:space="preserve"> </t>
        </is>
      </c>
      <c r="C5" s="4" t="inlineStr">
        <is>
          <t xml:space="preserve"> </t>
        </is>
      </c>
      <c r="D5" s="4" t="inlineStr">
        <is>
          <t xml:space="preserve"> </t>
        </is>
      </c>
    </row>
    <row r="6">
      <c r="A6" s="4" t="inlineStr">
        <is>
          <t>Net unrealized gains on marketable securities available-for-sale, net of reclassifications</t>
        </is>
      </c>
      <c r="B6" s="6" t="n">
        <v>40</v>
      </c>
      <c r="C6" s="6" t="n">
        <v>0</v>
      </c>
      <c r="D6" s="6" t="n">
        <v>0</v>
      </c>
    </row>
    <row r="7">
      <c r="A7" s="4" t="inlineStr">
        <is>
          <t>Foreign currency translation adjustment</t>
        </is>
      </c>
      <c r="B7" s="6" t="n">
        <v>-25321</v>
      </c>
      <c r="C7" s="6" t="n">
        <v>9099</v>
      </c>
      <c r="D7" s="6" t="n">
        <v>-5024</v>
      </c>
    </row>
    <row r="8">
      <c r="A8" s="4" t="inlineStr">
        <is>
          <t>Other comprehensive income (loss)</t>
        </is>
      </c>
      <c r="B8" s="6" t="n">
        <v>-25281</v>
      </c>
      <c r="C8" s="6" t="n">
        <v>9099</v>
      </c>
      <c r="D8" s="6" t="n">
        <v>-5024</v>
      </c>
    </row>
    <row r="9">
      <c r="A9" s="4" t="inlineStr">
        <is>
          <t>Comprehensive loss</t>
        </is>
      </c>
      <c r="B9" s="5" t="n">
        <v>-212780</v>
      </c>
      <c r="C9" s="5" t="n">
        <v>-535963</v>
      </c>
      <c r="D9" s="5" t="n">
        <v>-6629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December 31, 2024 2023 Raw materials $ 2,087 $ 6,614 Semi-finished goods 4,899 7,392 Finished goods 1,763 27,690 Total inventory $ 8,749 $ 41,696 </t>
        </is>
      </c>
    </row>
    <row r="5">
      <c r="A5" s="4" t="inlineStr">
        <is>
          <t>Schedule of Inventory Reserve</t>
        </is>
      </c>
      <c r="B5" s="4" t="inlineStr">
        <is>
          <t xml:space="preserve">Activity in the reserve for excess and obsolete inventory was as follows (in thousands): Year Ended December 31, 2024 2023 Beginning balance $ 266,059 $ 368,383 Charged to Cost of sales, including impairments 20,970 72,441 Other additions 14,381 65,049 Deductions (209,386) (239,814) Ending balance $ 92,024 $ 266,0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s of goodwill was as follows (in thousands): Year Ended December 31, 2024 2023 Beginning balance $ 127,454 $ 126,331 Goodwill allocated to disposition of Novavax CZ assets (See Note 19) (12,371) — Currency translation adjustments (7,605) 1,123 Ending balance $ 107,478 $ 127,4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 Related to Leases</t>
        </is>
      </c>
      <c r="B4" s="4" t="inlineStr">
        <is>
          <t>Supplemental balance sheet information related to leases as of December 31, 2024 and 2023 was as follows (in thousands, except weighted-average remaining lease term and discount rate): December 31, Lease Assets and Liabilities Classification 2024 2023 Assets: ROU assets, operating, net Right of use asset, net $ 21,846 $ 24,985 ROU assets, finance, net Right of use asset, net 139,739 160,233 Total non-current ROU assets $ 161,585 $ 185,218 Liabilities: Current portion of operating lease liabilities Other current liabilities $ 10,094 $ 22,977 Current portion of finance lease liabilities Current portion of finance lease liabilities 7,009 5,142 Total current lease liabilities $ 17,103 $ 28,119 Non-current portion of operating lease liabilities Other non-current liabilities $ 22,958 $ 28,577 Non-current portion of finance lease liabilities Non-current finance lease liabilities 53,726 55,923 Total non-current lease liabilities $ 76,684 $ 84,500 Weighted-average remaining lease term (years): Operating leases 4.3 3.9 Finance leases 10.7 11.6 Weighted-average discount rate: Operating leases 6.4% 6.0% Finance leases 9.0% 8.9%</t>
        </is>
      </c>
    </row>
    <row r="5">
      <c r="A5" s="4" t="inlineStr">
        <is>
          <t>Schedule of Operating Lease Expenses</t>
        </is>
      </c>
      <c r="B5" s="4" t="inlineStr">
        <is>
          <t>Lease expense for the operating and short-term leases for the years ended December 31, 2024, 2023, and 2022 was as follows (in thousands): Year Ended December 31, 2024 2023 2022 Operating lease expense $ 9,005 $ 6,929 $ 6,903 Short-term lease expense (benefit (1) ) (26,619) (48,009) 94,726 Variable lease expense 6,831 10,292 6,836 Finance lease expense: ROU assets expensed $ 11,737 $ 12,876 $ 7,759 Interest expense 5,697 2,605 1,472 Total finance lease expense $ 17,434 $ 15,481 $ 9,231 (1) During the year ended December 31, 2024 and 2023, the Company recognized a short-term lease benefit of $26.6 million and $48.0 million, respectively, due to gains on the settlement of manufacturing supply agreements with CMOs and CDMOs that included embedded leases.</t>
        </is>
      </c>
    </row>
    <row r="6">
      <c r="A6" s="4" t="inlineStr">
        <is>
          <t>Schedule of Supplemental Cash Flow Information of Leases</t>
        </is>
      </c>
      <c r="B6" s="4" t="inlineStr">
        <is>
          <t xml:space="preserve">Supplemental cash flow information related to leases for the year ended December 31, 2024, 2023, and 2022 was as follows (in thousands): Year Ended December 31, 2024 2023 2022 Cash paid for amounts included in the measurement of lease liabilities: Operating cash flows used in operating leases $ 63,673 $ 101,297 $ 190,158 Operating cash flows used in finance leases 5,697 2,605 1,472 Financing cash flows used in finance leases 3,994 27,345 93,595 ROU assets obtained in exchange for operating lease obligations $ 3,987 $ — $ 30,675 ROU assets obtained in exchange for finance lease obligations 3,664 103,299 73,240 </t>
        </is>
      </c>
    </row>
    <row r="7">
      <c r="A7" s="4" t="inlineStr">
        <is>
          <t>Schedule of Maturities of Lease Liabilities</t>
        </is>
      </c>
      <c r="B7" s="4" t="inlineStr">
        <is>
          <t xml:space="preserve">As of December 31, 2024, maturities of lease liabilities were as follows (in thousands): Year Operating Finance 2025 10,855 12,187 2026 7,006 7,570 2027 7,225 7,736 2028 7,431 7,905 2029 3,682 7,596 Thereafter 1,404 55,025 Total minimum lease payments 37,603 98,019 Less: imputed interest 4,551 37,284 Total lease liabilities $ 33,052 $ 60,735 </t>
        </is>
      </c>
    </row>
    <row r="8">
      <c r="A8" s="4" t="inlineStr">
        <is>
          <t>Finance Lease, Liability, to be Paid, Maturity</t>
        </is>
      </c>
      <c r="B8" s="4" t="inlineStr">
        <is>
          <t xml:space="preserve">As of December 31, 2024, maturities of lease liabilities were as follows (in thousands): Year Operating Finance 2025 10,855 12,187 2026 7,006 7,570 2027 7,225 7,736 2028 7,431 7,905 2029 3,682 7,596 Thereafter 1,404 55,025 Total minimum lease payments 37,603 98,019 Less: imputed interest 4,551 37,284 Total lease liabilities $ 33,052 $ 60,7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onvertible Notes Payable</t>
        </is>
      </c>
      <c r="B4" s="4" t="inlineStr">
        <is>
          <t xml:space="preserve">The Company’s long-term debt consisted of the following (in thousands): December 31, 2024 2023 Non-current portion: 5.00% Convertible notes due 2027 $ 175,250 $ 175,250 Unamortized debt issuance costs (5,566) (7,234) Total convertible notes payable $ 169,684 $ 168,016 </t>
        </is>
      </c>
    </row>
    <row r="5">
      <c r="A5" s="4" t="inlineStr">
        <is>
          <t>Schedule of Interest Expense</t>
        </is>
      </c>
      <c r="B5" s="4" t="inlineStr">
        <is>
          <t xml:space="preserve">Interest expense incurred in connection with the convertible notes payable consisted of the following (in thousands): Year Ended December 31, 2024 2023 2022 Coupon interest $ 8,762 $ 9,779 $ 12,542 Amortization of debt issuance costs 1,668 1,689 1,497 Total interest expense on convertible notes payable $ 10,430 $ 11,468 $ 14,0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The Company recorded stock-based compensation expense in the consolidated statements of operations as follows (in thousands): Year Ended December 31, 2024 2023 2022 Cost of sales $ 3,431 $ 3,417 $ 1,032 Research and development 20,868 41,211 66,565 Selling, general, and administrative 23,853 40,729 62,703 Total stock-based compensation expense $ 48,152 $ 85,357 $ 130,300 </t>
        </is>
      </c>
    </row>
    <row r="5">
      <c r="A5" s="4" t="inlineStr">
        <is>
          <t>Schedule of Option and Appreciation Rights Activity</t>
        </is>
      </c>
      <c r="B5" s="4" t="inlineStr">
        <is>
          <t xml:space="preserve">The following is a summary of stock options and SARs activity under the 2023 Inducement Plan, 2015 Plan and the 2005 Plan for the year ended December 31, 2024: 2023 Inducement Plan 2015 Plan 2005 Plan Stock Options Weighted- Stock Options &amp; SARs Weighted- Stock Weighted- Outstanding at January 1, 2024 422,800 $ 10.67 4,787,042 $ 38.10 58,275 $ 119.79 Granted 64,150 $ 9.01 769,891 $ 7.96 — $ — Exercised — $ — (414,234) $ 7.71 — $ — Canceled — $ — (1,646,647) $ 42.99 (58,275) $ 119.79 Outstanding at December 31, 2024 486,950 $ 10.45 3,496,052 $ 32.75 — $ — Shares exercisable at December 31, 2024 189,061 $ 10.82 2,248,656 $ 43.77 — $ — </t>
        </is>
      </c>
    </row>
    <row r="6">
      <c r="A6" s="4" t="inlineStr">
        <is>
          <t>Schedule of Assumptions Used in Estimation of Fair Value of Stock</t>
        </is>
      </c>
      <c r="B6" s="4" t="inlineStr">
        <is>
          <t>The fair value of stock options granted under the 2023 Inducement Plan and the 2015 Plan was estimated at the date of grant using the Black-Scholes option-pricing model with the following assumptions: Year Ended December 31, 2024 2023 2022 Weighted average Black-Scholes fair value of stock $5.94 $7.00 $55.32 Risk-free interest rate 4.1%-4.3% 3.5%-4.8% 1.4%-4.3% Dividend yield —% —% —% Volatility 104.4%-121.8% 120.4%-140.3% 120.5%-140.1% Expected term (in years) 3.8-6.3 3.9-6.4 4.0-6.3</t>
        </is>
      </c>
    </row>
    <row r="7">
      <c r="A7" s="4" t="inlineStr">
        <is>
          <t>Schedule of Restricted Stock Units Activity</t>
        </is>
      </c>
      <c r="B7" s="4" t="inlineStr">
        <is>
          <t xml:space="preserve">The following is a summary of RSU activity for the year ended December 31, 2024: 2023 Inducement Plan 2015 Plan Number of Per Share Number of Per Share Outstanding and unvested at January 1, 2024 363,990 $ 10.66 3,714,870 $ 19.43 Restricted stock units granted 42,770 $ 9.01 4,545,824 $ 5.72 Restricted stock units vested (121,331) $ 10.66 (1,326,868) $ 24.95 Restricted stock units forfeited — $ — (1,375,184) $ 13.88 Outstanding and unvested at December 31, 2024 285,429 $ 10.42 5,558,642 $ 8.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 of the following as of (in thousands): December 31, 2024 2023 Prepaid expenses $ 56,276 $ 70,297 Other current assets 21,888 155,726 Prepaid expenses and other current assets $ 78,164 $ 226,023 </t>
        </is>
      </c>
    </row>
    <row r="5">
      <c r="A5" s="4" t="inlineStr">
        <is>
          <t>Schedule of Property and Equipment, Net</t>
        </is>
      </c>
      <c r="B5" s="4" t="inlineStr">
        <is>
          <t xml:space="preserve">The estimated useful lives of property and equipment are described below: Useful Life Buildings 25 years Machinery and equipment 5 - 7 years Computer hardware 3 years Leasehold improvements Shorter of useful life or remaining term of the lease Property and equipment is comprised of the following as of (in thousands): December 31, 2024 2023 Land and buildings $ 14,945 $ 102,916 Machinery and equipment 61,498 148,243 Leasehold improvements 66,886 48,310 Computer hardware 4,728 5,114 Construction in progress 39,513 76,156 187,570 380,739 Less: accumulated depreciation (49,157) (74,968) Property and equipment, net $ 138,413 $ 305,771 </t>
        </is>
      </c>
    </row>
    <row r="6">
      <c r="A6" s="4" t="inlineStr">
        <is>
          <t>Schedule of Accrued Expenses</t>
        </is>
      </c>
      <c r="B6" s="4" t="inlineStr">
        <is>
          <t xml:space="preserve">Accrued expenses consist of the following as of (in thousands): December 31, 2024 2023 Employee benefits and compensation $ 60,350 $ 55,952 Gross-to-net deductions 18,821 20,616 U.S. product sales returns accrual 58,259 82,506 Research and development accruals 37,847 131,027 Other accrued expenses 35,888 104,567 Accrued expenses $ 211,165 $ 394,668 </t>
        </is>
      </c>
    </row>
    <row r="7">
      <c r="A7" s="4" t="inlineStr">
        <is>
          <t>Schedule of Other Current Liabilities</t>
        </is>
      </c>
      <c r="B7" s="4" t="inlineStr">
        <is>
          <t xml:space="preserve">Other current liabilities consist of the following as of (in thousands): December 31, 2024 2023 Refunds due to APA customers $ 87,901 $ 142,165 Due to UK Authority (see Note 3) 36,357 — Due to Gavi (see Note 3) 85,000 696,390 Other current liabilities 10,338 22,853 Total other current liabilities $ 219,596 $ 861,4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any's Income (Loss) from Operations Before Income Tax Provision (Benefit) by Jurisdiction</t>
        </is>
      </c>
      <c r="B4" s="4" t="inlineStr">
        <is>
          <t>The Company’s income (loss) before income tax expense by jurisdiction is as follows (in thousands): Year Ended December 31, 2024 2023 2022 Domestic $ (261,909) $ (628,984) $ (712,183) Foreign 85,294 85,953 58,536 Loss before income tax expense $ (176,615) $ (543,031) $ (653,647)</t>
        </is>
      </c>
    </row>
    <row r="5">
      <c r="A5" s="4" t="inlineStr">
        <is>
          <t>Schedule of Components of Income Tax Expense (Benefit)</t>
        </is>
      </c>
      <c r="B5" s="4" t="inlineStr">
        <is>
          <t xml:space="preserve">Significant components of the current and deferred income tax expense (benefit) are as follows (in thousands): Year Ended December 31, 2024 2023 2022 Current: Domestic $ — $ (1,300) $ 1,300 State and local 43 (157) 503 Foreign 12,264 1,445 2,489 Total current income tax expense (benefit) 12,307 (12) 4,292 Deferred: Foreign (1,423) 2,043 — Total income tax expense $ 10,884 $ 2,031 $ 4,292 </t>
        </is>
      </c>
    </row>
    <row r="6">
      <c r="A6" s="4" t="inlineStr">
        <is>
          <t>Schedule of Tax Rate Differences</t>
        </is>
      </c>
      <c r="B6" s="4" t="inlineStr">
        <is>
          <t>A reconciliation of income tax expense to the amount computed by applying the U.S. federal statutory tax rate to the Company’s effective tax rate is as follows: Year Ended December 31, 2024 2023 2022 Statutory federal tax rate 21 % 21 % 21 % State income taxes, net of federal benefit 3 % 1 % 2 % Research and development and other tax credits — % — % 1 % Non-deductible expenses — % — % (1) % Non-cash stock-based compensation (9) % (1) % (1) % U.S. taxation of foreign operations (3) % (4) % (3) % Cancellation of indebtedness — % (1) % — % Deferred tax asset write down (13) % — % — % Non-US tax credits — % 4 % — % Other (6) % — % 2 % Change in tax rate 8 % — % (20) % Change in valuation allowance (7) % (20) % (2) % Income tax expense (6) % — % (1) %</t>
        </is>
      </c>
    </row>
    <row r="7">
      <c r="A7" s="4" t="inlineStr">
        <is>
          <t>Schedule of Deferred Tax Assets (Liabilities)</t>
        </is>
      </c>
      <c r="B7" s="4" t="inlineStr">
        <is>
          <t>The significant components of the Company’s deferred tax assets and liabilities as of December 31 were as follows (in thousands): December 31, 2024 2023 Deferred tax assets: Federal and state net operating loss carryforward $ 551,261 $ 550,272 Research tax credits 51,343 51,878 Lease liability 21,567 25,207 Deferred revenue 314,121 266,392 Inventory reserve 36,546 79,386 Allowance for sales returns 13,397 20,756 Non-cash stock-based compensation 22,376 30,727 Capitalized research costs 152,046 132,500 Foreign tax credit carryforward — 18,679 Other 15,150 10,996 Gross deferred tax assets 1,177,807 1,186,793 Valuation allowance (1,135,559) (1,128,941) Total deferred tax assets $ 42,248 $ 57,852 Deferred tax liabilities: ROU assets $ (37,159) $ (41,456) Fixed assets (4,492) (17,160) Intangibles (999) (1,279) Total deferred tax liabilities $ (42,650) $ (59,895) Net deferred tax liabilities $ (402) $ (2,043)</t>
        </is>
      </c>
    </row>
    <row r="8">
      <c r="A8" s="4" t="inlineStr">
        <is>
          <t>Schedule of Unrecognized Tax Benefits Roll Forward</t>
        </is>
      </c>
      <c r="B8" s="4" t="inlineStr">
        <is>
          <t xml:space="preserve">A reconciliation of the beginning and ending amounts of unrecognized tax benefits in the year ended December 31, 2024, 2023, and 2022 is as follows (in thousands): Year Ended December 31, 2024 2023 2022 Unrecognized tax benefits balance at January 1 $ 4,237 $ 5,194 $ 11,154 Additions for tax positions of current year — 271 1,260 Additions for tax positions of prior years — — 807 Reductions for tax positions of prior year (137) (1,228) (8,027) Unrecognized tax benefits balance at December 31, $ 4,100 $ 4,237 $ 5,1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 xml:space="preserve">The restructuring charge recorded by the Company consisted of the following (in thousands): Year Ended December 31, 2024 2023 2022 Severance and employee benefit costs $ 12,829 $ 4,503 $ — Impairment of assets 4,132 10,081 — Total Restructuring charge (1) $ 16,961 $ 14,584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table below summarizes the significant expense categories regularly reviewed by the CODM (in thousands): Year Ended December 31, 2024 2023 2022 Revenue $ 682,162 $ 983,705 $ 1,981,872 Cost of sales 202,739 343,768 902,639 Research and development expenses: Direct coronavirus vaccines (1) 122,445 413,448 848,042 Direct other vaccine development programs (1) 4,632 3,241 9,821 Employee and benefit expenses 163,728 210,589 246,733 Facility and other research and development expenses (2) 100,364 110,224 130,682 Selling, general, and administrative expense 337,185 468,946 488,691 Other segment income (expense) (3) 61,432 21,449 (13,203) Net loss $ (187,499) $ (545,062) $ (657,939) (1) Direct research and development expenses are comprised primarily of costs paid to third parties for clinical and product development activities. (2) Facility and other research and development expenses consist of indirect costs incurred in support of overall research and development activities and non-specific programs, such as overhead costs, information technology and facility-based expenses not allocated to a specific program. (3) Other segment income (expense) includes interest expense, gain on disposition of Novavax CZ assets, income tax expense, and other income.</t>
        </is>
      </c>
    </row>
    <row r="5">
      <c r="A5" s="4" t="inlineStr">
        <is>
          <t>Schedule of Revenue from External Customers and Long-Lived Assets, by Geographical Areas</t>
        </is>
      </c>
      <c r="B5" s="4" t="inlineStr">
        <is>
          <t xml:space="preserve">Total revenue by the Company’s customer’s or collaboration partner’s geographic location was as follows (in thousands): Year Ended December 31, 2024 2023 2022 United States $ 522,535 $ 443,894 $ 382,921 Rest of North America 4,462 13,388 194,480 Europe 96,143 271,964 826,829 Rest of the world 59,022 254,459 577,642 Total revenue $ 682,162 $ 983,705 $ 1,981,872 Total long-lived assets of the Company by geographic location were as follows (in thousands): December 31, 2024 2023 United States $ 295,879 $ 328,915 Europe 4,119 162,074 Total long-lived assets $ 299,998 $ 490,98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63" customWidth="1" min="2" max="2"/>
    <col width="37" customWidth="1" min="3" max="3"/>
    <col width="33" customWidth="1" min="4" max="4"/>
  </cols>
  <sheetData>
    <row r="1">
      <c r="A1" s="1" t="inlineStr">
        <is>
          <t>Summary of Significant Accounting Policies - Additional Information (Details) $ / shares in Units, shares in Millions</t>
        </is>
      </c>
      <c r="B1" s="2" t="inlineStr">
        <is>
          <t>12 Months Ended</t>
        </is>
      </c>
    </row>
    <row r="2">
      <c r="B2" s="2" t="inlineStr">
        <is>
          <t>Dec. 31, 2024 USD ($) segment reporting_unit $ / shares shares</t>
        </is>
      </c>
      <c r="C2" s="2" t="inlineStr">
        <is>
          <t>Dec. 31, 2023 USD ($) reporting_unit</t>
        </is>
      </c>
      <c r="D2" s="2" t="inlineStr">
        <is>
          <t>Dec. 31, 2022 USD ($) $ /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and cash equivalents</t>
        </is>
      </c>
      <c r="B4" s="5" t="n">
        <v>530230000</v>
      </c>
      <c r="C4" s="5" t="n">
        <v>568505000</v>
      </c>
      <c r="D4" s="5" t="n">
        <v>1336883000</v>
      </c>
    </row>
    <row r="5">
      <c r="A5" s="4" t="inlineStr">
        <is>
          <t>Marketable securities</t>
        </is>
      </c>
      <c r="B5" s="6" t="n">
        <v>392888000</v>
      </c>
      <c r="C5" s="6" t="n">
        <v>0</v>
      </c>
      <c r="D5" s="4" t="inlineStr">
        <is>
          <t xml:space="preserve"> </t>
        </is>
      </c>
    </row>
    <row r="6">
      <c r="A6" s="4" t="inlineStr">
        <is>
          <t>Working capital</t>
        </is>
      </c>
      <c r="B6" s="6" t="n">
        <v>-25500000</v>
      </c>
      <c r="C6" s="4" t="inlineStr">
        <is>
          <t xml:space="preserve"> </t>
        </is>
      </c>
      <c r="D6" s="4" t="inlineStr">
        <is>
          <t xml:space="preserve"> </t>
        </is>
      </c>
    </row>
    <row r="7">
      <c r="A7" s="4" t="inlineStr">
        <is>
          <t>Net loss</t>
        </is>
      </c>
      <c r="B7" s="6" t="n">
        <v>187499000</v>
      </c>
      <c r="C7" s="6" t="n">
        <v>545062000</v>
      </c>
      <c r="D7" s="6" t="n">
        <v>657939000</v>
      </c>
    </row>
    <row r="8">
      <c r="A8" s="4" t="inlineStr">
        <is>
          <t>Net cash provided by (used in) operating activities</t>
        </is>
      </c>
      <c r="B8" s="6" t="n">
        <v>87263000</v>
      </c>
      <c r="C8" s="6" t="n">
        <v>713967000</v>
      </c>
      <c r="D8" s="6" t="n">
        <v>415937000</v>
      </c>
    </row>
    <row r="9">
      <c r="A9" s="4" t="inlineStr">
        <is>
          <t>Advertising costs</t>
        </is>
      </c>
      <c r="B9" s="5" t="n">
        <v>33700000</v>
      </c>
      <c r="C9" s="5" t="n">
        <v>91500000</v>
      </c>
      <c r="D9" s="6" t="n">
        <v>84000000</v>
      </c>
    </row>
    <row r="10">
      <c r="A10" s="4" t="inlineStr">
        <is>
          <t>Number of reporting units | reporting_unit</t>
        </is>
      </c>
      <c r="B10" s="6" t="n">
        <v>1</v>
      </c>
      <c r="C10" s="6" t="n">
        <v>1</v>
      </c>
      <c r="D10" s="4" t="inlineStr">
        <is>
          <t xml:space="preserve"> </t>
        </is>
      </c>
    </row>
    <row r="11">
      <c r="A11" s="4" t="inlineStr">
        <is>
          <t>Impairment to goodwill</t>
        </is>
      </c>
      <c r="B11" s="5" t="n">
        <v>0</v>
      </c>
      <c r="C11" s="5" t="n">
        <v>0</v>
      </c>
      <c r="D11" s="4" t="inlineStr">
        <is>
          <t xml:space="preserve"> </t>
        </is>
      </c>
    </row>
    <row r="12">
      <c r="A12" s="4" t="inlineStr">
        <is>
          <t>Foreign currency translation adjustment</t>
        </is>
      </c>
      <c r="B12" s="6" t="n">
        <v>-22600000</v>
      </c>
      <c r="C12" s="6" t="n">
        <v>2700000</v>
      </c>
      <c r="D12" s="4" t="inlineStr">
        <is>
          <t xml:space="preserve"> </t>
        </is>
      </c>
    </row>
    <row r="13">
      <c r="A13" s="4" t="inlineStr">
        <is>
          <t>Foreign currency transaction (losses) gain</t>
        </is>
      </c>
      <c r="B13" s="5" t="n">
        <v>-4400000</v>
      </c>
      <c r="C13" s="5" t="n">
        <v>7900000</v>
      </c>
      <c r="D13" s="5" t="n">
        <v>-2500000</v>
      </c>
    </row>
    <row r="14">
      <c r="A14" s="4" t="inlineStr">
        <is>
          <t>Number of operating segments | segment</t>
        </is>
      </c>
      <c r="B14" s="6" t="n">
        <v>1</v>
      </c>
      <c r="C14" s="4" t="inlineStr">
        <is>
          <t xml:space="preserve"> </t>
        </is>
      </c>
      <c r="D14" s="4" t="inlineStr">
        <is>
          <t xml:space="preserve"> </t>
        </is>
      </c>
    </row>
    <row r="15">
      <c r="A15" s="4" t="inlineStr">
        <is>
          <t>5.00% Convertible notes due 2027 | Unsecured Debt</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Number of shares issued for debt converted (in shares) | shares</t>
        </is>
      </c>
      <c r="B17" s="6" t="n">
        <v>14</v>
      </c>
      <c r="C17" s="4" t="inlineStr">
        <is>
          <t xml:space="preserve"> </t>
        </is>
      </c>
      <c r="D17" s="4" t="inlineStr">
        <is>
          <t xml:space="preserve"> </t>
        </is>
      </c>
    </row>
    <row r="18">
      <c r="A18" s="4" t="inlineStr">
        <is>
          <t>Debt instrument, convertible, conversion price (in usd per share) | $ / shares</t>
        </is>
      </c>
      <c r="B18" s="7" t="n">
        <v>12.5</v>
      </c>
      <c r="C18" s="4" t="inlineStr">
        <is>
          <t xml:space="preserve"> </t>
        </is>
      </c>
      <c r="D18" s="7" t="n">
        <v>12.5</v>
      </c>
    </row>
    <row r="19">
      <c r="A19" s="4" t="inlineStr">
        <is>
          <t>Minimum</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Requisite service period</t>
        </is>
      </c>
      <c r="B21" s="4" t="inlineStr">
        <is>
          <t>1 year</t>
        </is>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Requisite service period</t>
        </is>
      </c>
      <c r="B24" s="4" t="inlineStr">
        <is>
          <t>4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30230</v>
      </c>
      <c r="C3" s="5" t="n">
        <v>568505</v>
      </c>
    </row>
    <row r="4">
      <c r="A4" s="4" t="inlineStr">
        <is>
          <t>Marketable securities</t>
        </is>
      </c>
      <c r="B4" s="6" t="n">
        <v>392888</v>
      </c>
      <c r="C4" s="6" t="n">
        <v>0</v>
      </c>
    </row>
    <row r="5">
      <c r="A5" s="4" t="inlineStr">
        <is>
          <t>Restricted cash</t>
        </is>
      </c>
      <c r="B5" s="6" t="n">
        <v>10626</v>
      </c>
      <c r="C5" s="6" t="n">
        <v>10424</v>
      </c>
    </row>
    <row r="6">
      <c r="A6" s="4" t="inlineStr">
        <is>
          <t>Accounts receivable</t>
        </is>
      </c>
      <c r="B6" s="6" t="n">
        <v>108285</v>
      </c>
      <c r="C6" s="6" t="n">
        <v>297240</v>
      </c>
    </row>
    <row r="7">
      <c r="A7" s="4" t="inlineStr">
        <is>
          <t>Inventory</t>
        </is>
      </c>
      <c r="B7" s="6" t="n">
        <v>8749</v>
      </c>
      <c r="C7" s="6" t="n">
        <v>41696</v>
      </c>
    </row>
    <row r="8">
      <c r="A8" s="4" t="inlineStr">
        <is>
          <t>Prepaid expenses and other current assets</t>
        </is>
      </c>
      <c r="B8" s="6" t="n">
        <v>78164</v>
      </c>
      <c r="C8" s="6" t="n">
        <v>226023</v>
      </c>
    </row>
    <row r="9">
      <c r="A9" s="4" t="inlineStr">
        <is>
          <t>Total current assets</t>
        </is>
      </c>
      <c r="B9" s="6" t="n">
        <v>1128942</v>
      </c>
      <c r="C9" s="6" t="n">
        <v>1143888</v>
      </c>
    </row>
    <row r="10">
      <c r="A10" s="4" t="inlineStr">
        <is>
          <t>Property and equipment, net</t>
        </is>
      </c>
      <c r="B10" s="6" t="n">
        <v>138413</v>
      </c>
      <c r="C10" s="6" t="n">
        <v>305771</v>
      </c>
    </row>
    <row r="11">
      <c r="A11" s="4" t="inlineStr">
        <is>
          <t>Right of use asset, net</t>
        </is>
      </c>
      <c r="B11" s="6" t="n">
        <v>161585</v>
      </c>
      <c r="C11" s="6" t="n">
        <v>185218</v>
      </c>
    </row>
    <row r="12">
      <c r="A12" s="4" t="inlineStr">
        <is>
          <t>Goodwill</t>
        </is>
      </c>
      <c r="B12" s="6" t="n">
        <v>107478</v>
      </c>
      <c r="C12" s="6" t="n">
        <v>127454</v>
      </c>
    </row>
    <row r="13">
      <c r="A13" s="4" t="inlineStr">
        <is>
          <t>Other non-current assets</t>
        </is>
      </c>
      <c r="B13" s="6" t="n">
        <v>24000</v>
      </c>
      <c r="C13" s="6" t="n">
        <v>35159</v>
      </c>
    </row>
    <row r="14">
      <c r="A14" s="4" t="inlineStr">
        <is>
          <t>Total assets</t>
        </is>
      </c>
      <c r="B14" s="6" t="n">
        <v>1560418</v>
      </c>
      <c r="C14" s="6" t="n">
        <v>1797490</v>
      </c>
    </row>
    <row r="15">
      <c r="A15" s="3" t="inlineStr">
        <is>
          <t>Current liabilities:</t>
        </is>
      </c>
      <c r="B15" s="4" t="inlineStr">
        <is>
          <t xml:space="preserve"> </t>
        </is>
      </c>
      <c r="C15" s="4" t="inlineStr">
        <is>
          <t xml:space="preserve"> </t>
        </is>
      </c>
    </row>
    <row r="16">
      <c r="A16" s="4" t="inlineStr">
        <is>
          <t>Accounts payable</t>
        </is>
      </c>
      <c r="B16" s="6" t="n">
        <v>41579</v>
      </c>
      <c r="C16" s="6" t="n">
        <v>132610</v>
      </c>
    </row>
    <row r="17">
      <c r="A17" s="4" t="inlineStr">
        <is>
          <t>Accrued expenses</t>
        </is>
      </c>
      <c r="B17" s="6" t="n">
        <v>211165</v>
      </c>
      <c r="C17" s="6" t="n">
        <v>394668</v>
      </c>
    </row>
    <row r="18">
      <c r="A18" s="4" t="inlineStr">
        <is>
          <t>Deferred revenue</t>
        </is>
      </c>
      <c r="B18" s="6" t="n">
        <v>675067</v>
      </c>
      <c r="C18" s="6" t="n">
        <v>241310</v>
      </c>
    </row>
    <row r="19">
      <c r="A19" s="4" t="inlineStr">
        <is>
          <t>Current portion of finance lease liabilities</t>
        </is>
      </c>
      <c r="B19" s="6" t="n">
        <v>7009</v>
      </c>
      <c r="C19" s="6" t="n">
        <v>5142</v>
      </c>
    </row>
    <row r="20">
      <c r="A20" s="4" t="inlineStr">
        <is>
          <t>Other current liabilities</t>
        </is>
      </c>
      <c r="B20" s="6" t="n">
        <v>219596</v>
      </c>
      <c r="C20" s="6" t="n">
        <v>861408</v>
      </c>
    </row>
    <row r="21">
      <c r="A21" s="4" t="inlineStr">
        <is>
          <t>Total current liabilities</t>
        </is>
      </c>
      <c r="B21" s="6" t="n">
        <v>1154416</v>
      </c>
      <c r="C21" s="6" t="n">
        <v>1635138</v>
      </c>
    </row>
    <row r="22">
      <c r="A22" s="4" t="inlineStr">
        <is>
          <t>Deferred revenue</t>
        </is>
      </c>
      <c r="B22" s="6" t="n">
        <v>446819</v>
      </c>
      <c r="C22" s="6" t="n">
        <v>622210</v>
      </c>
    </row>
    <row r="23">
      <c r="A23" s="4" t="inlineStr">
        <is>
          <t>Convertible notes payable</t>
        </is>
      </c>
      <c r="B23" s="6" t="n">
        <v>169684</v>
      </c>
      <c r="C23" s="6" t="n">
        <v>168016</v>
      </c>
    </row>
    <row r="24">
      <c r="A24" s="4" t="inlineStr">
        <is>
          <t>Non-current finance lease liabilities</t>
        </is>
      </c>
      <c r="B24" s="6" t="n">
        <v>53726</v>
      </c>
      <c r="C24" s="6" t="n">
        <v>55923</v>
      </c>
    </row>
    <row r="25">
      <c r="A25" s="4" t="inlineStr">
        <is>
          <t>Other non-current liabilities</t>
        </is>
      </c>
      <c r="B25" s="6" t="n">
        <v>359614</v>
      </c>
      <c r="C25" s="6" t="n">
        <v>33130</v>
      </c>
    </row>
    <row r="26">
      <c r="A26" s="4" t="inlineStr">
        <is>
          <t>Total liabilities</t>
        </is>
      </c>
      <c r="B26" s="6" t="n">
        <v>2184259</v>
      </c>
      <c r="C26" s="6" t="n">
        <v>2514417</v>
      </c>
    </row>
    <row r="27">
      <c r="A27" s="4" t="inlineStr">
        <is>
          <t>Commitments and contingencies (Note 17)</t>
        </is>
      </c>
      <c r="B27" s="4" t="inlineStr">
        <is>
          <t xml:space="preserve"> </t>
        </is>
      </c>
      <c r="C27" s="4" t="inlineStr">
        <is>
          <t xml:space="preserve"> </t>
        </is>
      </c>
    </row>
    <row r="28">
      <c r="A28" s="4" t="inlineStr">
        <is>
          <t>Preferred stock, $0.01 par value, 2,000,000 shares authorized at December 31, 2024 and 2023; no shares issued and outstanding at December 31, 2024 and 2023</t>
        </is>
      </c>
      <c r="B28" s="6" t="n">
        <v>0</v>
      </c>
      <c r="C28" s="6" t="n">
        <v>0</v>
      </c>
    </row>
    <row r="29">
      <c r="A29" s="3" t="inlineStr">
        <is>
          <t>Stockholders’ deficit:</t>
        </is>
      </c>
      <c r="B29" s="4" t="inlineStr">
        <is>
          <t xml:space="preserve"> </t>
        </is>
      </c>
      <c r="C29" s="4" t="inlineStr">
        <is>
          <t xml:space="preserve"> </t>
        </is>
      </c>
    </row>
    <row r="30">
      <c r="A30" s="4" t="inlineStr">
        <is>
          <t>Common stock, $0.01 par value, 600,000,000 shares authorized at December 31, 2024 and 2023; and 161,942,677 shares issued and 160,421,136 shares outstanding at December 31, 2024 and 140,506,093 shares issued and 139,505,770 shares outstanding at December 31, 2023</t>
        </is>
      </c>
      <c r="B30" s="6" t="n">
        <v>1619</v>
      </c>
      <c r="C30" s="6" t="n">
        <v>1405</v>
      </c>
    </row>
    <row r="31">
      <c r="A31" s="4" t="inlineStr">
        <is>
          <t>Additional paid-in capital</t>
        </is>
      </c>
      <c r="B31" s="6" t="n">
        <v>4501403</v>
      </c>
      <c r="C31" s="6" t="n">
        <v>4192164</v>
      </c>
    </row>
    <row r="32">
      <c r="A32" s="4" t="inlineStr">
        <is>
          <t>Accumulated deficit</t>
        </is>
      </c>
      <c r="B32" s="6" t="n">
        <v>-5008450</v>
      </c>
      <c r="C32" s="6" t="n">
        <v>-4820951</v>
      </c>
    </row>
    <row r="33">
      <c r="A33" s="4" t="inlineStr">
        <is>
          <t>Treasury stock, 1,521,541 shares, cost basis at December 31, 2024 and 1,000,323 shares, cost basis at December 31, 2023</t>
        </is>
      </c>
      <c r="B33" s="6" t="n">
        <v>-95854</v>
      </c>
      <c r="C33" s="6" t="n">
        <v>-92267</v>
      </c>
    </row>
    <row r="34">
      <c r="A34" s="4" t="inlineStr">
        <is>
          <t>Accumulated other comprehensive income (loss)</t>
        </is>
      </c>
      <c r="B34" s="6" t="n">
        <v>-22559</v>
      </c>
      <c r="C34" s="6" t="n">
        <v>2722</v>
      </c>
    </row>
    <row r="35">
      <c r="A35" s="4" t="inlineStr">
        <is>
          <t>Total stockholders’ deficit</t>
        </is>
      </c>
      <c r="B35" s="6" t="n">
        <v>-623841</v>
      </c>
      <c r="C35" s="6" t="n">
        <v>-716927</v>
      </c>
    </row>
    <row r="36">
      <c r="A36" s="4" t="inlineStr">
        <is>
          <t>Total liabilities and stockholders’ deficit</t>
        </is>
      </c>
      <c r="B36" s="5" t="n">
        <v>1560418</v>
      </c>
      <c r="C36" s="5" t="n">
        <v>17974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ncentration of Risk (Details) - Customer Concentration Risk</t>
        </is>
      </c>
      <c r="B1" s="2" t="inlineStr">
        <is>
          <t>12 Months Ended</t>
        </is>
      </c>
    </row>
    <row r="2">
      <c r="B2" s="2" t="inlineStr">
        <is>
          <t>Dec. 31, 2024</t>
        </is>
      </c>
      <c r="C2" s="2" t="inlineStr">
        <is>
          <t>Dec. 31, 2023</t>
        </is>
      </c>
      <c r="D2" s="2" t="inlineStr">
        <is>
          <t>Dec. 31, 2022</t>
        </is>
      </c>
    </row>
    <row r="3">
      <c r="A3" s="4" t="inlineStr">
        <is>
          <t>Revenue Benchmark | European Commission</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13</v>
      </c>
      <c r="C5" s="8" t="n">
        <v>0.27</v>
      </c>
      <c r="D5" s="8" t="n">
        <v>0.4</v>
      </c>
    </row>
    <row r="6">
      <c r="A6" s="4" t="inlineStr">
        <is>
          <t>Revenue Benchmark | Government of Australi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8" t="n">
        <v>0.18</v>
      </c>
      <c r="D8" s="8" t="n">
        <v>0.21</v>
      </c>
    </row>
    <row r="9">
      <c r="A9" s="4" t="inlineStr">
        <is>
          <t>Revenue Benchmark | Government of Canada</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8" t="n">
        <v>0.1</v>
      </c>
    </row>
    <row r="12">
      <c r="A12" s="4" t="inlineStr">
        <is>
          <t>Revenue Benchmark | Sanofi</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8" t="n">
        <v>0.68</v>
      </c>
      <c r="C14" s="4" t="inlineStr">
        <is>
          <t xml:space="preserve"> </t>
        </is>
      </c>
      <c r="D14" s="4" t="inlineStr">
        <is>
          <t xml:space="preserve"> </t>
        </is>
      </c>
    </row>
    <row r="15">
      <c r="A15" s="4" t="inlineStr">
        <is>
          <t>Revenue Benchmark | U.S. Government</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8" t="n">
        <v>0.43</v>
      </c>
      <c r="D17" s="8" t="n">
        <v>0.19</v>
      </c>
    </row>
    <row r="18">
      <c r="A18" s="4" t="inlineStr">
        <is>
          <t>Accounts Receivable | European Commission</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8" t="n">
        <v>0.28</v>
      </c>
      <c r="D20" s="4" t="inlineStr">
        <is>
          <t xml:space="preserve"> </t>
        </is>
      </c>
    </row>
    <row r="21">
      <c r="A21" s="4" t="inlineStr">
        <is>
          <t>Accounts Receivable | Government of Canada</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8" t="n">
        <v>0.59</v>
      </c>
      <c r="D23" s="4" t="inlineStr">
        <is>
          <t xml:space="preserve"> </t>
        </is>
      </c>
    </row>
    <row r="24">
      <c r="A24" s="4" t="inlineStr">
        <is>
          <t>Accounts Receivable | Sanofi</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8" t="n">
        <v>0.46</v>
      </c>
      <c r="C26" s="4" t="inlineStr">
        <is>
          <t xml:space="preserve"> </t>
        </is>
      </c>
      <c r="D26" s="4" t="inlineStr">
        <is>
          <t xml:space="preserve"> </t>
        </is>
      </c>
    </row>
    <row r="27">
      <c r="A27" s="4" t="inlineStr">
        <is>
          <t>Accounts Receivable | Serum Institute of India</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8" t="n">
        <v>0.11</v>
      </c>
      <c r="C29" s="4" t="inlineStr">
        <is>
          <t xml:space="preserve"> </t>
        </is>
      </c>
      <c r="D29" s="4" t="inlineStr">
        <is>
          <t xml:space="preserve"> </t>
        </is>
      </c>
    </row>
    <row r="30">
      <c r="A30" s="4" t="inlineStr">
        <is>
          <t>Accounts Receivable | McKesson Plasma and Biologics</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8" t="n">
        <v>0.14</v>
      </c>
      <c r="C32" s="4" t="inlineStr">
        <is>
          <t xml:space="preserve"> </t>
        </is>
      </c>
      <c r="D32" s="4" t="inlineStr">
        <is>
          <t xml:space="preserve"> </t>
        </is>
      </c>
    </row>
    <row r="33">
      <c r="A33" s="4" t="inlineStr">
        <is>
          <t>Accounts Receivable | Cardinal Health</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 percentage</t>
        </is>
      </c>
      <c r="B35" s="8" t="n">
        <v>0.1</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Net (Details)</t>
        </is>
      </c>
      <c r="B1" s="2" t="inlineStr">
        <is>
          <t>Dec.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25 years</t>
        </is>
      </c>
    </row>
    <row r="5">
      <c r="A5" s="4" t="inlineStr">
        <is>
          <t>Machinery and equipment | Min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5 years</t>
        </is>
      </c>
    </row>
    <row r="8">
      <c r="A8" s="4" t="inlineStr">
        <is>
          <t>Machinery and equipment | Maximum</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7 years</t>
        </is>
      </c>
    </row>
    <row r="11">
      <c r="A11" s="4" t="inlineStr">
        <is>
          <t>Computer hardware</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3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cols>
    <col width="80" customWidth="1" min="1" max="1"/>
    <col width="21" customWidth="1" min="2" max="2"/>
    <col width="22" customWidth="1" min="3" max="3"/>
    <col width="27" customWidth="1" min="4" max="4"/>
    <col width="22" customWidth="1" min="5" max="5"/>
    <col width="22" customWidth="1" min="6" max="6"/>
    <col width="22" customWidth="1" min="7" max="7"/>
    <col width="22" customWidth="1" min="8" max="8"/>
    <col width="22" customWidth="1" min="9" max="9"/>
    <col width="22" customWidth="1" min="10" max="10"/>
    <col width="21" customWidth="1" min="11" max="11"/>
  </cols>
  <sheetData>
    <row r="1">
      <c r="A1" s="1" t="inlineStr">
        <is>
          <t>Revenue - Additional Information (Details) $ in Thousands, dose in Millions</t>
        </is>
      </c>
      <c r="D1" s="2" t="inlineStr">
        <is>
          <t>12 Months Ended</t>
        </is>
      </c>
    </row>
    <row r="2">
      <c r="B2" s="2" t="inlineStr">
        <is>
          <t>May 23, 2024 USD ($)</t>
        </is>
      </c>
      <c r="C2" s="2" t="inlineStr">
        <is>
          <t>Feb. 29, 2024 USD ($)</t>
        </is>
      </c>
      <c r="D2" s="2" t="inlineStr">
        <is>
          <t>Dec. 31, 2024 USD ($) dose</t>
        </is>
      </c>
      <c r="E2" s="2" t="inlineStr">
        <is>
          <t>Dec. 31, 2023 USD ($)</t>
        </is>
      </c>
      <c r="F2" s="2" t="inlineStr">
        <is>
          <t>Dec. 31, 2022 USD ($)</t>
        </is>
      </c>
      <c r="G2" s="2" t="inlineStr">
        <is>
          <t>Mar. 31, 2025 USD ($)</t>
        </is>
      </c>
      <c r="H2" s="2" t="inlineStr">
        <is>
          <t>Nov. 30, 2024 USD ($)</t>
        </is>
      </c>
      <c r="I2" s="2" t="inlineStr">
        <is>
          <t>Nov. 12, 2024 USD ($)</t>
        </is>
      </c>
      <c r="J2" s="2" t="inlineStr">
        <is>
          <t>Feb. 16, 2024 USD ($)</t>
        </is>
      </c>
      <c r="K2" s="2" t="inlineStr">
        <is>
          <t>May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illed contracts receivable</t>
        </is>
      </c>
      <c r="B4" s="4" t="inlineStr">
        <is>
          <t xml:space="preserve"> </t>
        </is>
      </c>
      <c r="C4" s="4" t="inlineStr">
        <is>
          <t xml:space="preserve"> </t>
        </is>
      </c>
      <c r="D4" s="5" t="n">
        <v>102900</v>
      </c>
      <c r="E4" s="5" t="n">
        <v>2864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nbilled contracts receivable</t>
        </is>
      </c>
      <c r="B5" s="4" t="inlineStr">
        <is>
          <t xml:space="preserve"> </t>
        </is>
      </c>
      <c r="C5" s="4" t="inlineStr">
        <is>
          <t xml:space="preserve"> </t>
        </is>
      </c>
      <c r="D5" s="6" t="n">
        <v>5400</v>
      </c>
      <c r="E5" s="6" t="n">
        <v>108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maining performance obligation, amount</t>
        </is>
      </c>
      <c r="B6" s="4" t="inlineStr">
        <is>
          <t xml:space="preserve"> </t>
        </is>
      </c>
      <c r="C6" s="4" t="inlineStr">
        <is>
          <t xml:space="preserve"> </t>
        </is>
      </c>
      <c r="D6" s="6" t="n">
        <v>13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ferred revenue</t>
        </is>
      </c>
      <c r="B7" s="4" t="inlineStr">
        <is>
          <t xml:space="preserve"> </t>
        </is>
      </c>
      <c r="C7" s="4" t="inlineStr">
        <is>
          <t xml:space="preserve"> </t>
        </is>
      </c>
      <c r="D7" s="6" t="n">
        <v>1121886</v>
      </c>
      <c r="E7" s="6" t="n">
        <v>863521</v>
      </c>
      <c r="F7" s="5" t="n">
        <v>54955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crease (decrease) in contract with customer, liability</t>
        </is>
      </c>
      <c r="B8" s="4" t="inlineStr">
        <is>
          <t xml:space="preserve"> </t>
        </is>
      </c>
      <c r="C8" s="4" t="inlineStr">
        <is>
          <t xml:space="preserve"> </t>
        </is>
      </c>
      <c r="D8" s="6" t="n">
        <v>36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ther current liabilities</t>
        </is>
      </c>
      <c r="B9" s="4" t="inlineStr">
        <is>
          <t xml:space="preserve"> </t>
        </is>
      </c>
      <c r="C9" s="4" t="inlineStr">
        <is>
          <t xml:space="preserve"> </t>
        </is>
      </c>
      <c r="D9" s="6" t="n">
        <v>219596</v>
      </c>
      <c r="E9" s="6" t="n">
        <v>86140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ther non-current liabilities</t>
        </is>
      </c>
      <c r="B10" s="4" t="inlineStr">
        <is>
          <t xml:space="preserve"> </t>
        </is>
      </c>
      <c r="C10" s="4" t="inlineStr">
        <is>
          <t xml:space="preserve"> </t>
        </is>
      </c>
      <c r="D10" s="6" t="n">
        <v>359614</v>
      </c>
      <c r="E10" s="6" t="n">
        <v>3313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paid Supplies</t>
        </is>
      </c>
      <c r="B11" s="4" t="inlineStr">
        <is>
          <t xml:space="preserve"> </t>
        </is>
      </c>
      <c r="C11" s="4" t="inlineStr">
        <is>
          <t xml:space="preserve"> </t>
        </is>
      </c>
      <c r="D11" s="6" t="n">
        <v>56276</v>
      </c>
      <c r="E11" s="6" t="n">
        <v>7029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ferred revenue</t>
        </is>
      </c>
      <c r="B12" s="4" t="inlineStr">
        <is>
          <t xml:space="preserve"> </t>
        </is>
      </c>
      <c r="C12" s="4" t="inlineStr">
        <is>
          <t xml:space="preserve"> </t>
        </is>
      </c>
      <c r="D12" s="6" t="n">
        <v>675067</v>
      </c>
      <c r="E12" s="6" t="n">
        <v>24131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ferred revenue</t>
        </is>
      </c>
      <c r="B13" s="4" t="inlineStr">
        <is>
          <t xml:space="preserve"> </t>
        </is>
      </c>
      <c r="C13" s="4" t="inlineStr">
        <is>
          <t xml:space="preserve"> </t>
        </is>
      </c>
      <c r="D13" s="6" t="n">
        <v>446819</v>
      </c>
      <c r="E13" s="6" t="n">
        <v>62221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funds due to APA customers</t>
        </is>
      </c>
      <c r="B14" s="4" t="inlineStr">
        <is>
          <t xml:space="preserve"> </t>
        </is>
      </c>
      <c r="C14" s="4" t="inlineStr">
        <is>
          <t xml:space="preserve"> </t>
        </is>
      </c>
      <c r="D14" s="6" t="n">
        <v>87901</v>
      </c>
      <c r="E14" s="6" t="n">
        <v>14216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revenue</t>
        </is>
      </c>
      <c r="B15" s="4" t="inlineStr">
        <is>
          <t xml:space="preserve"> </t>
        </is>
      </c>
      <c r="C15" s="4" t="inlineStr">
        <is>
          <t xml:space="preserve"> </t>
        </is>
      </c>
      <c r="D15" s="6" t="n">
        <v>682162</v>
      </c>
      <c r="E15" s="6" t="n">
        <v>983705</v>
      </c>
      <c r="F15" s="6" t="n">
        <v>1981872</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duct sales</t>
        </is>
      </c>
      <c r="B16" s="4" t="inlineStr">
        <is>
          <t xml:space="preserve"> </t>
        </is>
      </c>
      <c r="C16" s="4" t="inlineStr">
        <is>
          <t xml:space="preserve"> </t>
        </is>
      </c>
      <c r="D16" s="6" t="n">
        <v>682162</v>
      </c>
      <c r="E16" s="6" t="n">
        <v>983705</v>
      </c>
      <c r="F16" s="6" t="n">
        <v>1981872</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laim related to performance obligation</t>
        </is>
      </c>
      <c r="B19" s="4" t="inlineStr">
        <is>
          <t xml:space="preserve"> </t>
        </is>
      </c>
      <c r="C19" s="4" t="inlineStr">
        <is>
          <t xml:space="preserve"> </t>
        </is>
      </c>
      <c r="D19" s="4" t="inlineStr">
        <is>
          <t xml:space="preserve"> </t>
        </is>
      </c>
      <c r="E19" s="4" t="inlineStr">
        <is>
          <t xml:space="preserve"> </t>
        </is>
      </c>
      <c r="F19" s="4" t="inlineStr">
        <is>
          <t xml:space="preserve"> </t>
        </is>
      </c>
      <c r="G19" s="5" t="n">
        <v>23000</v>
      </c>
      <c r="H19" s="4" t="inlineStr">
        <is>
          <t xml:space="preserve"> </t>
        </is>
      </c>
      <c r="I19" s="4" t="inlineStr">
        <is>
          <t xml:space="preserve"> </t>
        </is>
      </c>
      <c r="J19" s="4" t="inlineStr">
        <is>
          <t xml:space="preserve"> </t>
        </is>
      </c>
      <c r="K19" s="4" t="inlineStr">
        <is>
          <t xml:space="preserve"> </t>
        </is>
      </c>
    </row>
    <row r="20">
      <c r="A20" s="4" t="inlineStr">
        <is>
          <t>Australia Revenue Agenc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ferred revenue</t>
        </is>
      </c>
      <c r="B22" s="4" t="inlineStr">
        <is>
          <t xml:space="preserve"> </t>
        </is>
      </c>
      <c r="C22" s="4" t="inlineStr">
        <is>
          <t xml:space="preserve"> </t>
        </is>
      </c>
      <c r="D22" s="5" t="n">
        <v>1182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mended and Restated UK Supply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doses to be distributed | dose</t>
        </is>
      </c>
      <c r="B25" s="4" t="inlineStr">
        <is>
          <t xml:space="preserve"> </t>
        </is>
      </c>
      <c r="C25" s="4" t="inlineStr">
        <is>
          <t xml:space="preserve"> </t>
        </is>
      </c>
      <c r="D25" s="6" t="n">
        <v>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duct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ferred revenue</t>
        </is>
      </c>
      <c r="B28" s="4" t="inlineStr">
        <is>
          <t xml:space="preserve"> </t>
        </is>
      </c>
      <c r="C28" s="4" t="inlineStr">
        <is>
          <t xml:space="preserve"> </t>
        </is>
      </c>
      <c r="D28" s="5" t="n">
        <v>137833</v>
      </c>
      <c r="E28" s="6" t="n">
        <v>105688</v>
      </c>
      <c r="F28" s="6" t="n">
        <v>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crease (decrease) in contract with customer, liability</t>
        </is>
      </c>
      <c r="B29" s="4" t="inlineStr">
        <is>
          <t xml:space="preserve"> </t>
        </is>
      </c>
      <c r="C29" s="4" t="inlineStr">
        <is>
          <t xml:space="preserve"> </t>
        </is>
      </c>
      <c r="D29" s="6" t="n">
        <v>193927</v>
      </c>
      <c r="E29" s="6" t="n">
        <v>2602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 revenue</t>
        </is>
      </c>
      <c r="B30" s="4" t="inlineStr">
        <is>
          <t xml:space="preserve"> </t>
        </is>
      </c>
      <c r="C30" s="4" t="inlineStr">
        <is>
          <t xml:space="preserve"> </t>
        </is>
      </c>
      <c r="D30" s="6" t="n">
        <v>190212</v>
      </c>
      <c r="E30" s="6" t="n">
        <v>531389</v>
      </c>
      <c r="F30" s="6" t="n">
        <v>1554961</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duct Revenue | Accrued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ferred revenue</t>
        </is>
      </c>
      <c r="B33" s="4" t="inlineStr">
        <is>
          <t xml:space="preserve"> </t>
        </is>
      </c>
      <c r="C33" s="4" t="inlineStr">
        <is>
          <t xml:space="preserve"> </t>
        </is>
      </c>
      <c r="D33" s="6" t="n">
        <v>77100</v>
      </c>
      <c r="E33" s="6" t="n">
        <v>26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duct Revenue | Accounts Receiv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ferred revenue</t>
        </is>
      </c>
      <c r="B36" s="4" t="inlineStr">
        <is>
          <t xml:space="preserve"> </t>
        </is>
      </c>
      <c r="C36" s="4" t="inlineStr">
        <is>
          <t xml:space="preserve"> </t>
        </is>
      </c>
      <c r="D36" s="6" t="n">
        <v>50600</v>
      </c>
      <c r="E36" s="6" t="n">
        <v>1031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duct Revenue | Account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ferred revenue</t>
        </is>
      </c>
      <c r="B39" s="4" t="inlineStr">
        <is>
          <t xml:space="preserve"> </t>
        </is>
      </c>
      <c r="C39" s="4" t="inlineStr">
        <is>
          <t xml:space="preserve"> </t>
        </is>
      </c>
      <c r="D39" s="6" t="n">
        <v>101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ales-Based Royal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revenue</t>
        </is>
      </c>
      <c r="B42" s="4" t="inlineStr">
        <is>
          <t xml:space="preserve"> </t>
        </is>
      </c>
      <c r="C42" s="4" t="inlineStr">
        <is>
          <t xml:space="preserve"> </t>
        </is>
      </c>
      <c r="D42" s="4" t="inlineStr">
        <is>
          <t xml:space="preserve"> </t>
        </is>
      </c>
      <c r="E42" s="6" t="n">
        <v>8500</v>
      </c>
      <c r="F42" s="6" t="n">
        <v>9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ilestone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revenue</t>
        </is>
      </c>
      <c r="B45" s="4" t="inlineStr">
        <is>
          <t xml:space="preserve"> </t>
        </is>
      </c>
      <c r="C45" s="4" t="inlineStr">
        <is>
          <t xml:space="preserve"> </t>
        </is>
      </c>
      <c r="D45" s="4" t="inlineStr">
        <is>
          <t xml:space="preserve"> </t>
        </is>
      </c>
      <c r="E45" s="4" t="inlineStr">
        <is>
          <t xml:space="preserve"> </t>
        </is>
      </c>
      <c r="F45" s="6" t="n">
        <v>2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cense Fees and Sales Based Royal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revenue</t>
        </is>
      </c>
      <c r="B48" s="4" t="inlineStr">
        <is>
          <t xml:space="preserve"> </t>
        </is>
      </c>
      <c r="C48" s="4" t="inlineStr">
        <is>
          <t xml:space="preserve"> </t>
        </is>
      </c>
      <c r="D48" s="6" t="n">
        <v>3982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Gavi Advance Purchase Agreement- COVAX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llaborative agreement, upfront payment amount, other current liabilities</t>
        </is>
      </c>
      <c r="B51" s="4" t="inlineStr">
        <is>
          <t xml:space="preserve"> </t>
        </is>
      </c>
      <c r="C51" s="4" t="inlineStr">
        <is>
          <t xml:space="preserve"> </t>
        </is>
      </c>
      <c r="D51" s="6" t="n">
        <v>700000</v>
      </c>
      <c r="E51" s="6" t="n">
        <v>696400</v>
      </c>
      <c r="F51" s="4" t="inlineStr">
        <is>
          <t xml:space="preserve"> </t>
        </is>
      </c>
      <c r="G51" s="4" t="inlineStr">
        <is>
          <t xml:space="preserve"> </t>
        </is>
      </c>
      <c r="H51" s="4" t="inlineStr">
        <is>
          <t xml:space="preserve"> </t>
        </is>
      </c>
      <c r="I51" s="4" t="inlineStr">
        <is>
          <t xml:space="preserve"> </t>
        </is>
      </c>
      <c r="J51" s="4" t="inlineStr">
        <is>
          <t xml:space="preserve"> </t>
        </is>
      </c>
      <c r="K51" s="5" t="n">
        <v>700000</v>
      </c>
    </row>
    <row r="52">
      <c r="A52" s="4" t="inlineStr">
        <is>
          <t>Settlement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itial settlement payment</t>
        </is>
      </c>
      <c r="B54" s="5" t="n">
        <v>47000</v>
      </c>
      <c r="C54" s="5" t="n">
        <v>75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ttlement expense</t>
        </is>
      </c>
      <c r="B55" s="4" t="inlineStr">
        <is>
          <t xml:space="preserve"> </t>
        </is>
      </c>
      <c r="C55" s="5" t="n">
        <v>80000</v>
      </c>
      <c r="D55" s="6" t="n">
        <v>4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Grants additional credit</t>
        </is>
      </c>
      <c r="B56" s="4" t="inlineStr">
        <is>
          <t xml:space="preserve"> </t>
        </is>
      </c>
      <c r="C56" s="4" t="inlineStr">
        <is>
          <t xml:space="preserve"> </t>
        </is>
      </c>
      <c r="D56" s="6" t="n">
        <v>225000</v>
      </c>
      <c r="E56" s="4" t="inlineStr">
        <is>
          <t xml:space="preserve"> </t>
        </is>
      </c>
      <c r="F56" s="4" t="inlineStr">
        <is>
          <t xml:space="preserve"> </t>
        </is>
      </c>
      <c r="G56" s="4" t="inlineStr">
        <is>
          <t xml:space="preserve"> </t>
        </is>
      </c>
      <c r="H56" s="4" t="inlineStr">
        <is>
          <t xml:space="preserve"> </t>
        </is>
      </c>
      <c r="I56" s="4" t="inlineStr">
        <is>
          <t xml:space="preserve"> </t>
        </is>
      </c>
      <c r="J56" s="5" t="n">
        <v>225000</v>
      </c>
      <c r="K56" s="4" t="inlineStr">
        <is>
          <t xml:space="preserve"> </t>
        </is>
      </c>
    </row>
    <row r="57">
      <c r="A57" s="4" t="inlineStr">
        <is>
          <t>Other current liabilities</t>
        </is>
      </c>
      <c r="B57" s="4" t="inlineStr">
        <is>
          <t xml:space="preserve"> </t>
        </is>
      </c>
      <c r="C57" s="4" t="inlineStr">
        <is>
          <t xml:space="preserve"> </t>
        </is>
      </c>
      <c r="D57" s="6" t="n">
        <v>85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Other non-current liabilities</t>
        </is>
      </c>
      <c r="B58" s="4" t="inlineStr">
        <is>
          <t xml:space="preserve"> </t>
        </is>
      </c>
      <c r="C58" s="4" t="inlineStr">
        <is>
          <t xml:space="preserve"> </t>
        </is>
      </c>
      <c r="D58" s="6" t="n">
        <v>275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ustralian AP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ferred revenue</t>
        </is>
      </c>
      <c r="B61" s="4" t="inlineStr">
        <is>
          <t xml:space="preserve"> </t>
        </is>
      </c>
      <c r="C61" s="4" t="inlineStr">
        <is>
          <t xml:space="preserve"> </t>
        </is>
      </c>
      <c r="D61" s="6" t="n">
        <v>156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ntract With Customer, Advance Payment Refund, Credited Against Outstanding Invoices</t>
        </is>
      </c>
      <c r="B62" s="4" t="inlineStr">
        <is>
          <t xml:space="preserve"> </t>
        </is>
      </c>
      <c r="C62" s="4" t="inlineStr">
        <is>
          <t xml:space="preserve"> </t>
        </is>
      </c>
      <c r="D62" s="6" t="n">
        <v>31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anada Advance Purchase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ferred revenue</t>
        </is>
      </c>
      <c r="B65" s="4" t="inlineStr">
        <is>
          <t xml:space="preserve"> </t>
        </is>
      </c>
      <c r="C65" s="4" t="inlineStr">
        <is>
          <t xml:space="preserve"> </t>
        </is>
      </c>
      <c r="D65" s="6" t="n">
        <v>5557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anada Advance Purchase Agreement | Canada Revenue Agenc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ferred revenue</t>
        </is>
      </c>
      <c r="B68" s="4" t="inlineStr">
        <is>
          <t xml:space="preserve"> </t>
        </is>
      </c>
      <c r="C68" s="4" t="inlineStr">
        <is>
          <t xml:space="preserve"> </t>
        </is>
      </c>
      <c r="D68" s="6" t="n">
        <v>28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funds due to APA customers</t>
        </is>
      </c>
      <c r="B69" s="4" t="inlineStr">
        <is>
          <t xml:space="preserve"> </t>
        </is>
      </c>
      <c r="C69" s="4" t="inlineStr">
        <is>
          <t xml:space="preserve"> </t>
        </is>
      </c>
      <c r="D69" s="6" t="n">
        <v>224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ermination And Settlement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llaborative agreement, upfront payment amount, other current liabilities</t>
        </is>
      </c>
      <c r="B72" s="4" t="inlineStr">
        <is>
          <t xml:space="preserve"> </t>
        </is>
      </c>
      <c r="C72" s="4" t="inlineStr">
        <is>
          <t xml:space="preserve"> </t>
        </is>
      </c>
      <c r="D72" s="6" t="n">
        <v>36400</v>
      </c>
      <c r="E72" s="4" t="inlineStr">
        <is>
          <t xml:space="preserve"> </t>
        </is>
      </c>
      <c r="F72" s="4" t="inlineStr">
        <is>
          <t xml:space="preserve"> </t>
        </is>
      </c>
      <c r="G72" s="4" t="inlineStr">
        <is>
          <t xml:space="preserve"> </t>
        </is>
      </c>
      <c r="H72" s="5" t="n">
        <v>112500</v>
      </c>
      <c r="I72" s="4" t="inlineStr">
        <is>
          <t xml:space="preserve"> </t>
        </is>
      </c>
      <c r="J72" s="4" t="inlineStr">
        <is>
          <t xml:space="preserve"> </t>
        </is>
      </c>
      <c r="K72" s="4" t="inlineStr">
        <is>
          <t xml:space="preserve"> </t>
        </is>
      </c>
    </row>
    <row r="73">
      <c r="A73" s="4" t="inlineStr">
        <is>
          <t>Collaborative agreement, upfront payment amount, other noncurrent liabilities</t>
        </is>
      </c>
      <c r="B73" s="4" t="inlineStr">
        <is>
          <t xml:space="preserve"> </t>
        </is>
      </c>
      <c r="C73" s="4" t="inlineStr">
        <is>
          <t xml:space="preserve"> </t>
        </is>
      </c>
      <c r="D73" s="6" t="n">
        <v>588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llaborative arrangement, settlement payment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23800</v>
      </c>
      <c r="J74" s="4" t="inlineStr">
        <is>
          <t xml:space="preserve"> </t>
        </is>
      </c>
      <c r="K74" s="4" t="inlineStr">
        <is>
          <t xml:space="preserve"> </t>
        </is>
      </c>
    </row>
    <row r="75">
      <c r="A75" s="4" t="inlineStr">
        <is>
          <t>Collaborative arrangement, settlement payment, quarterly installment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0300</v>
      </c>
      <c r="J75" s="4" t="inlineStr">
        <is>
          <t xml:space="preserve"> </t>
        </is>
      </c>
      <c r="K75" s="4" t="inlineStr">
        <is>
          <t xml:space="preserve"> </t>
        </is>
      </c>
    </row>
    <row r="76">
      <c r="A76" s="4" t="inlineStr">
        <is>
          <t>Collaborative arrangement, term of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3 years</t>
        </is>
      </c>
      <c r="J76" s="4" t="inlineStr">
        <is>
          <t xml:space="preserve"> </t>
        </is>
      </c>
      <c r="K76" s="4" t="inlineStr">
        <is>
          <t xml:space="preserve"> </t>
        </is>
      </c>
    </row>
    <row r="77">
      <c r="A77" s="4" t="inlineStr">
        <is>
          <t>Settlement payment amount,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1300</v>
      </c>
      <c r="J77" s="4" t="inlineStr">
        <is>
          <t xml:space="preserve"> </t>
        </is>
      </c>
      <c r="K77" s="4" t="inlineStr">
        <is>
          <t xml:space="preserve"> </t>
        </is>
      </c>
    </row>
    <row r="78">
      <c r="A78" s="4" t="inlineStr">
        <is>
          <t>New Zealand, termination of the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Collaborative Arrangement and Arrangement Other than Collabor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ferred revenue</t>
        </is>
      </c>
      <c r="B80" s="4" t="inlineStr">
        <is>
          <t xml:space="preserve"> </t>
        </is>
      </c>
      <c r="C80" s="4" t="inlineStr">
        <is>
          <t xml:space="preserve"> </t>
        </is>
      </c>
      <c r="D80" s="6" t="n">
        <v>313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ew Zealand, termination of the agreement | New zealand Revenue Agenc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ollaborative Arrangement and Arrangement Other than Collabor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efunds due to APA customers</t>
        </is>
      </c>
      <c r="B83" s="4" t="inlineStr">
        <is>
          <t xml:space="preserve"> </t>
        </is>
      </c>
      <c r="C83" s="4" t="inlineStr">
        <is>
          <t xml:space="preserve"> </t>
        </is>
      </c>
      <c r="D83" s="6" t="n">
        <v>125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Matrix-M Adjuvant Sal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Collaborative Arrangement and Arrangement Other than Collabor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otal revenue</t>
        </is>
      </c>
      <c r="B86" s="4" t="inlineStr">
        <is>
          <t xml:space="preserve"> </t>
        </is>
      </c>
      <c r="C86" s="4" t="inlineStr">
        <is>
          <t xml:space="preserve"> </t>
        </is>
      </c>
      <c r="D86" s="6" t="n">
        <v>20500</v>
      </c>
      <c r="E86" s="6" t="n">
        <v>16500</v>
      </c>
      <c r="F86" s="5" t="n">
        <v>15000</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anofi Pasteur Inc. AP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Collaborative Arrangement and Arrangement Other than Collaborati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ollaborative agreement, upfront payment amount, other current liabilities</t>
        </is>
      </c>
      <c r="B89" s="4" t="inlineStr">
        <is>
          <t xml:space="preserve"> </t>
        </is>
      </c>
      <c r="C89" s="4" t="inlineStr">
        <is>
          <t xml:space="preserve"> </t>
        </is>
      </c>
      <c r="D89" s="6" t="n">
        <v>5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anofi Pasteur Inc. APA | Transition Servic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Collaborative Arrangement and Arrangement Other than Collaborati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Deferred revenue</t>
        </is>
      </c>
      <c r="B92" s="4" t="inlineStr">
        <is>
          <t xml:space="preserve"> </t>
        </is>
      </c>
      <c r="C92" s="4" t="inlineStr">
        <is>
          <t xml:space="preserve"> </t>
        </is>
      </c>
      <c r="D92" s="6" t="n">
        <v>449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Deferred revenue</t>
        </is>
      </c>
      <c r="B93" s="4" t="inlineStr">
        <is>
          <t xml:space="preserve"> </t>
        </is>
      </c>
      <c r="C93" s="4" t="inlineStr">
        <is>
          <t xml:space="preserve"> </t>
        </is>
      </c>
      <c r="D93" s="6" t="n">
        <v>426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Total revenue</t>
        </is>
      </c>
      <c r="B94" s="4" t="inlineStr">
        <is>
          <t xml:space="preserve"> </t>
        </is>
      </c>
      <c r="C94" s="4" t="inlineStr">
        <is>
          <t xml:space="preserve"> </t>
        </is>
      </c>
      <c r="D94" s="6" t="n">
        <v>1069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roduct sales</t>
        </is>
      </c>
      <c r="B95" s="4" t="inlineStr">
        <is>
          <t xml:space="preserve"> </t>
        </is>
      </c>
      <c r="C95" s="4" t="inlineStr">
        <is>
          <t xml:space="preserve"> </t>
        </is>
      </c>
      <c r="D95" s="6" t="n">
        <v>697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Sanofi Pasteur Inc. APA | Technology Transf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Collaborative Arrangement and Arrangement Other than Collaborativ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Product sales</t>
        </is>
      </c>
      <c r="B98" s="4" t="inlineStr">
        <is>
          <t xml:space="preserve"> </t>
        </is>
      </c>
      <c r="C98" s="4" t="inlineStr">
        <is>
          <t xml:space="preserve"> </t>
        </is>
      </c>
      <c r="D98" s="5" t="n">
        <v>35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US Government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Collaborative Arrangement and Arrangement Other than Collaborativ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Number of doses | dose</t>
        </is>
      </c>
      <c r="B101" s="4" t="inlineStr">
        <is>
          <t xml:space="preserve"> </t>
        </is>
      </c>
      <c r="C101" s="4" t="inlineStr">
        <is>
          <t xml:space="preserve"> </t>
        </is>
      </c>
      <c r="D101" s="6" t="n">
        <v>1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Milestone payment recognized</t>
        </is>
      </c>
      <c r="B102" s="4" t="inlineStr">
        <is>
          <t xml:space="preserve"> </t>
        </is>
      </c>
      <c r="C102" s="4" t="inlineStr">
        <is>
          <t xml:space="preserve"> </t>
        </is>
      </c>
      <c r="D102" s="4" t="inlineStr">
        <is>
          <t xml:space="preserve"> </t>
        </is>
      </c>
      <c r="E102" s="5" t="n">
        <v>180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Accounts Receivable, Unbilled Services, and Deferred Revenue (Details) - USD ($)</t>
        </is>
      </c>
      <c r="B1" s="2" t="inlineStr">
        <is>
          <t>12 Months Ended</t>
        </is>
      </c>
    </row>
    <row r="2">
      <c r="B2" s="2" t="inlineStr">
        <is>
          <t>Dec. 31, 2024</t>
        </is>
      </c>
      <c r="C2" s="2" t="inlineStr">
        <is>
          <t>Dec. 31, 2023</t>
        </is>
      </c>
      <c r="D2" s="2" t="inlineStr">
        <is>
          <t>Feb. 16, 2024</t>
        </is>
      </c>
    </row>
    <row r="3">
      <c r="A3" s="3" t="inlineStr">
        <is>
          <t>Accounts receivable:</t>
        </is>
      </c>
      <c r="B3" s="4" t="inlineStr">
        <is>
          <t xml:space="preserve"> </t>
        </is>
      </c>
      <c r="C3" s="4" t="inlineStr">
        <is>
          <t xml:space="preserve"> </t>
        </is>
      </c>
      <c r="D3" s="4" t="inlineStr">
        <is>
          <t xml:space="preserve"> </t>
        </is>
      </c>
    </row>
    <row r="4">
      <c r="A4" s="4" t="inlineStr">
        <is>
          <t>Accounts receivable, beginning balance</t>
        </is>
      </c>
      <c r="B4" s="5" t="n">
        <v>304916000</v>
      </c>
      <c r="C4" s="5" t="n">
        <v>96210000</v>
      </c>
      <c r="D4" s="4" t="inlineStr">
        <is>
          <t xml:space="preserve"> </t>
        </is>
      </c>
    </row>
    <row r="5">
      <c r="A5" s="4" t="inlineStr">
        <is>
          <t>Additions</t>
        </is>
      </c>
      <c r="B5" s="6" t="n">
        <v>1083036000</v>
      </c>
      <c r="C5" s="6" t="n">
        <v>1472768000</v>
      </c>
      <c r="D5" s="4" t="inlineStr">
        <is>
          <t xml:space="preserve"> </t>
        </is>
      </c>
    </row>
    <row r="6">
      <c r="A6" s="4" t="inlineStr">
        <is>
          <t>Deductions</t>
        </is>
      </c>
      <c r="B6" s="6" t="n">
        <v>-1271992000</v>
      </c>
      <c r="C6" s="6" t="n">
        <v>-1264062000</v>
      </c>
      <c r="D6" s="4" t="inlineStr">
        <is>
          <t xml:space="preserve"> </t>
        </is>
      </c>
    </row>
    <row r="7">
      <c r="A7" s="4" t="inlineStr">
        <is>
          <t>Accounts receivable, ending balance</t>
        </is>
      </c>
      <c r="B7" s="6" t="n">
        <v>115960000</v>
      </c>
      <c r="C7" s="6" t="n">
        <v>304916000</v>
      </c>
      <c r="D7" s="4" t="inlineStr">
        <is>
          <t xml:space="preserve"> </t>
        </is>
      </c>
    </row>
    <row r="8">
      <c r="A8" s="3" t="inlineStr">
        <is>
          <t>Allowance for credit losses:</t>
        </is>
      </c>
      <c r="B8" s="4" t="inlineStr">
        <is>
          <t xml:space="preserve"> </t>
        </is>
      </c>
      <c r="C8" s="4" t="inlineStr">
        <is>
          <t xml:space="preserve"> </t>
        </is>
      </c>
      <c r="D8" s="4" t="inlineStr">
        <is>
          <t xml:space="preserve"> </t>
        </is>
      </c>
    </row>
    <row r="9">
      <c r="A9" s="4" t="inlineStr">
        <is>
          <t>Allowance for doubtful accounts, beginning balance</t>
        </is>
      </c>
      <c r="B9" s="6" t="n">
        <v>-7675000</v>
      </c>
      <c r="C9" s="6" t="n">
        <v>-13835000</v>
      </c>
      <c r="D9" s="4" t="inlineStr">
        <is>
          <t xml:space="preserve"> </t>
        </is>
      </c>
    </row>
    <row r="10">
      <c r="A10" s="4" t="inlineStr">
        <is>
          <t>Additions</t>
        </is>
      </c>
      <c r="B10" s="6" t="n">
        <v>0</v>
      </c>
      <c r="C10" s="6" t="n">
        <v>0</v>
      </c>
      <c r="D10" s="4" t="inlineStr">
        <is>
          <t xml:space="preserve"> </t>
        </is>
      </c>
    </row>
    <row r="11">
      <c r="A11" s="4" t="inlineStr">
        <is>
          <t>Deductions</t>
        </is>
      </c>
      <c r="B11" s="6" t="n">
        <v>0</v>
      </c>
      <c r="C11" s="6" t="n">
        <v>6160000</v>
      </c>
      <c r="D11" s="4" t="inlineStr">
        <is>
          <t xml:space="preserve"> </t>
        </is>
      </c>
    </row>
    <row r="12">
      <c r="A12" s="4" t="inlineStr">
        <is>
          <t>Allowance for doubtful accounts, end balance</t>
        </is>
      </c>
      <c r="B12" s="6" t="n">
        <v>-7675000</v>
      </c>
      <c r="C12" s="6" t="n">
        <v>-7675000</v>
      </c>
      <c r="D12" s="4" t="inlineStr">
        <is>
          <t xml:space="preserve"> </t>
        </is>
      </c>
    </row>
    <row r="13">
      <c r="A13" s="3" t="inlineStr">
        <is>
          <t>Deferred revenue:</t>
        </is>
      </c>
      <c r="B13" s="4" t="inlineStr">
        <is>
          <t xml:space="preserve"> </t>
        </is>
      </c>
      <c r="C13" s="4" t="inlineStr">
        <is>
          <t xml:space="preserve"> </t>
        </is>
      </c>
      <c r="D13" s="4" t="inlineStr">
        <is>
          <t xml:space="preserve"> </t>
        </is>
      </c>
    </row>
    <row r="14">
      <c r="A14" s="4" t="inlineStr">
        <is>
          <t>Deferred revenue, beginning balance</t>
        </is>
      </c>
      <c r="B14" s="6" t="n">
        <v>863521000</v>
      </c>
      <c r="C14" s="6" t="n">
        <v>549551000</v>
      </c>
      <c r="D14" s="4" t="inlineStr">
        <is>
          <t xml:space="preserve"> </t>
        </is>
      </c>
    </row>
    <row r="15">
      <c r="A15" s="4" t="inlineStr">
        <is>
          <t>Additions</t>
        </is>
      </c>
      <c r="B15" s="6" t="n">
        <v>411659000</v>
      </c>
      <c r="C15" s="6" t="n">
        <v>581569000</v>
      </c>
      <c r="D15" s="4" t="inlineStr">
        <is>
          <t xml:space="preserve"> </t>
        </is>
      </c>
    </row>
    <row r="16">
      <c r="A16" s="4" t="inlineStr">
        <is>
          <t>Deductions</t>
        </is>
      </c>
      <c r="B16" s="6" t="n">
        <v>-153294000</v>
      </c>
      <c r="C16" s="6" t="n">
        <v>-267599000</v>
      </c>
      <c r="D16" s="4" t="inlineStr">
        <is>
          <t xml:space="preserve"> </t>
        </is>
      </c>
    </row>
    <row r="17">
      <c r="A17" s="4" t="inlineStr">
        <is>
          <t>Deferred revenue, ending balance</t>
        </is>
      </c>
      <c r="B17" s="6" t="n">
        <v>1121886000</v>
      </c>
      <c r="C17" s="6" t="n">
        <v>863521000</v>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Bad debt expense</t>
        </is>
      </c>
      <c r="B19" s="6" t="n">
        <v>0</v>
      </c>
      <c r="C19" s="6" t="n">
        <v>0</v>
      </c>
      <c r="D19" s="4" t="inlineStr">
        <is>
          <t xml:space="preserve"> </t>
        </is>
      </c>
    </row>
    <row r="20">
      <c r="A20" s="4" t="inlineStr">
        <is>
          <t>Deductions</t>
        </is>
      </c>
      <c r="B20" s="6" t="n">
        <v>0</v>
      </c>
      <c r="C20" s="6" t="n">
        <v>6160000</v>
      </c>
      <c r="D20" s="4" t="inlineStr">
        <is>
          <t xml:space="preserve"> </t>
        </is>
      </c>
    </row>
    <row r="21">
      <c r="A21" s="4" t="inlineStr">
        <is>
          <t>Deferred revenue</t>
        </is>
      </c>
      <c r="B21" s="6" t="n">
        <v>1121886000</v>
      </c>
      <c r="C21" s="6" t="n">
        <v>863521000</v>
      </c>
      <c r="D21" s="4" t="inlineStr">
        <is>
          <t xml:space="preserve"> </t>
        </is>
      </c>
    </row>
    <row r="22">
      <c r="A22" s="4" t="inlineStr">
        <is>
          <t>Revenue</t>
        </is>
      </c>
      <c r="B22" s="4" t="inlineStr">
        <is>
          <t xml:space="preserve"> </t>
        </is>
      </c>
      <c r="C22" s="4" t="inlineStr">
        <is>
          <t xml:space="preserve"> </t>
        </is>
      </c>
      <c r="D22" s="4" t="inlineStr">
        <is>
          <t xml:space="preserve"> </t>
        </is>
      </c>
    </row>
    <row r="23">
      <c r="A23" s="3" t="inlineStr">
        <is>
          <t>Deferred revenue:</t>
        </is>
      </c>
      <c r="B23" s="4" t="inlineStr">
        <is>
          <t xml:space="preserve"> </t>
        </is>
      </c>
      <c r="C23" s="4" t="inlineStr">
        <is>
          <t xml:space="preserve"> </t>
        </is>
      </c>
      <c r="D23" s="4" t="inlineStr">
        <is>
          <t xml:space="preserve"> </t>
        </is>
      </c>
    </row>
    <row r="24">
      <c r="A24" s="4" t="inlineStr">
        <is>
          <t>Deferred revenue, beginning balance</t>
        </is>
      </c>
      <c r="B24" s="6" t="n">
        <v>151100000</v>
      </c>
      <c r="C24" s="4" t="inlineStr">
        <is>
          <t xml:space="preserve"> </t>
        </is>
      </c>
      <c r="D24" s="4" t="inlineStr">
        <is>
          <t xml:space="preserve"> </t>
        </is>
      </c>
    </row>
    <row r="25">
      <c r="A25" s="4" t="inlineStr">
        <is>
          <t>Deferred revenue, ending balance</t>
        </is>
      </c>
      <c r="B25" s="6" t="n">
        <v>91800000</v>
      </c>
      <c r="C25" s="6" t="n">
        <v>151100000</v>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Deferred revenue</t>
        </is>
      </c>
      <c r="B27" s="6" t="n">
        <v>91800000</v>
      </c>
      <c r="C27" s="6" t="n">
        <v>151100000</v>
      </c>
      <c r="D27" s="4" t="inlineStr">
        <is>
          <t xml:space="preserve"> </t>
        </is>
      </c>
    </row>
    <row r="28">
      <c r="A28" s="4" t="inlineStr">
        <is>
          <t>Amended and Restated UK Supply Agreement</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Collaboration agreement upfront payment amount</t>
        </is>
      </c>
      <c r="B30" s="6" t="n">
        <v>61500000</v>
      </c>
      <c r="C30" s="5" t="n">
        <v>112500000</v>
      </c>
      <c r="D30" s="4" t="inlineStr">
        <is>
          <t xml:space="preserve"> </t>
        </is>
      </c>
    </row>
    <row r="31">
      <c r="A31" s="4" t="inlineStr">
        <is>
          <t>Settlement Agreement</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Grants additional credit</t>
        </is>
      </c>
      <c r="B33" s="5" t="n">
        <v>225000000</v>
      </c>
      <c r="C33" s="4" t="inlineStr">
        <is>
          <t xml:space="preserve"> </t>
        </is>
      </c>
      <c r="D33" s="5" t="n">
        <v>225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Schedule of Product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682162</v>
      </c>
      <c r="C4" s="5" t="n">
        <v>983705</v>
      </c>
      <c r="D4" s="5" t="n">
        <v>1981872</v>
      </c>
    </row>
    <row r="5">
      <c r="A5" s="4" t="inlineStr">
        <is>
          <t>Produc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90212</v>
      </c>
      <c r="C7" s="6" t="n">
        <v>531389</v>
      </c>
      <c r="D7" s="6" t="n">
        <v>1554961</v>
      </c>
    </row>
    <row r="8">
      <c r="A8" s="4" t="inlineStr">
        <is>
          <t>Product | North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65023</v>
      </c>
      <c r="C10" s="6" t="n">
        <v>29959</v>
      </c>
      <c r="D10" s="6" t="n">
        <v>194480</v>
      </c>
    </row>
    <row r="11">
      <c r="A11" s="4" t="inlineStr">
        <is>
          <t>Product | Europ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93270</v>
      </c>
      <c r="C13" s="6" t="n">
        <v>268361</v>
      </c>
      <c r="D13" s="6" t="n">
        <v>823542</v>
      </c>
    </row>
    <row r="14">
      <c r="A14" s="4" t="inlineStr">
        <is>
          <t>Product | Rest of the worl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31919</v>
      </c>
      <c r="C16" s="5" t="n">
        <v>233069</v>
      </c>
      <c r="D16" s="5" t="n">
        <v>53693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Revenue Gross to Net Deductions Balances (Details) - USD ($) $ in Thousands</t>
        </is>
      </c>
      <c r="B1" s="2" t="inlineStr">
        <is>
          <t>12 Months Ended</t>
        </is>
      </c>
    </row>
    <row r="2">
      <c r="B2" s="2" t="inlineStr">
        <is>
          <t>Dec. 31, 2024</t>
        </is>
      </c>
      <c r="C2" s="2" t="inlineStr">
        <is>
          <t>Dec. 31, 2023</t>
        </is>
      </c>
    </row>
    <row r="3">
      <c r="A3" s="3" t="inlineStr">
        <is>
          <t>Contract with Customer, Liability [Roll Forward]</t>
        </is>
      </c>
      <c r="B3" s="4" t="inlineStr">
        <is>
          <t xml:space="preserve"> </t>
        </is>
      </c>
      <c r="C3" s="4" t="inlineStr">
        <is>
          <t xml:space="preserve"> </t>
        </is>
      </c>
    </row>
    <row r="4">
      <c r="A4" s="4" t="inlineStr">
        <is>
          <t>Deferred revenue, beginning balance</t>
        </is>
      </c>
      <c r="B4" s="5" t="n">
        <v>863521</v>
      </c>
      <c r="C4" s="5" t="n">
        <v>549551</v>
      </c>
    </row>
    <row r="5">
      <c r="A5" s="4" t="inlineStr">
        <is>
          <t>Credits/deductions</t>
        </is>
      </c>
      <c r="B5" s="6" t="n">
        <v>-3600</v>
      </c>
      <c r="C5" s="4" t="inlineStr">
        <is>
          <t xml:space="preserve"> </t>
        </is>
      </c>
    </row>
    <row r="6">
      <c r="A6" s="4" t="inlineStr">
        <is>
          <t>Deferred revenue, ending balance</t>
        </is>
      </c>
      <c r="B6" s="6" t="n">
        <v>1121886</v>
      </c>
      <c r="C6" s="6" t="n">
        <v>863521</v>
      </c>
    </row>
    <row r="7">
      <c r="A7" s="4" t="inlineStr">
        <is>
          <t>Product Revenue</t>
        </is>
      </c>
      <c r="B7" s="4" t="inlineStr">
        <is>
          <t xml:space="preserve"> </t>
        </is>
      </c>
      <c r="C7" s="4" t="inlineStr">
        <is>
          <t xml:space="preserve"> </t>
        </is>
      </c>
    </row>
    <row r="8">
      <c r="A8" s="3" t="inlineStr">
        <is>
          <t>Contract with Customer, Liability [Roll Forward]</t>
        </is>
      </c>
      <c r="B8" s="4" t="inlineStr">
        <is>
          <t xml:space="preserve"> </t>
        </is>
      </c>
      <c r="C8" s="4" t="inlineStr">
        <is>
          <t xml:space="preserve"> </t>
        </is>
      </c>
    </row>
    <row r="9">
      <c r="A9" s="4" t="inlineStr">
        <is>
          <t>Deferred revenue, beginning balance</t>
        </is>
      </c>
      <c r="B9" s="6" t="n">
        <v>105688</v>
      </c>
      <c r="C9" s="6" t="n">
        <v>0</v>
      </c>
    </row>
    <row r="10">
      <c r="A10" s="4" t="inlineStr">
        <is>
          <t>Amounts charged against product sales</t>
        </is>
      </c>
      <c r="B10" s="6" t="n">
        <v>226072</v>
      </c>
      <c r="C10" s="6" t="n">
        <v>131716</v>
      </c>
    </row>
    <row r="11">
      <c r="A11" s="4" t="inlineStr">
        <is>
          <t>Credits/deductions</t>
        </is>
      </c>
      <c r="B11" s="6" t="n">
        <v>-193927</v>
      </c>
      <c r="C11" s="6" t="n">
        <v>-26028</v>
      </c>
    </row>
    <row r="12">
      <c r="A12" s="4" t="inlineStr">
        <is>
          <t>Deferred revenue, ending balance</t>
        </is>
      </c>
      <c r="B12" s="6" t="n">
        <v>137833</v>
      </c>
      <c r="C12" s="6" t="n">
        <v>105688</v>
      </c>
    </row>
    <row r="13">
      <c r="A13" s="4" t="inlineStr">
        <is>
          <t>Amounts Charged Against Product Sales, Adjustments</t>
        </is>
      </c>
      <c r="B13" s="6" t="n">
        <v>14400</v>
      </c>
      <c r="C13" s="4" t="inlineStr">
        <is>
          <t xml:space="preserve"> </t>
        </is>
      </c>
    </row>
    <row r="14">
      <c r="A14" s="4" t="inlineStr">
        <is>
          <t>Product Revenue | Wholesale Distributor Fees, Discounts, and Chargebacks</t>
        </is>
      </c>
      <c r="B14" s="4" t="inlineStr">
        <is>
          <t xml:space="preserve"> </t>
        </is>
      </c>
      <c r="C14" s="4" t="inlineStr">
        <is>
          <t xml:space="preserve"> </t>
        </is>
      </c>
    </row>
    <row r="15">
      <c r="A15" s="3" t="inlineStr">
        <is>
          <t>Contract with Customer, Liability [Roll Forward]</t>
        </is>
      </c>
      <c r="B15" s="4" t="inlineStr">
        <is>
          <t xml:space="preserve"> </t>
        </is>
      </c>
      <c r="C15" s="4" t="inlineStr">
        <is>
          <t xml:space="preserve"> </t>
        </is>
      </c>
    </row>
    <row r="16">
      <c r="A16" s="4" t="inlineStr">
        <is>
          <t>Deferred revenue, beginning balance</t>
        </is>
      </c>
      <c r="B16" s="6" t="n">
        <v>21072</v>
      </c>
      <c r="C16" s="6" t="n">
        <v>0</v>
      </c>
    </row>
    <row r="17">
      <c r="A17" s="4" t="inlineStr">
        <is>
          <t>Amounts charged against product sales</t>
        </is>
      </c>
      <c r="B17" s="6" t="n">
        <v>105795</v>
      </c>
      <c r="C17" s="6" t="n">
        <v>47028</v>
      </c>
    </row>
    <row r="18">
      <c r="A18" s="4" t="inlineStr">
        <is>
          <t>Credits/deductions</t>
        </is>
      </c>
      <c r="B18" s="6" t="n">
        <v>-105731</v>
      </c>
      <c r="C18" s="6" t="n">
        <v>-25956</v>
      </c>
    </row>
    <row r="19">
      <c r="A19" s="4" t="inlineStr">
        <is>
          <t>Deferred revenue, ending balance</t>
        </is>
      </c>
      <c r="B19" s="6" t="n">
        <v>21136</v>
      </c>
      <c r="C19" s="6" t="n">
        <v>21072</v>
      </c>
    </row>
    <row r="20">
      <c r="A20" s="4" t="inlineStr">
        <is>
          <t>Product Revenue | Product Returns</t>
        </is>
      </c>
      <c r="B20" s="4" t="inlineStr">
        <is>
          <t xml:space="preserve"> </t>
        </is>
      </c>
      <c r="C20" s="4" t="inlineStr">
        <is>
          <t xml:space="preserve"> </t>
        </is>
      </c>
    </row>
    <row r="21">
      <c r="A21" s="3" t="inlineStr">
        <is>
          <t>Contract with Customer, Liability [Roll Forward]</t>
        </is>
      </c>
      <c r="B21" s="4" t="inlineStr">
        <is>
          <t xml:space="preserve"> </t>
        </is>
      </c>
      <c r="C21" s="4" t="inlineStr">
        <is>
          <t xml:space="preserve"> </t>
        </is>
      </c>
    </row>
    <row r="22">
      <c r="A22" s="4" t="inlineStr">
        <is>
          <t>Deferred revenue, beginning balance</t>
        </is>
      </c>
      <c r="B22" s="6" t="n">
        <v>84616</v>
      </c>
      <c r="C22" s="6" t="n">
        <v>0</v>
      </c>
    </row>
    <row r="23">
      <c r="A23" s="4" t="inlineStr">
        <is>
          <t>Amounts charged against product sales</t>
        </is>
      </c>
      <c r="B23" s="6" t="n">
        <v>120277</v>
      </c>
      <c r="C23" s="6" t="n">
        <v>84688</v>
      </c>
    </row>
    <row r="24">
      <c r="A24" s="4" t="inlineStr">
        <is>
          <t>Credits/deductions</t>
        </is>
      </c>
      <c r="B24" s="6" t="n">
        <v>-88196</v>
      </c>
      <c r="C24" s="6" t="n">
        <v>-72</v>
      </c>
    </row>
    <row r="25">
      <c r="A25" s="4" t="inlineStr">
        <is>
          <t>Deferred revenue, ending balance</t>
        </is>
      </c>
      <c r="B25" s="6" t="n">
        <v>116697</v>
      </c>
      <c r="C25" s="5" t="n">
        <v>84616</v>
      </c>
    </row>
    <row r="26">
      <c r="A26" s="4" t="inlineStr">
        <is>
          <t>Amounts Charged Against Product Sales, Adjustments</t>
        </is>
      </c>
      <c r="B26" s="5" t="n">
        <v>17700</v>
      </c>
      <c r="C2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cols>
    <col width="80" customWidth="1" min="1" max="1"/>
    <col width="39" customWidth="1" min="2" max="2"/>
    <col width="39" customWidth="1" min="3" max="3"/>
    <col width="40" customWidth="1" min="4" max="4"/>
    <col width="33" customWidth="1" min="5" max="5"/>
    <col width="33" customWidth="1" min="6" max="6"/>
    <col width="22" customWidth="1" min="7" max="7"/>
    <col width="26" customWidth="1" min="8" max="8"/>
    <col width="22" customWidth="1" min="9" max="9"/>
    <col width="22" customWidth="1" min="10" max="10"/>
  </cols>
  <sheetData>
    <row r="1">
      <c r="A1" s="1" t="inlineStr">
        <is>
          <t>Collaboration, License, and Supply Agreements (Details) $ / shares in Units, $ in Thousands</t>
        </is>
      </c>
      <c r="C1" s="2" t="inlineStr">
        <is>
          <t>1 Months Ended</t>
        </is>
      </c>
      <c r="E1" s="2" t="inlineStr">
        <is>
          <t>12 Months Ended</t>
        </is>
      </c>
    </row>
    <row r="2">
      <c r="B2" s="2" t="inlineStr">
        <is>
          <t>May 10, 2024 USD ($) $ / shares shares</t>
        </is>
      </c>
      <c r="C2" s="2" t="inlineStr">
        <is>
          <t>May 31, 2024 USD ($) $ / shares shares</t>
        </is>
      </c>
      <c r="D2" s="2" t="inlineStr">
        <is>
          <t>Aug. 31, 2023 USD ($) $ / shares shares</t>
        </is>
      </c>
      <c r="E2" s="2" t="inlineStr">
        <is>
          <t>Dec. 31, 2024 USD ($) $ / shares</t>
        </is>
      </c>
      <c r="F2" s="2" t="inlineStr">
        <is>
          <t>Dec. 31, 2023 USD ($) $ / shares</t>
        </is>
      </c>
      <c r="G2" s="2" t="inlineStr">
        <is>
          <t>Dec. 31, 2022 USD ($)</t>
        </is>
      </c>
      <c r="H2" s="2" t="inlineStr">
        <is>
          <t>Sep. 30, 2024 installment</t>
        </is>
      </c>
      <c r="I2" s="2" t="inlineStr">
        <is>
          <t>Mar. 31, 2024 USD ($)</t>
        </is>
      </c>
      <c r="J2" s="2" t="inlineStr">
        <is>
          <t>Sep. 30,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oyalty period</t>
        </is>
      </c>
      <c r="B4" s="4" t="inlineStr">
        <is>
          <t xml:space="preserve"> </t>
        </is>
      </c>
      <c r="C4" s="4" t="inlineStr">
        <is>
          <t xml:space="preserve"> </t>
        </is>
      </c>
      <c r="D4" s="4" t="inlineStr">
        <is>
          <t xml:space="preserve"> </t>
        </is>
      </c>
      <c r="E4" s="4" t="inlineStr">
        <is>
          <t>15 years</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revenue</t>
        </is>
      </c>
      <c r="B5" s="4" t="inlineStr">
        <is>
          <t xml:space="preserve"> </t>
        </is>
      </c>
      <c r="C5" s="4" t="inlineStr">
        <is>
          <t xml:space="preserve"> </t>
        </is>
      </c>
      <c r="D5" s="4" t="inlineStr">
        <is>
          <t xml:space="preserve"> </t>
        </is>
      </c>
      <c r="E5" s="5" t="n">
        <v>682162</v>
      </c>
      <c r="F5" s="5" t="n">
        <v>983705</v>
      </c>
      <c r="G5" s="5" t="n">
        <v>1981872</v>
      </c>
      <c r="H5" s="4" t="inlineStr">
        <is>
          <t xml:space="preserve"> </t>
        </is>
      </c>
      <c r="I5" s="4" t="inlineStr">
        <is>
          <t xml:space="preserve"> </t>
        </is>
      </c>
      <c r="J5" s="4" t="inlineStr">
        <is>
          <t xml:space="preserve"> </t>
        </is>
      </c>
    </row>
    <row r="6">
      <c r="A6" s="4" t="inlineStr">
        <is>
          <t>Product sales</t>
        </is>
      </c>
      <c r="B6" s="4" t="inlineStr">
        <is>
          <t xml:space="preserve"> </t>
        </is>
      </c>
      <c r="C6" s="4" t="inlineStr">
        <is>
          <t xml:space="preserve"> </t>
        </is>
      </c>
      <c r="D6" s="4" t="inlineStr">
        <is>
          <t xml:space="preserve"> </t>
        </is>
      </c>
      <c r="E6" s="6" t="n">
        <v>682162</v>
      </c>
      <c r="F6" s="6" t="n">
        <v>983705</v>
      </c>
      <c r="G6" s="6" t="n">
        <v>1981872</v>
      </c>
      <c r="H6" s="4" t="inlineStr">
        <is>
          <t xml:space="preserve"> </t>
        </is>
      </c>
      <c r="I6" s="4" t="inlineStr">
        <is>
          <t xml:space="preserve"> </t>
        </is>
      </c>
      <c r="J6" s="4" t="inlineStr">
        <is>
          <t xml:space="preserve"> </t>
        </is>
      </c>
    </row>
    <row r="7">
      <c r="A7" s="4" t="inlineStr">
        <is>
          <t>Deferred revenue</t>
        </is>
      </c>
      <c r="B7" s="4" t="inlineStr">
        <is>
          <t xml:space="preserve"> </t>
        </is>
      </c>
      <c r="C7" s="4" t="inlineStr">
        <is>
          <t xml:space="preserve"> </t>
        </is>
      </c>
      <c r="D7" s="4" t="inlineStr">
        <is>
          <t xml:space="preserve"> </t>
        </is>
      </c>
      <c r="E7" s="6" t="n">
        <v>675067</v>
      </c>
      <c r="F7" s="6" t="n">
        <v>241310</v>
      </c>
      <c r="G7" s="4" t="inlineStr">
        <is>
          <t xml:space="preserve"> </t>
        </is>
      </c>
      <c r="H7" s="4" t="inlineStr">
        <is>
          <t xml:space="preserve"> </t>
        </is>
      </c>
      <c r="I7" s="4" t="inlineStr">
        <is>
          <t xml:space="preserve"> </t>
        </is>
      </c>
      <c r="J7" s="4" t="inlineStr">
        <is>
          <t xml:space="preserve"> </t>
        </is>
      </c>
    </row>
    <row r="8">
      <c r="A8" s="4" t="inlineStr">
        <is>
          <t>Deferred revenue</t>
        </is>
      </c>
      <c r="B8" s="4" t="inlineStr">
        <is>
          <t xml:space="preserve"> </t>
        </is>
      </c>
      <c r="C8" s="4" t="inlineStr">
        <is>
          <t xml:space="preserve"> </t>
        </is>
      </c>
      <c r="D8" s="4" t="inlineStr">
        <is>
          <t xml:space="preserve"> </t>
        </is>
      </c>
      <c r="E8" s="6" t="n">
        <v>446819</v>
      </c>
      <c r="F8" s="6" t="n">
        <v>622210</v>
      </c>
      <c r="G8" s="4" t="inlineStr">
        <is>
          <t xml:space="preserve"> </t>
        </is>
      </c>
      <c r="H8" s="4" t="inlineStr">
        <is>
          <t xml:space="preserve"> </t>
        </is>
      </c>
      <c r="I8" s="4" t="inlineStr">
        <is>
          <t xml:space="preserve"> </t>
        </is>
      </c>
      <c r="J8" s="4" t="inlineStr">
        <is>
          <t xml:space="preserve"> </t>
        </is>
      </c>
    </row>
    <row r="9">
      <c r="A9" s="4" t="inlineStr">
        <is>
          <t>Net proceeds from sales of common stock</t>
        </is>
      </c>
      <c r="B9" s="4" t="inlineStr">
        <is>
          <t xml:space="preserve"> </t>
        </is>
      </c>
      <c r="C9" s="4" t="inlineStr">
        <is>
          <t xml:space="preserve"> </t>
        </is>
      </c>
      <c r="D9" s="4" t="inlineStr">
        <is>
          <t xml:space="preserve"> </t>
        </is>
      </c>
      <c r="E9" s="5" t="n">
        <v>263272</v>
      </c>
      <c r="F9" s="5" t="n">
        <v>360243</v>
      </c>
      <c r="G9" s="6" t="n">
        <v>249230</v>
      </c>
      <c r="H9" s="4" t="inlineStr">
        <is>
          <t xml:space="preserve"> </t>
        </is>
      </c>
      <c r="I9" s="4" t="inlineStr">
        <is>
          <t xml:space="preserve"> </t>
        </is>
      </c>
      <c r="J9" s="4" t="inlineStr">
        <is>
          <t xml:space="preserve"> </t>
        </is>
      </c>
    </row>
    <row r="10">
      <c r="A10" s="4" t="inlineStr">
        <is>
          <t>Common stock, par value per share (in usd per share) | $ / shares</t>
        </is>
      </c>
      <c r="B10" s="4" t="inlineStr">
        <is>
          <t xml:space="preserve"> </t>
        </is>
      </c>
      <c r="C10" s="4" t="inlineStr">
        <is>
          <t xml:space="preserve"> </t>
        </is>
      </c>
      <c r="D10" s="4" t="inlineStr">
        <is>
          <t xml:space="preserve"> </t>
        </is>
      </c>
      <c r="E10" s="7" t="n">
        <v>0.01</v>
      </c>
      <c r="F10" s="7" t="n">
        <v>0.01</v>
      </c>
      <c r="G10" s="4" t="inlineStr">
        <is>
          <t xml:space="preserve"> </t>
        </is>
      </c>
      <c r="H10" s="4" t="inlineStr">
        <is>
          <t xml:space="preserve"> </t>
        </is>
      </c>
      <c r="I10" s="4" t="inlineStr">
        <is>
          <t xml:space="preserve"> </t>
        </is>
      </c>
      <c r="J10" s="4" t="inlineStr">
        <is>
          <t xml:space="preserve"> </t>
        </is>
      </c>
    </row>
    <row r="11">
      <c r="A11" s="4" t="inlineStr">
        <is>
          <t>Research and development</t>
        </is>
      </c>
      <c r="B11" s="4" t="inlineStr">
        <is>
          <t xml:space="preserve"> </t>
        </is>
      </c>
      <c r="C11" s="4" t="inlineStr">
        <is>
          <t xml:space="preserve"> </t>
        </is>
      </c>
      <c r="D11" s="4" t="inlineStr">
        <is>
          <t xml:space="preserve"> </t>
        </is>
      </c>
      <c r="E11" s="5" t="n">
        <v>391169</v>
      </c>
      <c r="F11" s="5" t="n">
        <v>737502</v>
      </c>
      <c r="G11" s="5" t="n">
        <v>1235278</v>
      </c>
      <c r="H11" s="4" t="inlineStr">
        <is>
          <t xml:space="preserve"> </t>
        </is>
      </c>
      <c r="I11" s="4" t="inlineStr">
        <is>
          <t xml:space="preserve"> </t>
        </is>
      </c>
      <c r="J11" s="4" t="inlineStr">
        <is>
          <t xml:space="preserve"> </t>
        </is>
      </c>
    </row>
    <row r="12">
      <c r="A12" s="4" t="inlineStr">
        <is>
          <t>Sanofi Pasteur Inc. AP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llaboration agreement upfront payment received</t>
        </is>
      </c>
      <c r="B14" s="4" t="inlineStr">
        <is>
          <t xml:space="preserve"> </t>
        </is>
      </c>
      <c r="C14" s="4" t="inlineStr">
        <is>
          <t xml:space="preserve"> </t>
        </is>
      </c>
      <c r="D14" s="4" t="inlineStr">
        <is>
          <t xml:space="preserve"> </t>
        </is>
      </c>
      <c r="E14" s="6" t="n">
        <v>5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llaboration agreement initial transaction price</t>
        </is>
      </c>
      <c r="B15" s="4" t="inlineStr">
        <is>
          <t xml:space="preserve"> </t>
        </is>
      </c>
      <c r="C15" s="4" t="inlineStr">
        <is>
          <t xml:space="preserve"> </t>
        </is>
      </c>
      <c r="D15" s="4" t="inlineStr">
        <is>
          <t xml:space="preserve"> </t>
        </is>
      </c>
      <c r="E15" s="6" t="n">
        <v>6202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llaborative agreement, upfront payment amount, other current liabilities</t>
        </is>
      </c>
      <c r="B16" s="4" t="inlineStr">
        <is>
          <t xml:space="preserve"> </t>
        </is>
      </c>
      <c r="C16" s="4" t="inlineStr">
        <is>
          <t xml:space="preserve"> </t>
        </is>
      </c>
      <c r="D16" s="4" t="inlineStr">
        <is>
          <t xml:space="preserve"> </t>
        </is>
      </c>
      <c r="E16" s="6" t="n">
        <v>5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llaborative agreement, upfront payment amount, variable consideration, other current liabilities</t>
        </is>
      </c>
      <c r="B17" s="4" t="inlineStr">
        <is>
          <t xml:space="preserve"> </t>
        </is>
      </c>
      <c r="C17" s="4" t="inlineStr">
        <is>
          <t xml:space="preserve"> </t>
        </is>
      </c>
      <c r="D17" s="4" t="inlineStr">
        <is>
          <t xml:space="preserve"> </t>
        </is>
      </c>
      <c r="E17" s="6" t="n">
        <v>1202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nofi Pasteur Inc. APA |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issued in transaction (in shares) | shares</t>
        </is>
      </c>
      <c r="B20" s="6" t="n">
        <v>69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ale of stock (in usd per share) | $ / shares</t>
        </is>
      </c>
      <c r="B21" s="5" t="n">
        <v>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proceeds from sales of common stock</t>
        </is>
      </c>
      <c r="B22" s="5" t="n">
        <v>688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nofi Pasteur Inc. APA | Selling, general, and administrat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pitalized contract cost, amortization</t>
        </is>
      </c>
      <c r="B25" s="4" t="inlineStr">
        <is>
          <t xml:space="preserve"> </t>
        </is>
      </c>
      <c r="C25" s="4" t="inlineStr">
        <is>
          <t xml:space="preserve"> </t>
        </is>
      </c>
      <c r="D25" s="4" t="inlineStr">
        <is>
          <t xml:space="preserve"> </t>
        </is>
      </c>
      <c r="E25" s="6" t="n">
        <v>291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anofi Pasteur Inc. APA | Licensed COVID-19 Products And Royalty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development, tech transfer, launch, and sales milestone collaboration payments</t>
        </is>
      </c>
      <c r="B28" s="4" t="inlineStr">
        <is>
          <t xml:space="preserve"> </t>
        </is>
      </c>
      <c r="C28" s="4" t="inlineStr">
        <is>
          <t xml:space="preserve"> </t>
        </is>
      </c>
      <c r="D28" s="4" t="inlineStr">
        <is>
          <t xml:space="preserve"> </t>
        </is>
      </c>
      <c r="E28" s="6" t="n">
        <v>7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anofi Pasteur Inc. APA | Approval of Marketing Authorization for the COVID-19 Vaccine from the FD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development, tech transfer, launch, and sales milestone collaboration payments</t>
        </is>
      </c>
      <c r="B31" s="4" t="inlineStr">
        <is>
          <t xml:space="preserve"> </t>
        </is>
      </c>
      <c r="C31" s="4" t="inlineStr">
        <is>
          <t xml:space="preserve"> </t>
        </is>
      </c>
      <c r="D31" s="4" t="inlineStr">
        <is>
          <t xml:space="preserve"> </t>
        </is>
      </c>
      <c r="E31" s="6" t="n">
        <v>175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anofi Pasteur Inc. APA | Transfer of Approval of Marketing Authorization for the COVID-19 Vaccine from the FD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development, tech transfer, launch, and sales milestone collaboration payments</t>
        </is>
      </c>
      <c r="B34" s="4" t="inlineStr">
        <is>
          <t xml:space="preserve"> </t>
        </is>
      </c>
      <c r="C34" s="4" t="inlineStr">
        <is>
          <t xml:space="preserve"> </t>
        </is>
      </c>
      <c r="D34" s="4" t="inlineStr">
        <is>
          <t xml:space="preserve"> </t>
        </is>
      </c>
      <c r="E34" s="6" t="n">
        <v>25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anofi Pasteur Inc. APA | Transfer of EMA Approval of the COVID-19 Vacci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s development, tech transfer, launch, and sales milestone collaboration payments</t>
        </is>
      </c>
      <c r="B37" s="4" t="inlineStr">
        <is>
          <t xml:space="preserve"> </t>
        </is>
      </c>
      <c r="C37" s="4" t="inlineStr">
        <is>
          <t xml:space="preserve"> </t>
        </is>
      </c>
      <c r="D37" s="4" t="inlineStr">
        <is>
          <t xml:space="preserve"> </t>
        </is>
      </c>
      <c r="E37" s="6" t="n">
        <v>25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anofi Pasteur Inc. APA | Database lock of an Existing Phase 2/3 clinical tri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ceeds development, tech transfer, launch, and sales milestone collaboration payments</t>
        </is>
      </c>
      <c r="B40" s="4" t="inlineStr">
        <is>
          <t xml:space="preserve"> </t>
        </is>
      </c>
      <c r="C40" s="4" t="inlineStr">
        <is>
          <t xml:space="preserve"> </t>
        </is>
      </c>
      <c r="D40" s="4" t="inlineStr">
        <is>
          <t xml:space="preserve"> </t>
        </is>
      </c>
      <c r="E40" s="6" t="n">
        <v>5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anofi Pasteur Inc. APA | Completion of the Technology Transfer of the Company’s Manufacturing Process for the COVID-19 Vacci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ceeds development, tech transfer, launch, and sales milestone collaboration payments</t>
        </is>
      </c>
      <c r="B43" s="4" t="inlineStr">
        <is>
          <t xml:space="preserve"> </t>
        </is>
      </c>
      <c r="C43" s="4" t="inlineStr">
        <is>
          <t xml:space="preserve"> </t>
        </is>
      </c>
      <c r="D43" s="4" t="inlineStr">
        <is>
          <t xml:space="preserve"> </t>
        </is>
      </c>
      <c r="E43" s="6" t="n">
        <v>75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anofi Pasteur Inc. APA | CIC Product-Related Development Mileston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ceeds development, tech transfer, launch, and sales milestone collaboration payments</t>
        </is>
      </c>
      <c r="B46" s="4" t="inlineStr">
        <is>
          <t xml:space="preserve"> </t>
        </is>
      </c>
      <c r="C46" s="4" t="inlineStr">
        <is>
          <t xml:space="preserve"> </t>
        </is>
      </c>
      <c r="D46" s="4" t="inlineStr">
        <is>
          <t xml:space="preserve"> </t>
        </is>
      </c>
      <c r="E46" s="6" t="n">
        <v>125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anofi Pasteur Inc. APA | CIC Product-Related Launch Mileston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oceeds development, tech transfer, launch, and sales milestone collaboration payments</t>
        </is>
      </c>
      <c r="B49" s="4" t="inlineStr">
        <is>
          <t xml:space="preserve"> </t>
        </is>
      </c>
      <c r="C49" s="4" t="inlineStr">
        <is>
          <t xml:space="preserve"> </t>
        </is>
      </c>
      <c r="D49" s="4" t="inlineStr">
        <is>
          <t xml:space="preserve"> </t>
        </is>
      </c>
      <c r="E49" s="6" t="n">
        <v>225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anofi Pasteur Inc. APA | First Four Adjuvant Produc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oceeds development, tech transfer, launch, and sales milestone collaboration payments</t>
        </is>
      </c>
      <c r="B52" s="4" t="inlineStr">
        <is>
          <t xml:space="preserve"> </t>
        </is>
      </c>
      <c r="C52" s="4" t="inlineStr">
        <is>
          <t xml:space="preserve"> </t>
        </is>
      </c>
      <c r="D52" s="4" t="inlineStr">
        <is>
          <t xml:space="preserve"> </t>
        </is>
      </c>
      <c r="E52" s="6" t="n">
        <v>20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anofi Pasteur Inc. APA | Adjuvant Products Thereaft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oceeds development, tech transfer, launch, and sales milestone collaboration payments</t>
        </is>
      </c>
      <c r="B55" s="4" t="inlineStr">
        <is>
          <t xml:space="preserve"> </t>
        </is>
      </c>
      <c r="C55" s="4" t="inlineStr">
        <is>
          <t xml:space="preserve"> </t>
        </is>
      </c>
      <c r="D55" s="4" t="inlineStr">
        <is>
          <t xml:space="preserve"> </t>
        </is>
      </c>
      <c r="E55" s="6" t="n">
        <v>21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anofi Pasteur Inc. APA | Clinical Milest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otal revenue</t>
        </is>
      </c>
      <c r="B58" s="4" t="inlineStr">
        <is>
          <t xml:space="preserve"> </t>
        </is>
      </c>
      <c r="C58" s="4" t="inlineStr">
        <is>
          <t xml:space="preserve"> </t>
        </is>
      </c>
      <c r="D58" s="4" t="inlineStr">
        <is>
          <t xml:space="preserve"> </t>
        </is>
      </c>
      <c r="E58" s="6" t="n">
        <v>50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anofi Pasteur Inc. APA | Cost reimburs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otal revenue</t>
        </is>
      </c>
      <c r="B61" s="4" t="inlineStr">
        <is>
          <t xml:space="preserve"> </t>
        </is>
      </c>
      <c r="C61" s="4" t="inlineStr">
        <is>
          <t xml:space="preserve"> </t>
        </is>
      </c>
      <c r="D61" s="4" t="inlineStr">
        <is>
          <t xml:space="preserve"> </t>
        </is>
      </c>
      <c r="E61" s="6" t="n">
        <v>702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anofi Pasteur Inc. APA | Lic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otal revenue</t>
        </is>
      </c>
      <c r="B64" s="4" t="inlineStr">
        <is>
          <t xml:space="preserve"> </t>
        </is>
      </c>
      <c r="C64" s="4" t="inlineStr">
        <is>
          <t xml:space="preserve"> </t>
        </is>
      </c>
      <c r="D64" s="4" t="inlineStr">
        <is>
          <t xml:space="preserve"> </t>
        </is>
      </c>
      <c r="E64" s="6" t="n">
        <v>3896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anofi Pasteur Inc. APA | Transition Servi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otal revenue</t>
        </is>
      </c>
      <c r="B67" s="4" t="inlineStr">
        <is>
          <t xml:space="preserve"> </t>
        </is>
      </c>
      <c r="C67" s="4" t="inlineStr">
        <is>
          <t xml:space="preserve"> </t>
        </is>
      </c>
      <c r="D67" s="4" t="inlineStr">
        <is>
          <t xml:space="preserve"> </t>
        </is>
      </c>
      <c r="E67" s="6" t="n">
        <v>1069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oduct sales</t>
        </is>
      </c>
      <c r="B68" s="4" t="inlineStr">
        <is>
          <t xml:space="preserve"> </t>
        </is>
      </c>
      <c r="C68" s="4" t="inlineStr">
        <is>
          <t xml:space="preserve"> </t>
        </is>
      </c>
      <c r="D68" s="4" t="inlineStr">
        <is>
          <t xml:space="preserve"> </t>
        </is>
      </c>
      <c r="E68" s="6" t="n">
        <v>697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ferred revenue</t>
        </is>
      </c>
      <c r="B69" s="4" t="inlineStr">
        <is>
          <t xml:space="preserve"> </t>
        </is>
      </c>
      <c r="C69" s="4" t="inlineStr">
        <is>
          <t xml:space="preserve"> </t>
        </is>
      </c>
      <c r="D69" s="4" t="inlineStr">
        <is>
          <t xml:space="preserve"> </t>
        </is>
      </c>
      <c r="E69" s="6" t="n">
        <v>4490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ferred revenue</t>
        </is>
      </c>
      <c r="B70" s="4" t="inlineStr">
        <is>
          <t xml:space="preserve"> </t>
        </is>
      </c>
      <c r="C70" s="4" t="inlineStr">
        <is>
          <t xml:space="preserve"> </t>
        </is>
      </c>
      <c r="D70" s="4" t="inlineStr">
        <is>
          <t xml:space="preserve"> </t>
        </is>
      </c>
      <c r="E70" s="6" t="n">
        <v>4260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anofi Pasteur Inc. APA | Transfer of Technolog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otal revenue</t>
        </is>
      </c>
      <c r="B73" s="4" t="inlineStr">
        <is>
          <t xml:space="preserve"> </t>
        </is>
      </c>
      <c r="C73" s="4" t="inlineStr">
        <is>
          <t xml:space="preserve"> </t>
        </is>
      </c>
      <c r="D73" s="4" t="inlineStr">
        <is>
          <t xml:space="preserve"> </t>
        </is>
      </c>
      <c r="E73" s="6" t="n">
        <v>350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anofi Pasteur Inc. APA | Product and Service, Oth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Collaborative Arrangement and Arrangement Other than Collabor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apitalized contract cost, amortization</t>
        </is>
      </c>
      <c r="B76" s="4" t="inlineStr">
        <is>
          <t xml:space="preserve"> </t>
        </is>
      </c>
      <c r="C76" s="4" t="inlineStr">
        <is>
          <t xml:space="preserve"> </t>
        </is>
      </c>
      <c r="D76" s="4" t="inlineStr">
        <is>
          <t xml:space="preserve"> </t>
        </is>
      </c>
      <c r="E76" s="6" t="n">
        <v>3500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ustralian AP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Collaborative Arrangement and Arrangement Other than Collabor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eferred Revenue</t>
        </is>
      </c>
      <c r="B79" s="4" t="inlineStr">
        <is>
          <t xml:space="preserve"> </t>
        </is>
      </c>
      <c r="C79" s="4" t="inlineStr">
        <is>
          <t xml:space="preserve"> </t>
        </is>
      </c>
      <c r="D79" s="4" t="inlineStr">
        <is>
          <t xml:space="preserve"> </t>
        </is>
      </c>
      <c r="E79" s="6" t="n">
        <v>87600</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eferred revenue</t>
        </is>
      </c>
      <c r="B80" s="4" t="inlineStr">
        <is>
          <t xml:space="preserve"> </t>
        </is>
      </c>
      <c r="C80" s="4" t="inlineStr">
        <is>
          <t xml:space="preserve"> </t>
        </is>
      </c>
      <c r="D80" s="4" t="inlineStr">
        <is>
          <t xml:space="preserve"> </t>
        </is>
      </c>
      <c r="E80" s="6" t="n">
        <v>15600</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ettlement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Collaborative Arrangement and Arrangement Other than Collabor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ettlement payment</t>
        </is>
      </c>
      <c r="B83" s="4" t="inlineStr">
        <is>
          <t xml:space="preserve"> </t>
        </is>
      </c>
      <c r="C83" s="4" t="inlineStr">
        <is>
          <t xml:space="preserve"> </t>
        </is>
      </c>
      <c r="D83" s="5" t="n">
        <v>149800</v>
      </c>
      <c r="E83" s="4" t="inlineStr">
        <is>
          <t xml:space="preserve"> </t>
        </is>
      </c>
      <c r="F83" s="5" t="n">
        <v>68600</v>
      </c>
      <c r="G83" s="4" t="inlineStr">
        <is>
          <t xml:space="preserve"> </t>
        </is>
      </c>
      <c r="H83" s="4" t="inlineStr">
        <is>
          <t xml:space="preserve"> </t>
        </is>
      </c>
      <c r="I83" s="5" t="n">
        <v>42000</v>
      </c>
      <c r="J83" s="5" t="n">
        <v>185000</v>
      </c>
    </row>
    <row r="84">
      <c r="A84" s="4" t="inlineStr">
        <is>
          <t>Number of quarterly installment payments | install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2</v>
      </c>
      <c r="I84" s="4" t="inlineStr">
        <is>
          <t xml:space="preserve"> </t>
        </is>
      </c>
      <c r="J84" s="4" t="inlineStr">
        <is>
          <t xml:space="preserve"> </t>
        </is>
      </c>
    </row>
    <row r="85">
      <c r="A85" s="4" t="inlineStr">
        <is>
          <t>Research and development</t>
        </is>
      </c>
      <c r="B85" s="4" t="inlineStr">
        <is>
          <t xml:space="preserve"> </t>
        </is>
      </c>
      <c r="C85" s="4" t="inlineStr">
        <is>
          <t xml:space="preserve"> </t>
        </is>
      </c>
      <c r="D85" s="4" t="inlineStr">
        <is>
          <t xml:space="preserve"> </t>
        </is>
      </c>
      <c r="E85" s="6" t="n">
        <v>26600</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ecurities Subscription Arrang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Collaborative Arrangement and Arrangement Other than Collaborativ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ettlement agreement, benefit</t>
        </is>
      </c>
      <c r="B88" s="4" t="inlineStr">
        <is>
          <t xml:space="preserve"> </t>
        </is>
      </c>
      <c r="C88" s="4" t="inlineStr">
        <is>
          <t xml:space="preserve"> </t>
        </is>
      </c>
      <c r="D88" s="4" t="inlineStr">
        <is>
          <t xml:space="preserve"> </t>
        </is>
      </c>
      <c r="E88" s="6" t="n">
        <v>79200</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ecurities Subscription Arrangement | Research and develop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Collaborative Arrangement and Arrangement Other than Collaborativ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ettlement agreement, benefit</t>
        </is>
      </c>
      <c r="B91" s="4" t="inlineStr">
        <is>
          <t xml:space="preserve"> </t>
        </is>
      </c>
      <c r="C91" s="4" t="inlineStr">
        <is>
          <t xml:space="preserve"> </t>
        </is>
      </c>
      <c r="D91" s="4" t="inlineStr">
        <is>
          <t xml:space="preserve"> </t>
        </is>
      </c>
      <c r="E91" s="6" t="n">
        <v>57700</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ecurities Subscription Arrangement | Cost of sal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Collaborative Arrangement and Arrangement Other than Collaborativ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Settlement agreement, benefit</t>
        </is>
      </c>
      <c r="B94" s="4" t="inlineStr">
        <is>
          <t xml:space="preserve"> </t>
        </is>
      </c>
      <c r="C94" s="4" t="inlineStr">
        <is>
          <t xml:space="preserve"> </t>
        </is>
      </c>
      <c r="D94" s="4" t="inlineStr">
        <is>
          <t xml:space="preserve"> </t>
        </is>
      </c>
      <c r="E94" s="5" t="n">
        <v>21500</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ecurities Subscription Arrangement | Private Plac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Collaborative Arrangement and Arrangement Other than Collaborativ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Number of shares issued in transaction (in shares) | shares</t>
        </is>
      </c>
      <c r="B97" s="4" t="inlineStr">
        <is>
          <t xml:space="preserve"> </t>
        </is>
      </c>
      <c r="C97" s="6" t="n">
        <v>69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Sale of stock (in usd per share) | $ / shares</t>
        </is>
      </c>
      <c r="B98" s="4" t="inlineStr">
        <is>
          <t xml:space="preserve"> </t>
        </is>
      </c>
      <c r="C98" s="5" t="n">
        <v>10</v>
      </c>
      <c r="D98" s="5" t="n">
        <v>13</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Net proceeds from sales of common stock</t>
        </is>
      </c>
      <c r="B99" s="4" t="inlineStr">
        <is>
          <t xml:space="preserve"> </t>
        </is>
      </c>
      <c r="C99" s="5" t="n">
        <v>68800</v>
      </c>
      <c r="D99" s="5" t="n">
        <v>845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Shares sell and issue | shares</t>
        </is>
      </c>
      <c r="B100" s="4" t="inlineStr">
        <is>
          <t xml:space="preserve"> </t>
        </is>
      </c>
      <c r="C100" s="4" t="inlineStr">
        <is>
          <t xml:space="preserve"> </t>
        </is>
      </c>
      <c r="D100" s="6" t="n">
        <v>65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Common stock, par value per share (in usd per share) | $ / shares</t>
        </is>
      </c>
      <c r="B101" s="4" t="inlineStr">
        <is>
          <t xml:space="preserve"> </t>
        </is>
      </c>
      <c r="C101" s="7" t="n">
        <v>0.01</v>
      </c>
      <c r="D101" s="7" t="n">
        <v>0.01</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ommon stock, quoted market price</t>
        </is>
      </c>
      <c r="B102" s="4" t="inlineStr">
        <is>
          <t xml:space="preserve"> </t>
        </is>
      </c>
      <c r="C102" s="4" t="inlineStr">
        <is>
          <t xml:space="preserve"> </t>
        </is>
      </c>
      <c r="D102" s="5" t="n">
        <v>465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Common stock, premium paid</t>
        </is>
      </c>
      <c r="B103" s="4" t="inlineStr">
        <is>
          <t xml:space="preserve"> </t>
        </is>
      </c>
      <c r="C103" s="4" t="inlineStr">
        <is>
          <t xml:space="preserve"> </t>
        </is>
      </c>
      <c r="D103" s="5" t="n">
        <v>38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sheetData>
  <mergeCells count="3">
    <mergeCell ref="A1:A2"/>
    <mergeCell ref="C1:D1"/>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Reconciliation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30230</v>
      </c>
      <c r="C3" s="5" t="n">
        <v>568505</v>
      </c>
      <c r="D3" s="5" t="n">
        <v>1336883</v>
      </c>
      <c r="E3" s="4" t="inlineStr">
        <is>
          <t xml:space="preserve"> </t>
        </is>
      </c>
    </row>
    <row r="4">
      <c r="A4" s="4" t="inlineStr">
        <is>
          <t>Restricted cash current</t>
        </is>
      </c>
      <c r="B4" s="6" t="n">
        <v>10626</v>
      </c>
      <c r="C4" s="6" t="n">
        <v>10424</v>
      </c>
      <c r="D4" s="6" t="n">
        <v>10303</v>
      </c>
      <c r="E4" s="4" t="inlineStr">
        <is>
          <t xml:space="preserve"> </t>
        </is>
      </c>
    </row>
    <row r="5">
      <c r="A5" s="4" t="inlineStr">
        <is>
          <t>Restricted cash non-current</t>
        </is>
      </c>
      <c r="B5" s="6" t="n">
        <v>4436</v>
      </c>
      <c r="C5" s="6" t="n">
        <v>4881</v>
      </c>
      <c r="D5" s="6" t="n">
        <v>1659</v>
      </c>
      <c r="E5" s="4" t="inlineStr">
        <is>
          <t xml:space="preserve"> </t>
        </is>
      </c>
    </row>
    <row r="6">
      <c r="A6" s="4" t="inlineStr">
        <is>
          <t>Cash, cash equivalents, and restricted cash</t>
        </is>
      </c>
      <c r="B6" s="5" t="n">
        <v>545292</v>
      </c>
      <c r="C6" s="5" t="n">
        <v>583810</v>
      </c>
      <c r="D6" s="5" t="n">
        <v>1348845</v>
      </c>
      <c r="E6" s="5" t="n">
        <v>15282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Investments Classified As Available-For-Sale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392848</v>
      </c>
      <c r="C3" s="5" t="n">
        <v>0</v>
      </c>
    </row>
    <row r="4">
      <c r="A4" s="4" t="inlineStr">
        <is>
          <t>Gross Unrealized Gains</t>
        </is>
      </c>
      <c r="B4" s="6" t="n">
        <v>116</v>
      </c>
      <c r="C4" s="6" t="n">
        <v>0</v>
      </c>
    </row>
    <row r="5">
      <c r="A5" s="4" t="inlineStr">
        <is>
          <t>Gross Unrealized Losses</t>
        </is>
      </c>
      <c r="B5" s="6" t="n">
        <v>-76</v>
      </c>
      <c r="C5" s="6" t="n">
        <v>0</v>
      </c>
    </row>
    <row r="6">
      <c r="A6" s="4" t="inlineStr">
        <is>
          <t>Fair Value</t>
        </is>
      </c>
      <c r="B6" s="4" t="inlineStr">
        <is>
          <t xml:space="preserve"> </t>
        </is>
      </c>
      <c r="C6" s="6" t="n">
        <v>0</v>
      </c>
    </row>
    <row r="7">
      <c r="A7" s="4" t="inlineStr">
        <is>
          <t>Marketable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t>
        </is>
      </c>
      <c r="B9" s="6" t="n">
        <v>392888</v>
      </c>
      <c r="C9" s="4" t="inlineStr">
        <is>
          <t xml:space="preserve"> </t>
        </is>
      </c>
    </row>
    <row r="10">
      <c r="A10" s="4" t="inlineStr">
        <is>
          <t>Treasury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6" t="n">
        <v>184438</v>
      </c>
      <c r="C12" s="6" t="n">
        <v>0</v>
      </c>
    </row>
    <row r="13">
      <c r="A13" s="4" t="inlineStr">
        <is>
          <t>Gross Unrealized Gains</t>
        </is>
      </c>
      <c r="B13" s="6" t="n">
        <v>116</v>
      </c>
      <c r="C13" s="6" t="n">
        <v>0</v>
      </c>
    </row>
    <row r="14">
      <c r="A14" s="4" t="inlineStr">
        <is>
          <t>Gross Unrealized Losses</t>
        </is>
      </c>
      <c r="B14" s="6" t="n">
        <v>0</v>
      </c>
      <c r="C14" s="6" t="n">
        <v>0</v>
      </c>
    </row>
    <row r="15">
      <c r="A15" s="4" t="inlineStr">
        <is>
          <t>Fair Value</t>
        </is>
      </c>
      <c r="B15" s="6" t="n">
        <v>184554</v>
      </c>
      <c r="C15" s="6" t="n">
        <v>0</v>
      </c>
    </row>
    <row r="16">
      <c r="A16" s="4" t="inlineStr">
        <is>
          <t>Corporate debt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6" t="n">
        <v>208410</v>
      </c>
      <c r="C18" s="6" t="n">
        <v>0</v>
      </c>
    </row>
    <row r="19">
      <c r="A19" s="4" t="inlineStr">
        <is>
          <t>Gross Unrealized Gains</t>
        </is>
      </c>
      <c r="B19" s="6" t="n">
        <v>0</v>
      </c>
      <c r="C19" s="6" t="n">
        <v>0</v>
      </c>
    </row>
    <row r="20">
      <c r="A20" s="4" t="inlineStr">
        <is>
          <t>Gross Unrealized Losses</t>
        </is>
      </c>
      <c r="B20" s="6" t="n">
        <v>-76</v>
      </c>
      <c r="C20" s="6" t="n">
        <v>0</v>
      </c>
    </row>
    <row r="21">
      <c r="A21" s="4" t="inlineStr">
        <is>
          <t>Fair Value</t>
        </is>
      </c>
      <c r="B21" s="5" t="n">
        <v>208334</v>
      </c>
      <c r="C21"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Marketable Securities - Additional Information (Details) $ in Thousands</t>
        </is>
      </c>
      <c r="B1" s="2" t="inlineStr">
        <is>
          <t>Dec. 31, 2024 USD ($) security</t>
        </is>
      </c>
      <c r="C1" s="2" t="inlineStr">
        <is>
          <t>Dec. 31, 2023 USD ($)</t>
        </is>
      </c>
    </row>
    <row r="2">
      <c r="A2" s="3" t="inlineStr">
        <is>
          <t>Debt Securities, Available-for-sale [Line Items]</t>
        </is>
      </c>
      <c r="B2" s="4" t="inlineStr">
        <is>
          <t xml:space="preserve"> </t>
        </is>
      </c>
      <c r="C2" s="4" t="inlineStr">
        <is>
          <t xml:space="preserve"> </t>
        </is>
      </c>
    </row>
    <row r="3">
      <c r="A3" s="4" t="inlineStr">
        <is>
          <t>Fair Value</t>
        </is>
      </c>
      <c r="B3" s="4" t="inlineStr">
        <is>
          <t xml:space="preserve"> </t>
        </is>
      </c>
      <c r="C3" s="5" t="n">
        <v>0</v>
      </c>
    </row>
    <row r="4">
      <c r="A4" s="4" t="inlineStr">
        <is>
          <t>Debt securities, available-for-sale, continuous unrealized loss position, 12 months or longer, number of positions | security</t>
        </is>
      </c>
      <c r="B4" s="6" t="n">
        <v>0</v>
      </c>
      <c r="C4" s="4" t="inlineStr">
        <is>
          <t xml:space="preserve"> </t>
        </is>
      </c>
    </row>
    <row r="5">
      <c r="A5" s="4" t="inlineStr">
        <is>
          <t>Treasury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Fair Value</t>
        </is>
      </c>
      <c r="B7" s="5" t="n">
        <v>184554</v>
      </c>
      <c r="C7" s="6" t="n">
        <v>0</v>
      </c>
    </row>
    <row r="8">
      <c r="A8" s="4" t="inlineStr">
        <is>
          <t>Debt securities due in 2025</t>
        </is>
      </c>
      <c r="B8" s="6" t="n">
        <v>23000</v>
      </c>
      <c r="C8" s="4" t="inlineStr">
        <is>
          <t xml:space="preserve"> </t>
        </is>
      </c>
    </row>
    <row r="9">
      <c r="A9" s="4" t="inlineStr">
        <is>
          <t>Debt securities due in 2026</t>
        </is>
      </c>
      <c r="B9" s="6" t="n">
        <v>161500</v>
      </c>
      <c r="C9" s="4" t="inlineStr">
        <is>
          <t xml:space="preserve"> </t>
        </is>
      </c>
    </row>
    <row r="10">
      <c r="A10" s="4" t="inlineStr">
        <is>
          <t>Corporate debt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ir Value</t>
        </is>
      </c>
      <c r="B12" s="6" t="n">
        <v>208334</v>
      </c>
      <c r="C12" s="5" t="n">
        <v>0</v>
      </c>
    </row>
    <row r="13">
      <c r="A13" s="4" t="inlineStr">
        <is>
          <t>Debt securities due in 2025</t>
        </is>
      </c>
      <c r="B13" s="6" t="n">
        <v>195200</v>
      </c>
      <c r="C13" s="4" t="inlineStr">
        <is>
          <t xml:space="preserve"> </t>
        </is>
      </c>
    </row>
    <row r="14">
      <c r="A14" s="4" t="inlineStr">
        <is>
          <t>Debt securities due in 2026</t>
        </is>
      </c>
      <c r="B14" s="5" t="n">
        <v>13100</v>
      </c>
      <c r="C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 (in usd per share)</t>
        </is>
      </c>
      <c r="B3" s="7" t="n">
        <v>0.01</v>
      </c>
      <c r="C3" s="7" t="n">
        <v>0.01</v>
      </c>
    </row>
    <row r="4">
      <c r="A4" s="4" t="inlineStr">
        <is>
          <t>Preferred stock, shares authorized (in shares)</t>
        </is>
      </c>
      <c r="B4" s="6" t="n">
        <v>2000000</v>
      </c>
      <c r="C4" s="6" t="n">
        <v>2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per share (in usd per share)</t>
        </is>
      </c>
      <c r="B7" s="7" t="n">
        <v>0.01</v>
      </c>
      <c r="C7" s="7" t="n">
        <v>0.01</v>
      </c>
    </row>
    <row r="8">
      <c r="A8" s="4" t="inlineStr">
        <is>
          <t>Common stock, shares authorized (in shares)</t>
        </is>
      </c>
      <c r="B8" s="6" t="n">
        <v>600000000</v>
      </c>
      <c r="C8" s="6" t="n">
        <v>600000000</v>
      </c>
    </row>
    <row r="9">
      <c r="A9" s="4" t="inlineStr">
        <is>
          <t>Common stock, shares issued (in shares)</t>
        </is>
      </c>
      <c r="B9" s="6" t="n">
        <v>161942677</v>
      </c>
      <c r="C9" s="6" t="n">
        <v>140506093</v>
      </c>
    </row>
    <row r="10">
      <c r="A10" s="4" t="inlineStr">
        <is>
          <t>Common stock, shares outstanding (in shares)</t>
        </is>
      </c>
      <c r="B10" s="6" t="n">
        <v>160421136</v>
      </c>
      <c r="C10" s="6" t="n">
        <v>139505770</v>
      </c>
    </row>
    <row r="11">
      <c r="A11" s="4" t="inlineStr">
        <is>
          <t>Treasury stock, shares (in shares)</t>
        </is>
      </c>
      <c r="B11" s="6" t="n">
        <v>1521541</v>
      </c>
      <c r="C11" s="6" t="n">
        <v>10003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4</t>
        </is>
      </c>
      <c r="C1" s="2" t="inlineStr">
        <is>
          <t>Dec. 31, 2023</t>
        </is>
      </c>
    </row>
    <row r="2">
      <c r="A2" s="4" t="inlineStr">
        <is>
          <t>Cash and Cash Equivalen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cash equivalents and marketable securities</t>
        </is>
      </c>
      <c r="B4" s="5" t="n">
        <v>34800</v>
      </c>
      <c r="C4" s="5" t="n">
        <v>45600</v>
      </c>
    </row>
    <row r="5">
      <c r="A5" s="4" t="inlineStr">
        <is>
          <t>5.00% Convertible notes due 2027 | Unsecured Debt</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Coupon interest rate</t>
        </is>
      </c>
      <c r="B7" s="8" t="n">
        <v>0.05</v>
      </c>
      <c r="C7" s="8" t="n">
        <v>0.05</v>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cash equivalents and marketable securities</t>
        </is>
      </c>
      <c r="B10" s="5" t="n">
        <v>287393</v>
      </c>
      <c r="C10" s="5" t="n">
        <v>171824</v>
      </c>
    </row>
    <row r="11">
      <c r="A11" s="3" t="inlineStr">
        <is>
          <t>Liabilities</t>
        </is>
      </c>
      <c r="B11" s="4" t="inlineStr">
        <is>
          <t xml:space="preserve"> </t>
        </is>
      </c>
      <c r="C11" s="4" t="inlineStr">
        <is>
          <t xml:space="preserve"> </t>
        </is>
      </c>
    </row>
    <row r="12">
      <c r="A12" s="4" t="inlineStr">
        <is>
          <t>5.00% Convertible notes due 2027</t>
        </is>
      </c>
      <c r="B12" s="6" t="n">
        <v>0</v>
      </c>
      <c r="C12" s="6" t="n">
        <v>0</v>
      </c>
    </row>
    <row r="13">
      <c r="A13" s="4" t="inlineStr">
        <is>
          <t>Level 1 | 5.00% Convertible notes due 2027</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5.00% Convertible notes due 2027</t>
        </is>
      </c>
      <c r="B15" s="6" t="n">
        <v>0</v>
      </c>
      <c r="C15" s="6" t="n">
        <v>0</v>
      </c>
    </row>
    <row r="16">
      <c r="A16" s="4" t="inlineStr">
        <is>
          <t>Level 1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cash equivalents and marketable securities</t>
        </is>
      </c>
      <c r="B18" s="6" t="n">
        <v>287393</v>
      </c>
      <c r="C18" s="6" t="n">
        <v>171824</v>
      </c>
    </row>
    <row r="19">
      <c r="A19" s="4" t="inlineStr">
        <is>
          <t>Level 1 | Government backed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cash equivalents and marketable securities</t>
        </is>
      </c>
      <c r="B21" s="6" t="n">
        <v>0</v>
      </c>
      <c r="C21" s="6" t="n">
        <v>0</v>
      </c>
    </row>
    <row r="22">
      <c r="A22" s="4" t="inlineStr">
        <is>
          <t>Level 1 | Treasury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cash equivalents and marketable securities</t>
        </is>
      </c>
      <c r="B24" s="6" t="n">
        <v>0</v>
      </c>
      <c r="C24" s="6" t="n">
        <v>0</v>
      </c>
    </row>
    <row r="25">
      <c r="A25" s="4" t="inlineStr">
        <is>
          <t>Level 1 | Corporate debt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cash equivalents and marketable securities</t>
        </is>
      </c>
      <c r="B27" s="6" t="n">
        <v>0</v>
      </c>
      <c r="C27" s="6" t="n">
        <v>0</v>
      </c>
    </row>
    <row r="28">
      <c r="A28" s="4" t="inlineStr">
        <is>
          <t>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cash equivalents and marketable securities</t>
        </is>
      </c>
      <c r="B30" s="6" t="n">
        <v>557712</v>
      </c>
      <c r="C30" s="6" t="n">
        <v>245622</v>
      </c>
    </row>
    <row r="31">
      <c r="A31" s="3" t="inlineStr">
        <is>
          <t>Liabilities</t>
        </is>
      </c>
      <c r="B31" s="4" t="inlineStr">
        <is>
          <t xml:space="preserve"> </t>
        </is>
      </c>
      <c r="C31" s="4" t="inlineStr">
        <is>
          <t xml:space="preserve"> </t>
        </is>
      </c>
    </row>
    <row r="32">
      <c r="A32" s="4" t="inlineStr">
        <is>
          <t>5.00% Convertible notes due 2027</t>
        </is>
      </c>
      <c r="B32" s="6" t="n">
        <v>174386</v>
      </c>
      <c r="C32" s="6" t="n">
        <v>100909</v>
      </c>
    </row>
    <row r="33">
      <c r="A33" s="4" t="inlineStr">
        <is>
          <t>Level 2 | 5.00% Convertible notes due 2027</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5.00% Convertible notes due 2027</t>
        </is>
      </c>
      <c r="B35" s="6" t="n">
        <v>174386</v>
      </c>
      <c r="C35" s="6" t="n">
        <v>100909</v>
      </c>
    </row>
    <row r="36">
      <c r="A36" s="4" t="inlineStr">
        <is>
          <t>Level 2 | Money market fund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cash equivalents and marketable securities</t>
        </is>
      </c>
      <c r="B38" s="6" t="n">
        <v>0</v>
      </c>
      <c r="C38" s="6" t="n">
        <v>0</v>
      </c>
    </row>
    <row r="39">
      <c r="A39" s="4" t="inlineStr">
        <is>
          <t>Level 2 | Government backed securit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cash equivalents and marketable securities</t>
        </is>
      </c>
      <c r="B41" s="6" t="n">
        <v>130000</v>
      </c>
      <c r="C41" s="6" t="n">
        <v>200000</v>
      </c>
    </row>
    <row r="42">
      <c r="A42" s="4" t="inlineStr">
        <is>
          <t>Level 2 | Treasury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cash equivalents and marketable securities</t>
        </is>
      </c>
      <c r="B44" s="6" t="n">
        <v>184554</v>
      </c>
      <c r="C44" s="6" t="n">
        <v>0</v>
      </c>
    </row>
    <row r="45">
      <c r="A45" s="4" t="inlineStr">
        <is>
          <t>Level 2 | Corporate debt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cash equivalents and marketable securities</t>
        </is>
      </c>
      <c r="B47" s="6" t="n">
        <v>243158</v>
      </c>
      <c r="C47" s="6" t="n">
        <v>45622</v>
      </c>
    </row>
    <row r="48">
      <c r="A48" s="4" t="inlineStr">
        <is>
          <t>Level 3</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cash equivalents and marketable securities</t>
        </is>
      </c>
      <c r="B50" s="6" t="n">
        <v>0</v>
      </c>
      <c r="C50" s="6" t="n">
        <v>0</v>
      </c>
    </row>
    <row r="51">
      <c r="A51" s="3" t="inlineStr">
        <is>
          <t>Liabilities</t>
        </is>
      </c>
      <c r="B51" s="4" t="inlineStr">
        <is>
          <t xml:space="preserve"> </t>
        </is>
      </c>
      <c r="C51" s="4" t="inlineStr">
        <is>
          <t xml:space="preserve"> </t>
        </is>
      </c>
    </row>
    <row r="52">
      <c r="A52" s="4" t="inlineStr">
        <is>
          <t>5.00% Convertible notes due 2027</t>
        </is>
      </c>
      <c r="B52" s="6" t="n">
        <v>0</v>
      </c>
      <c r="C52" s="6" t="n">
        <v>0</v>
      </c>
    </row>
    <row r="53">
      <c r="A53" s="4" t="inlineStr">
        <is>
          <t>Level 3 | 5.00% Convertible notes due 2027</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5.00% Convertible notes due 2027</t>
        </is>
      </c>
      <c r="B55" s="6" t="n">
        <v>0</v>
      </c>
      <c r="C55" s="6" t="n">
        <v>0</v>
      </c>
    </row>
    <row r="56">
      <c r="A56" s="4" t="inlineStr">
        <is>
          <t>Level 3 | Money market fund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cash equivalents and marketable securities</t>
        </is>
      </c>
      <c r="B58" s="6" t="n">
        <v>0</v>
      </c>
      <c r="C58" s="6" t="n">
        <v>0</v>
      </c>
    </row>
    <row r="59">
      <c r="A59" s="4" t="inlineStr">
        <is>
          <t>Level 3 | Government backed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otal cash equivalents and marketable securities</t>
        </is>
      </c>
      <c r="B61" s="6" t="n">
        <v>0</v>
      </c>
      <c r="C61" s="6" t="n">
        <v>0</v>
      </c>
    </row>
    <row r="62">
      <c r="A62" s="4" t="inlineStr">
        <is>
          <t>Level 3 | Treasury securit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Total cash equivalents and marketable securities</t>
        </is>
      </c>
      <c r="B64" s="6" t="n">
        <v>0</v>
      </c>
      <c r="C64" s="6" t="n">
        <v>0</v>
      </c>
    </row>
    <row r="65">
      <c r="A65" s="4" t="inlineStr">
        <is>
          <t>Level 3 | Corporate debt securiti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Total cash equivalents and marketable securities</t>
        </is>
      </c>
      <c r="B67" s="5" t="n">
        <v>0</v>
      </c>
      <c r="C67"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2087</v>
      </c>
      <c r="C3" s="5" t="n">
        <v>6614</v>
      </c>
    </row>
    <row r="4">
      <c r="A4" s="4" t="inlineStr">
        <is>
          <t>Semi-finished goods</t>
        </is>
      </c>
      <c r="B4" s="6" t="n">
        <v>4899</v>
      </c>
      <c r="C4" s="6" t="n">
        <v>7392</v>
      </c>
    </row>
    <row r="5">
      <c r="A5" s="4" t="inlineStr">
        <is>
          <t>Finished goods</t>
        </is>
      </c>
      <c r="B5" s="6" t="n">
        <v>1763</v>
      </c>
      <c r="C5" s="6" t="n">
        <v>27690</v>
      </c>
    </row>
    <row r="6">
      <c r="A6" s="4" t="inlineStr">
        <is>
          <t>Total inventory</t>
        </is>
      </c>
      <c r="B6" s="5" t="n">
        <v>8749</v>
      </c>
      <c r="C6" s="5" t="n">
        <v>416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ventory - Additional Information (Details) - USD ($) $ in Millions</t>
        </is>
      </c>
      <c r="B1" s="2" t="inlineStr">
        <is>
          <t>12 Months Ended</t>
        </is>
      </c>
    </row>
    <row r="2">
      <c r="B2" s="2" t="inlineStr">
        <is>
          <t>Dec. 31, 2024</t>
        </is>
      </c>
      <c r="C2" s="2" t="inlineStr">
        <is>
          <t>Dec. 31, 2023</t>
        </is>
      </c>
      <c r="D2" s="2" t="inlineStr">
        <is>
          <t>Dec. 31, 2022</t>
        </is>
      </c>
    </row>
    <row r="3">
      <c r="A3" s="3" t="inlineStr">
        <is>
          <t>Inventory [Line Items]</t>
        </is>
      </c>
      <c r="B3" s="4" t="inlineStr">
        <is>
          <t xml:space="preserve"> </t>
        </is>
      </c>
      <c r="C3" s="4" t="inlineStr">
        <is>
          <t xml:space="preserve"> </t>
        </is>
      </c>
      <c r="D3" s="4" t="inlineStr">
        <is>
          <t xml:space="preserve"> </t>
        </is>
      </c>
    </row>
    <row r="4">
      <c r="A4" s="4" t="inlineStr">
        <is>
          <t>Inventory write-down</t>
        </is>
      </c>
      <c r="B4" s="5" t="n">
        <v>-21</v>
      </c>
      <c r="C4" s="9" t="n">
        <v>-72.40000000000001</v>
      </c>
      <c r="D4" s="9" t="n">
        <v>-447.6</v>
      </c>
    </row>
    <row r="5">
      <c r="A5" s="4" t="inlineStr">
        <is>
          <t>Firm purchase commitment loss</t>
        </is>
      </c>
      <c r="B5" s="10" t="n">
        <v>7.4</v>
      </c>
      <c r="C5" s="10" t="n">
        <v>-73.5</v>
      </c>
      <c r="D5" s="9" t="n">
        <v>-155.9</v>
      </c>
    </row>
    <row r="6">
      <c r="A6" s="4" t="inlineStr">
        <is>
          <t>Inventory, firm purchase commitment, recoveries</t>
        </is>
      </c>
      <c r="B6" s="10" t="n">
        <v>0.7</v>
      </c>
      <c r="C6" s="10" t="n">
        <v>40.2</v>
      </c>
      <c r="D6" s="4" t="inlineStr">
        <is>
          <t xml:space="preserve"> </t>
        </is>
      </c>
    </row>
    <row r="7">
      <c r="A7" s="4" t="inlineStr">
        <is>
          <t>CMO Agreement</t>
        </is>
      </c>
      <c r="B7" s="4" t="inlineStr">
        <is>
          <t xml:space="preserve"> </t>
        </is>
      </c>
      <c r="C7" s="4" t="inlineStr">
        <is>
          <t xml:space="preserve"> </t>
        </is>
      </c>
      <c r="D7" s="4" t="inlineStr">
        <is>
          <t xml:space="preserve"> </t>
        </is>
      </c>
    </row>
    <row r="8">
      <c r="A8" s="3" t="inlineStr">
        <is>
          <t>Inventory [Line Items]</t>
        </is>
      </c>
      <c r="B8" s="4" t="inlineStr">
        <is>
          <t xml:space="preserve"> </t>
        </is>
      </c>
      <c r="C8" s="4" t="inlineStr">
        <is>
          <t xml:space="preserve"> </t>
        </is>
      </c>
      <c r="D8" s="4" t="inlineStr">
        <is>
          <t xml:space="preserve"> </t>
        </is>
      </c>
    </row>
    <row r="9">
      <c r="A9" s="4" t="inlineStr">
        <is>
          <t>Operating lease, impairment loss</t>
        </is>
      </c>
      <c r="B9" s="9" t="n">
        <v>3.8</v>
      </c>
      <c r="C9" s="9" t="n">
        <v>6.1</v>
      </c>
      <c r="D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ventory - Schedule of Inventory Reserves (Details) - USD ($) $ in Thousands</t>
        </is>
      </c>
      <c r="B1" s="2" t="inlineStr">
        <is>
          <t>12 Months Ended</t>
        </is>
      </c>
    </row>
    <row r="2">
      <c r="B2" s="2" t="inlineStr">
        <is>
          <t>Dec. 31, 2024</t>
        </is>
      </c>
      <c r="C2" s="2" t="inlineStr">
        <is>
          <t>Dec. 31, 2023</t>
        </is>
      </c>
    </row>
    <row r="3">
      <c r="A3" s="3" t="inlineStr">
        <is>
          <t>Inventory Reserve [Roll Forward]</t>
        </is>
      </c>
      <c r="B3" s="4" t="inlineStr">
        <is>
          <t xml:space="preserve"> </t>
        </is>
      </c>
      <c r="C3" s="4" t="inlineStr">
        <is>
          <t xml:space="preserve"> </t>
        </is>
      </c>
    </row>
    <row r="4">
      <c r="A4" s="4" t="inlineStr">
        <is>
          <t>Beginning balance</t>
        </is>
      </c>
      <c r="B4" s="5" t="n">
        <v>266059</v>
      </c>
      <c r="C4" s="5" t="n">
        <v>368383</v>
      </c>
    </row>
    <row r="5">
      <c r="A5" s="4" t="inlineStr">
        <is>
          <t>Charged to Cost of sales, including impairments</t>
        </is>
      </c>
      <c r="B5" s="6" t="n">
        <v>20970</v>
      </c>
      <c r="C5" s="6" t="n">
        <v>72441</v>
      </c>
    </row>
    <row r="6">
      <c r="A6" s="4" t="inlineStr">
        <is>
          <t>Other additions</t>
        </is>
      </c>
      <c r="B6" s="6" t="n">
        <v>14381</v>
      </c>
      <c r="C6" s="6" t="n">
        <v>65049</v>
      </c>
    </row>
    <row r="7">
      <c r="A7" s="4" t="inlineStr">
        <is>
          <t>Deductions</t>
        </is>
      </c>
      <c r="B7" s="6" t="n">
        <v>-209386</v>
      </c>
      <c r="C7" s="6" t="n">
        <v>-239814</v>
      </c>
    </row>
    <row r="8">
      <c r="A8" s="4" t="inlineStr">
        <is>
          <t>Ending balance</t>
        </is>
      </c>
      <c r="B8" s="5" t="n">
        <v>92024</v>
      </c>
      <c r="C8" s="5" t="n">
        <v>26605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37" customWidth="1" min="2" max="2"/>
    <col width="37" customWidth="1" min="3" max="3"/>
  </cols>
  <sheetData>
    <row r="1">
      <c r="A1" s="1" t="inlineStr">
        <is>
          <t>Goodwill (Details) $ in Thousands</t>
        </is>
      </c>
      <c r="B1" s="2" t="inlineStr">
        <is>
          <t>12 Months Ended</t>
        </is>
      </c>
    </row>
    <row r="2">
      <c r="B2" s="2" t="inlineStr">
        <is>
          <t>Dec. 31, 2024 USD ($) reporting_unit</t>
        </is>
      </c>
      <c r="C2" s="2" t="inlineStr">
        <is>
          <t>Dec. 31, 2023 USD ($) reporting_unit</t>
        </is>
      </c>
    </row>
    <row r="3">
      <c r="A3" s="3" t="inlineStr">
        <is>
          <t>Goodwill and Intangible Assets Disclosure [Abstract]</t>
        </is>
      </c>
      <c r="B3" s="4" t="inlineStr">
        <is>
          <t xml:space="preserve"> </t>
        </is>
      </c>
      <c r="C3" s="4" t="inlineStr">
        <is>
          <t xml:space="preserve"> </t>
        </is>
      </c>
    </row>
    <row r="4">
      <c r="A4" s="4" t="inlineStr">
        <is>
          <t>Number of reporting units | reporting_unit</t>
        </is>
      </c>
      <c r="B4" s="6" t="n">
        <v>1</v>
      </c>
      <c r="C4" s="6" t="n">
        <v>1</v>
      </c>
    </row>
    <row r="5">
      <c r="A5" s="3" t="inlineStr">
        <is>
          <t>Goodwill [Roll Forward]</t>
        </is>
      </c>
      <c r="B5" s="4" t="inlineStr">
        <is>
          <t xml:space="preserve"> </t>
        </is>
      </c>
      <c r="C5" s="4" t="inlineStr">
        <is>
          <t xml:space="preserve"> </t>
        </is>
      </c>
    </row>
    <row r="6">
      <c r="A6" s="4" t="inlineStr">
        <is>
          <t>Goodwill, beginning balance</t>
        </is>
      </c>
      <c r="B6" s="5" t="n">
        <v>127454</v>
      </c>
      <c r="C6" s="5" t="n">
        <v>126331</v>
      </c>
    </row>
    <row r="7">
      <c r="A7" s="4" t="inlineStr">
        <is>
          <t>Goodwill allocated to disposition of Novavax CZ assets (See Note 19)</t>
        </is>
      </c>
      <c r="B7" s="6" t="n">
        <v>-12371</v>
      </c>
      <c r="C7" s="6" t="n">
        <v>0</v>
      </c>
    </row>
    <row r="8">
      <c r="A8" s="4" t="inlineStr">
        <is>
          <t>Currency translation adjustments</t>
        </is>
      </c>
      <c r="B8" s="6" t="n">
        <v>-7605</v>
      </c>
      <c r="C8" s="6" t="n">
        <v>1123</v>
      </c>
    </row>
    <row r="9">
      <c r="A9" s="4" t="inlineStr">
        <is>
          <t>Goodwill, ending balance</t>
        </is>
      </c>
      <c r="B9" s="5" t="n">
        <v>107478</v>
      </c>
      <c r="C9" s="5" t="n">
        <v>12745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 Additional Information (Details) - USD ($)</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Right of use asset, net</t>
        </is>
      </c>
      <c r="B4" s="5" t="n">
        <v>21846000</v>
      </c>
      <c r="C4" s="5" t="n">
        <v>24985000</v>
      </c>
    </row>
    <row r="5">
      <c r="A5" s="4" t="inlineStr">
        <is>
          <t>Lease obligation</t>
        </is>
      </c>
      <c r="B5" s="6" t="n">
        <v>33052000</v>
      </c>
      <c r="C5" s="4" t="inlineStr">
        <is>
          <t xml:space="preserve"> </t>
        </is>
      </c>
    </row>
    <row r="6">
      <c r="A6" s="4" t="inlineStr">
        <is>
          <t>CMO Agreement</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impairment loss</t>
        </is>
      </c>
      <c r="B8" s="6" t="n">
        <v>3800000</v>
      </c>
      <c r="C8" s="6" t="n">
        <v>6100000</v>
      </c>
    </row>
    <row r="9">
      <c r="A9" s="4" t="inlineStr">
        <is>
          <t>ROU Facility Leases</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impairment loss</t>
        </is>
      </c>
      <c r="B11" s="6" t="n">
        <v>0</v>
      </c>
      <c r="C11" s="6" t="n">
        <v>5900000</v>
      </c>
    </row>
    <row r="12">
      <c r="A12" s="4" t="inlineStr">
        <is>
          <t>CMO and CMD Agreements</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Lease liability and right of use assets recognized</t>
        </is>
      </c>
      <c r="B14" s="5" t="n">
        <v>4000000</v>
      </c>
      <c r="C14" s="6" t="n">
        <v>6800000</v>
      </c>
    </row>
    <row r="15">
      <c r="A15" s="4" t="inlineStr">
        <is>
          <t>700 Quince Orchard Road Agreement</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Right of use asset, net</t>
        </is>
      </c>
      <c r="B17" s="4" t="inlineStr">
        <is>
          <t xml:space="preserve"> </t>
        </is>
      </c>
      <c r="C17" s="6" t="n">
        <v>96500000</v>
      </c>
    </row>
    <row r="18">
      <c r="A18" s="4" t="inlineStr">
        <is>
          <t>Lease obligation</t>
        </is>
      </c>
      <c r="B18" s="4" t="inlineStr">
        <is>
          <t xml:space="preserve"> </t>
        </is>
      </c>
      <c r="C18" s="6" t="n">
        <v>96500000</v>
      </c>
    </row>
    <row r="19">
      <c r="A19" s="4" t="inlineStr">
        <is>
          <t>Increase (decrease) in operating lease liability</t>
        </is>
      </c>
      <c r="B19" s="4" t="inlineStr">
        <is>
          <t xml:space="preserve"> </t>
        </is>
      </c>
      <c r="C19" s="5" t="n">
        <v>73400000</v>
      </c>
    </row>
    <row r="20">
      <c r="A20" s="4" t="inlineStr">
        <is>
          <t>Facility Lease Agreement | Minimum</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Operating lease expiration</t>
        </is>
      </c>
      <c r="B22" s="4" t="inlineStr">
        <is>
          <t>1 year</t>
        </is>
      </c>
      <c r="C22" s="4" t="inlineStr">
        <is>
          <t xml:space="preserve"> </t>
        </is>
      </c>
    </row>
    <row r="23">
      <c r="A23" s="4" t="inlineStr">
        <is>
          <t>Facility Lease Agreement | Maximum</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Operating lease expiration</t>
        </is>
      </c>
      <c r="B25" s="4" t="inlineStr">
        <is>
          <t>12 years</t>
        </is>
      </c>
      <c r="C2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Supplemental Balance Sheet Information Related to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OU assets, operating, net</t>
        </is>
      </c>
      <c r="B3" s="5" t="n">
        <v>21846</v>
      </c>
      <c r="C3" s="5" t="n">
        <v>24985</v>
      </c>
    </row>
    <row r="4">
      <c r="A4" s="4" t="inlineStr">
        <is>
          <t>Operating Lease, Right-of-Use Asset, Statement of Financial Position [Extensible List]</t>
        </is>
      </c>
      <c r="B4" s="4" t="inlineStr">
        <is>
          <t>Total non-current ROU assets</t>
        </is>
      </c>
      <c r="C4" s="4" t="inlineStr">
        <is>
          <t>Total non-current ROU assets</t>
        </is>
      </c>
    </row>
    <row r="5">
      <c r="A5" s="4" t="inlineStr">
        <is>
          <t>ROU assets, finance, net</t>
        </is>
      </c>
      <c r="B5" s="5" t="n">
        <v>139739</v>
      </c>
      <c r="C5" s="5" t="n">
        <v>160233</v>
      </c>
    </row>
    <row r="6">
      <c r="A6" s="4" t="inlineStr">
        <is>
          <t>Finance Lease, Right-of-Use Asset, Statement of Financial Position [Extensible Enumeration]</t>
        </is>
      </c>
      <c r="B6" s="4" t="inlineStr">
        <is>
          <t>Total non-current ROU assets</t>
        </is>
      </c>
      <c r="C6" s="4" t="inlineStr">
        <is>
          <t>Total non-current ROU assets</t>
        </is>
      </c>
    </row>
    <row r="7">
      <c r="A7" s="4" t="inlineStr">
        <is>
          <t>Total non-current ROU assets</t>
        </is>
      </c>
      <c r="B7" s="5" t="n">
        <v>161585</v>
      </c>
      <c r="C7" s="5" t="n">
        <v>185218</v>
      </c>
    </row>
    <row r="8">
      <c r="A8" s="4" t="inlineStr">
        <is>
          <t>Current portion of operating lease liabilities</t>
        </is>
      </c>
      <c r="B8" s="5" t="n">
        <v>10094</v>
      </c>
      <c r="C8" s="5" t="n">
        <v>22977</v>
      </c>
    </row>
    <row r="9">
      <c r="A9" s="4" t="inlineStr">
        <is>
          <t>Operating Lease, Liability, Current, Statement of Financial Position [Extensible List]</t>
        </is>
      </c>
      <c r="B9" s="4" t="inlineStr">
        <is>
          <t>Other current liabilities</t>
        </is>
      </c>
      <c r="C9" s="4" t="inlineStr">
        <is>
          <t>Other current liabilities</t>
        </is>
      </c>
    </row>
    <row r="10">
      <c r="A10" s="4" t="inlineStr">
        <is>
          <t>Current portion of finance lease liabilities</t>
        </is>
      </c>
      <c r="B10" s="5" t="n">
        <v>7009</v>
      </c>
      <c r="C10" s="5" t="n">
        <v>5142</v>
      </c>
    </row>
    <row r="11">
      <c r="A11" s="4" t="inlineStr">
        <is>
          <t>Total current lease liabilities</t>
        </is>
      </c>
      <c r="B11" s="6" t="n">
        <v>17103</v>
      </c>
      <c r="C11" s="6" t="n">
        <v>28119</v>
      </c>
    </row>
    <row r="12">
      <c r="A12" s="4" t="inlineStr">
        <is>
          <t>Non-current portion of operating lease liabilities</t>
        </is>
      </c>
      <c r="B12" s="5" t="n">
        <v>22958</v>
      </c>
      <c r="C12" s="5" t="n">
        <v>28577</v>
      </c>
    </row>
    <row r="13">
      <c r="A13" s="4" t="inlineStr">
        <is>
          <t>Operating Lease, Liability, Noncurrent, Statement of Financial Position [Extensible List]</t>
        </is>
      </c>
      <c r="B13" s="4" t="inlineStr">
        <is>
          <t>Other non-current liabilities</t>
        </is>
      </c>
      <c r="C13" s="4" t="inlineStr">
        <is>
          <t>Other non-current liabilities</t>
        </is>
      </c>
    </row>
    <row r="14">
      <c r="A14" s="4" t="inlineStr">
        <is>
          <t>Non-current portion of finance lease liabilities</t>
        </is>
      </c>
      <c r="B14" s="5" t="n">
        <v>53726</v>
      </c>
      <c r="C14" s="5" t="n">
        <v>55923</v>
      </c>
    </row>
    <row r="15">
      <c r="A15" s="4" t="inlineStr">
        <is>
          <t>Total non-current lease liabilities</t>
        </is>
      </c>
      <c r="B15" s="5" t="n">
        <v>76684</v>
      </c>
      <c r="C15" s="5" t="n">
        <v>84500</v>
      </c>
    </row>
    <row r="16">
      <c r="A16" s="3" t="inlineStr">
        <is>
          <t>Weighted-average remaining lease term (years):</t>
        </is>
      </c>
      <c r="B16" s="4" t="inlineStr">
        <is>
          <t xml:space="preserve"> </t>
        </is>
      </c>
      <c r="C16" s="4" t="inlineStr">
        <is>
          <t xml:space="preserve"> </t>
        </is>
      </c>
    </row>
    <row r="17">
      <c r="A17" s="4" t="inlineStr">
        <is>
          <t>Operating leases</t>
        </is>
      </c>
      <c r="B17" s="4" t="inlineStr">
        <is>
          <t>4 years 3 months 18 days</t>
        </is>
      </c>
      <c r="C17" s="4" t="inlineStr">
        <is>
          <t>3 years 10 months 24 days</t>
        </is>
      </c>
    </row>
    <row r="18">
      <c r="A18" s="4" t="inlineStr">
        <is>
          <t>Finance leases</t>
        </is>
      </c>
      <c r="B18" s="4" t="inlineStr">
        <is>
          <t>10 years 8 months 12 days</t>
        </is>
      </c>
      <c r="C18" s="4" t="inlineStr">
        <is>
          <t>11 years 7 months 6 days</t>
        </is>
      </c>
    </row>
    <row r="19">
      <c r="A19" s="3" t="inlineStr">
        <is>
          <t>Weighted-average discount rate:</t>
        </is>
      </c>
      <c r="B19" s="4" t="inlineStr">
        <is>
          <t xml:space="preserve"> </t>
        </is>
      </c>
      <c r="C19" s="4" t="inlineStr">
        <is>
          <t xml:space="preserve"> </t>
        </is>
      </c>
    </row>
    <row r="20">
      <c r="A20" s="4" t="inlineStr">
        <is>
          <t>Operating leases</t>
        </is>
      </c>
      <c r="B20" s="11" t="n">
        <v>0.064</v>
      </c>
      <c r="C20" s="8" t="n">
        <v>0.06</v>
      </c>
    </row>
    <row r="21">
      <c r="A21" s="4" t="inlineStr">
        <is>
          <t>Finance leases</t>
        </is>
      </c>
      <c r="B21" s="8" t="n">
        <v>0.09</v>
      </c>
      <c r="C21" s="11" t="n">
        <v>0.0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Lease Expen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9005</v>
      </c>
      <c r="C4" s="5" t="n">
        <v>6929</v>
      </c>
      <c r="D4" s="5" t="n">
        <v>6903</v>
      </c>
    </row>
    <row r="5">
      <c r="A5" s="4" t="inlineStr">
        <is>
          <t>Short-term lease expense (benefit)</t>
        </is>
      </c>
      <c r="B5" s="6" t="n">
        <v>-26619</v>
      </c>
      <c r="C5" s="6" t="n">
        <v>-48009</v>
      </c>
      <c r="D5" s="6" t="n">
        <v>94726</v>
      </c>
    </row>
    <row r="6">
      <c r="A6" s="4" t="inlineStr">
        <is>
          <t>Variable lease expense</t>
        </is>
      </c>
      <c r="B6" s="6" t="n">
        <v>6831</v>
      </c>
      <c r="C6" s="6" t="n">
        <v>10292</v>
      </c>
      <c r="D6" s="6" t="n">
        <v>6836</v>
      </c>
    </row>
    <row r="7">
      <c r="A7" s="3" t="inlineStr">
        <is>
          <t>Finance lease expense:</t>
        </is>
      </c>
      <c r="B7" s="4" t="inlineStr">
        <is>
          <t xml:space="preserve"> </t>
        </is>
      </c>
      <c r="C7" s="4" t="inlineStr">
        <is>
          <t xml:space="preserve"> </t>
        </is>
      </c>
      <c r="D7" s="4" t="inlineStr">
        <is>
          <t xml:space="preserve"> </t>
        </is>
      </c>
    </row>
    <row r="8">
      <c r="A8" s="4" t="inlineStr">
        <is>
          <t>ROU assets expensed</t>
        </is>
      </c>
      <c r="B8" s="6" t="n">
        <v>11737</v>
      </c>
      <c r="C8" s="6" t="n">
        <v>12876</v>
      </c>
      <c r="D8" s="6" t="n">
        <v>7759</v>
      </c>
    </row>
    <row r="9">
      <c r="A9" s="4" t="inlineStr">
        <is>
          <t>Interest expense</t>
        </is>
      </c>
      <c r="B9" s="6" t="n">
        <v>5697</v>
      </c>
      <c r="C9" s="6" t="n">
        <v>2605</v>
      </c>
      <c r="D9" s="6" t="n">
        <v>1472</v>
      </c>
    </row>
    <row r="10">
      <c r="A10" s="4" t="inlineStr">
        <is>
          <t>Total finance lease expense</t>
        </is>
      </c>
      <c r="B10" s="5" t="n">
        <v>17434</v>
      </c>
      <c r="C10" s="5" t="n">
        <v>15481</v>
      </c>
      <c r="D10" s="5" t="n">
        <v>923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of Leas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in operating leases</t>
        </is>
      </c>
      <c r="B4" s="5" t="n">
        <v>63673</v>
      </c>
      <c r="C4" s="5" t="n">
        <v>101297</v>
      </c>
      <c r="D4" s="5" t="n">
        <v>190158</v>
      </c>
    </row>
    <row r="5">
      <c r="A5" s="4" t="inlineStr">
        <is>
          <t>Operating cash flows used in finance leases</t>
        </is>
      </c>
      <c r="B5" s="6" t="n">
        <v>5697</v>
      </c>
      <c r="C5" s="6" t="n">
        <v>2605</v>
      </c>
      <c r="D5" s="6" t="n">
        <v>1472</v>
      </c>
    </row>
    <row r="6">
      <c r="A6" s="4" t="inlineStr">
        <is>
          <t>Financing cash flows used in finance leases</t>
        </is>
      </c>
      <c r="B6" s="6" t="n">
        <v>3994</v>
      </c>
      <c r="C6" s="6" t="n">
        <v>27345</v>
      </c>
      <c r="D6" s="6" t="n">
        <v>93595</v>
      </c>
    </row>
    <row r="7">
      <c r="A7" s="4" t="inlineStr">
        <is>
          <t>ROU assets obtained in exchange for operating lease obligations</t>
        </is>
      </c>
      <c r="B7" s="6" t="n">
        <v>3987</v>
      </c>
      <c r="C7" s="6" t="n">
        <v>0</v>
      </c>
      <c r="D7" s="6" t="n">
        <v>30675</v>
      </c>
    </row>
    <row r="8">
      <c r="A8" s="4" t="inlineStr">
        <is>
          <t>ROU assets obtained in exchange for finance lease obligations</t>
        </is>
      </c>
      <c r="B8" s="5" t="n">
        <v>3664</v>
      </c>
      <c r="C8" s="5" t="n">
        <v>103299</v>
      </c>
      <c r="D8" s="5" t="n">
        <v>7324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Dec. 31, 2024 USD ($)</t>
        </is>
      </c>
    </row>
    <row r="2">
      <c r="A2" s="3" t="inlineStr">
        <is>
          <t>Operating</t>
        </is>
      </c>
      <c r="B2" s="4" t="inlineStr">
        <is>
          <t xml:space="preserve"> </t>
        </is>
      </c>
    </row>
    <row r="3">
      <c r="A3" s="4" t="inlineStr">
        <is>
          <t>2025</t>
        </is>
      </c>
      <c r="B3" s="5" t="n">
        <v>10855</v>
      </c>
    </row>
    <row r="4">
      <c r="A4" s="4" t="inlineStr">
        <is>
          <t>2026</t>
        </is>
      </c>
      <c r="B4" s="6" t="n">
        <v>7006</v>
      </c>
    </row>
    <row r="5">
      <c r="A5" s="4" t="inlineStr">
        <is>
          <t>2027</t>
        </is>
      </c>
      <c r="B5" s="6" t="n">
        <v>7225</v>
      </c>
    </row>
    <row r="6">
      <c r="A6" s="4" t="inlineStr">
        <is>
          <t>2028</t>
        </is>
      </c>
      <c r="B6" s="6" t="n">
        <v>7431</v>
      </c>
    </row>
    <row r="7">
      <c r="A7" s="4" t="inlineStr">
        <is>
          <t>2029</t>
        </is>
      </c>
      <c r="B7" s="6" t="n">
        <v>3682</v>
      </c>
    </row>
    <row r="8">
      <c r="A8" s="4" t="inlineStr">
        <is>
          <t>Thereafter</t>
        </is>
      </c>
      <c r="B8" s="6" t="n">
        <v>1404</v>
      </c>
    </row>
    <row r="9">
      <c r="A9" s="4" t="inlineStr">
        <is>
          <t>Total minimum lease payments</t>
        </is>
      </c>
      <c r="B9" s="6" t="n">
        <v>37603</v>
      </c>
    </row>
    <row r="10">
      <c r="A10" s="4" t="inlineStr">
        <is>
          <t>Less: imputed interest</t>
        </is>
      </c>
      <c r="B10" s="6" t="n">
        <v>4551</v>
      </c>
    </row>
    <row r="11">
      <c r="A11" s="4" t="inlineStr">
        <is>
          <t>Total current lease liabilities</t>
        </is>
      </c>
      <c r="B11" s="6" t="n">
        <v>33052</v>
      </c>
    </row>
    <row r="12">
      <c r="A12" s="3" t="inlineStr">
        <is>
          <t>Finance</t>
        </is>
      </c>
      <c r="B12" s="4" t="inlineStr">
        <is>
          <t xml:space="preserve"> </t>
        </is>
      </c>
    </row>
    <row r="13">
      <c r="A13" s="4" t="inlineStr">
        <is>
          <t>2025</t>
        </is>
      </c>
      <c r="B13" s="6" t="n">
        <v>12187</v>
      </c>
    </row>
    <row r="14">
      <c r="A14" s="4" t="inlineStr">
        <is>
          <t>2026</t>
        </is>
      </c>
      <c r="B14" s="6" t="n">
        <v>7570</v>
      </c>
    </row>
    <row r="15">
      <c r="A15" s="4" t="inlineStr">
        <is>
          <t>2027</t>
        </is>
      </c>
      <c r="B15" s="6" t="n">
        <v>7736</v>
      </c>
    </row>
    <row r="16">
      <c r="A16" s="4" t="inlineStr">
        <is>
          <t>2028</t>
        </is>
      </c>
      <c r="B16" s="6" t="n">
        <v>7905</v>
      </c>
    </row>
    <row r="17">
      <c r="A17" s="4" t="inlineStr">
        <is>
          <t>2029</t>
        </is>
      </c>
      <c r="B17" s="6" t="n">
        <v>7596</v>
      </c>
    </row>
    <row r="18">
      <c r="A18" s="4" t="inlineStr">
        <is>
          <t>Thereafter</t>
        </is>
      </c>
      <c r="B18" s="6" t="n">
        <v>55025</v>
      </c>
    </row>
    <row r="19">
      <c r="A19" s="4" t="inlineStr">
        <is>
          <t>Total minimum lease payments</t>
        </is>
      </c>
      <c r="B19" s="6" t="n">
        <v>98019</v>
      </c>
    </row>
    <row r="20">
      <c r="A20" s="4" t="inlineStr">
        <is>
          <t>Less: imputed interest</t>
        </is>
      </c>
      <c r="B20" s="6" t="n">
        <v>37284</v>
      </c>
    </row>
    <row r="21">
      <c r="A21" s="4" t="inlineStr">
        <is>
          <t>Total lease liabilities</t>
        </is>
      </c>
      <c r="B21" s="5" t="n">
        <v>607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46" customWidth="1" min="7" max="7"/>
  </cols>
  <sheetData>
    <row r="1">
      <c r="A1" s="1" t="inlineStr">
        <is>
          <t>CONSOLIDATED STATEMENTS OF CHANGES IN STOCKHOLDERS' DEFICIT - USD ($) $ in Thousands</t>
        </is>
      </c>
      <c r="B1" s="2" t="inlineStr">
        <is>
          <t>Total</t>
        </is>
      </c>
      <c r="C1" s="2" t="inlineStr">
        <is>
          <t>Common Stock</t>
        </is>
      </c>
      <c r="D1" s="2" t="inlineStr">
        <is>
          <t>Additional Paid-in Capital</t>
        </is>
      </c>
      <c r="E1" s="2" t="inlineStr">
        <is>
          <t>Accumulated Deficit</t>
        </is>
      </c>
      <c r="F1" s="2" t="inlineStr">
        <is>
          <t>Treasury Stock</t>
        </is>
      </c>
      <c r="G1" s="2" t="inlineStr">
        <is>
          <t>Accumulated Other Comprehensive Income (Loss)</t>
        </is>
      </c>
    </row>
    <row r="2">
      <c r="A2" s="4" t="inlineStr">
        <is>
          <t>Balance beginning (in shares) at Dec. 31, 2022</t>
        </is>
      </c>
      <c r="B2" s="4" t="inlineStr">
        <is>
          <t xml:space="preserve"> </t>
        </is>
      </c>
      <c r="C2" s="6" t="n">
        <v>86806554</v>
      </c>
      <c r="D2" s="4" t="inlineStr">
        <is>
          <t xml:space="preserve"> </t>
        </is>
      </c>
      <c r="E2" s="4" t="inlineStr">
        <is>
          <t xml:space="preserve"> </t>
        </is>
      </c>
      <c r="F2" s="4" t="inlineStr">
        <is>
          <t xml:space="preserve"> </t>
        </is>
      </c>
      <c r="G2" s="4" t="inlineStr">
        <is>
          <t xml:space="preserve"> </t>
        </is>
      </c>
    </row>
    <row r="3">
      <c r="A3" s="4" t="inlineStr">
        <is>
          <t>Balance beginning at Dec. 31, 2021</t>
        </is>
      </c>
      <c r="B3" s="5" t="n">
        <v>-351673</v>
      </c>
      <c r="C3" s="5" t="n">
        <v>764</v>
      </c>
      <c r="D3" s="5" t="n">
        <v>3351967</v>
      </c>
      <c r="E3" s="5" t="n">
        <v>-3617950</v>
      </c>
      <c r="F3" s="5" t="n">
        <v>-85101</v>
      </c>
      <c r="G3" s="5" t="n">
        <v>-13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6" t="n">
        <v>131967</v>
      </c>
      <c r="C5" s="4" t="inlineStr">
        <is>
          <t xml:space="preserve"> </t>
        </is>
      </c>
      <c r="D5" s="6" t="n">
        <v>131967</v>
      </c>
      <c r="E5" s="4" t="inlineStr">
        <is>
          <t xml:space="preserve"> </t>
        </is>
      </c>
      <c r="F5" s="4" t="inlineStr">
        <is>
          <t xml:space="preserve"> </t>
        </is>
      </c>
      <c r="G5" s="4" t="inlineStr">
        <is>
          <t xml:space="preserve"> </t>
        </is>
      </c>
    </row>
    <row r="6">
      <c r="A6" s="4" t="inlineStr">
        <is>
          <t>Stock issued under incentive programs (in shares)</t>
        </is>
      </c>
      <c r="B6" s="4" t="inlineStr">
        <is>
          <t xml:space="preserve"> </t>
        </is>
      </c>
      <c r="C6" s="6" t="n">
        <v>701005</v>
      </c>
      <c r="D6" s="4" t="inlineStr">
        <is>
          <t xml:space="preserve"> </t>
        </is>
      </c>
      <c r="E6" s="4" t="inlineStr">
        <is>
          <t xml:space="preserve"> </t>
        </is>
      </c>
      <c r="F6" s="4" t="inlineStr">
        <is>
          <t xml:space="preserve"> </t>
        </is>
      </c>
      <c r="G6" s="4" t="inlineStr">
        <is>
          <t xml:space="preserve"> </t>
        </is>
      </c>
    </row>
    <row r="7">
      <c r="A7" s="4" t="inlineStr">
        <is>
          <t>Stock issued under incentive programs</t>
        </is>
      </c>
      <c r="B7" s="6" t="n">
        <v>-639</v>
      </c>
      <c r="C7" s="5" t="n">
        <v>7</v>
      </c>
      <c r="D7" s="6" t="n">
        <v>4912</v>
      </c>
      <c r="E7" s="4" t="inlineStr">
        <is>
          <t xml:space="preserve"> </t>
        </is>
      </c>
      <c r="F7" s="6" t="n">
        <v>-5558</v>
      </c>
      <c r="G7" s="4" t="inlineStr">
        <is>
          <t xml:space="preserve"> </t>
        </is>
      </c>
    </row>
    <row r="8">
      <c r="A8" s="4" t="inlineStr">
        <is>
          <t>Issuance of common stock, net of issuance costs (in shares)</t>
        </is>
      </c>
      <c r="B8" s="4" t="inlineStr">
        <is>
          <t xml:space="preserve"> </t>
        </is>
      </c>
      <c r="C8" s="6" t="n">
        <v>9672398</v>
      </c>
      <c r="D8" s="4" t="inlineStr">
        <is>
          <t xml:space="preserve"> </t>
        </is>
      </c>
      <c r="E8" s="4" t="inlineStr">
        <is>
          <t xml:space="preserve"> </t>
        </is>
      </c>
      <c r="F8" s="4" t="inlineStr">
        <is>
          <t xml:space="preserve"> </t>
        </is>
      </c>
      <c r="G8" s="4" t="inlineStr">
        <is>
          <t xml:space="preserve"> </t>
        </is>
      </c>
    </row>
    <row r="9">
      <c r="A9" s="4" t="inlineStr">
        <is>
          <t>Issuance of common stock, net of issuance costs</t>
        </is>
      </c>
      <c r="B9" s="6" t="n">
        <v>249230</v>
      </c>
      <c r="C9" s="5" t="n">
        <v>97</v>
      </c>
      <c r="D9" s="6" t="n">
        <v>249133</v>
      </c>
      <c r="E9" s="4" t="inlineStr">
        <is>
          <t xml:space="preserve"> </t>
        </is>
      </c>
      <c r="F9" s="4" t="inlineStr">
        <is>
          <t xml:space="preserve"> </t>
        </is>
      </c>
      <c r="G9" s="4" t="inlineStr">
        <is>
          <t xml:space="preserve"> </t>
        </is>
      </c>
    </row>
    <row r="10">
      <c r="A10" s="4" t="inlineStr">
        <is>
          <t>Foreign currency translation adjustment</t>
        </is>
      </c>
      <c r="B10" s="6" t="n">
        <v>-5024</v>
      </c>
      <c r="C10" s="4" t="inlineStr">
        <is>
          <t xml:space="preserve"> </t>
        </is>
      </c>
      <c r="D10" s="4" t="inlineStr">
        <is>
          <t xml:space="preserve"> </t>
        </is>
      </c>
      <c r="E10" s="4" t="inlineStr">
        <is>
          <t xml:space="preserve"> </t>
        </is>
      </c>
      <c r="F10" s="4" t="inlineStr">
        <is>
          <t xml:space="preserve"> </t>
        </is>
      </c>
      <c r="G10" s="6" t="n">
        <v>-5024</v>
      </c>
    </row>
    <row r="11">
      <c r="A11" s="4" t="inlineStr">
        <is>
          <t>Net loss</t>
        </is>
      </c>
      <c r="B11" s="6" t="n">
        <v>-657939</v>
      </c>
      <c r="C11" s="4" t="inlineStr">
        <is>
          <t xml:space="preserve"> </t>
        </is>
      </c>
      <c r="D11" s="4" t="inlineStr">
        <is>
          <t xml:space="preserve"> </t>
        </is>
      </c>
      <c r="E11" s="6" t="n">
        <v>-657939</v>
      </c>
      <c r="F11" s="4" t="inlineStr">
        <is>
          <t xml:space="preserve"> </t>
        </is>
      </c>
      <c r="G11" s="4" t="inlineStr">
        <is>
          <t xml:space="preserve"> </t>
        </is>
      </c>
    </row>
    <row r="12">
      <c r="A12" s="4" t="inlineStr">
        <is>
          <t>Balance ending (in shares) at Dec. 31, 2021</t>
        </is>
      </c>
      <c r="B12" s="4" t="inlineStr">
        <is>
          <t xml:space="preserve"> </t>
        </is>
      </c>
      <c r="C12" s="6" t="n">
        <v>76433151</v>
      </c>
      <c r="D12" s="4" t="inlineStr">
        <is>
          <t xml:space="preserve"> </t>
        </is>
      </c>
      <c r="E12" s="4" t="inlineStr">
        <is>
          <t xml:space="preserve"> </t>
        </is>
      </c>
      <c r="F12" s="4" t="inlineStr">
        <is>
          <t xml:space="preserve"> </t>
        </is>
      </c>
      <c r="G12" s="4" t="inlineStr">
        <is>
          <t xml:space="preserve"> </t>
        </is>
      </c>
    </row>
    <row r="13">
      <c r="A13" s="4" t="inlineStr">
        <is>
          <t>Balance ending at Dec. 31, 2022</t>
        </is>
      </c>
      <c r="B13" s="5" t="n">
        <v>-634078</v>
      </c>
      <c r="C13" s="5" t="n">
        <v>868</v>
      </c>
      <c r="D13" s="6" t="n">
        <v>3737979</v>
      </c>
      <c r="E13" s="6" t="n">
        <v>-4275889</v>
      </c>
      <c r="F13" s="6" t="n">
        <v>-90659</v>
      </c>
      <c r="G13" s="6" t="n">
        <v>-6377</v>
      </c>
    </row>
    <row r="14">
      <c r="A14" s="4" t="inlineStr">
        <is>
          <t>Balance beginning (in shares) at Dec. 31, 2023</t>
        </is>
      </c>
      <c r="B14" s="6" t="n">
        <v>139505770</v>
      </c>
      <c r="C14" s="6" t="n">
        <v>140506093</v>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t>
        </is>
      </c>
      <c r="B16" s="5" t="n">
        <v>85850</v>
      </c>
      <c r="C16" s="4" t="inlineStr">
        <is>
          <t xml:space="preserve"> </t>
        </is>
      </c>
      <c r="D16" s="6" t="n">
        <v>85850</v>
      </c>
      <c r="E16" s="4" t="inlineStr">
        <is>
          <t xml:space="preserve"> </t>
        </is>
      </c>
      <c r="F16" s="4" t="inlineStr">
        <is>
          <t xml:space="preserve"> </t>
        </is>
      </c>
      <c r="G16" s="4" t="inlineStr">
        <is>
          <t xml:space="preserve"> </t>
        </is>
      </c>
    </row>
    <row r="17">
      <c r="A17" s="4" t="inlineStr">
        <is>
          <t>Stock issued under incentive programs (in shares)</t>
        </is>
      </c>
      <c r="B17" s="4" t="inlineStr">
        <is>
          <t xml:space="preserve"> </t>
        </is>
      </c>
      <c r="C17" s="6" t="n">
        <v>902742</v>
      </c>
      <c r="D17" s="4" t="inlineStr">
        <is>
          <t xml:space="preserve"> </t>
        </is>
      </c>
      <c r="E17" s="4" t="inlineStr">
        <is>
          <t xml:space="preserve"> </t>
        </is>
      </c>
      <c r="F17" s="4" t="inlineStr">
        <is>
          <t xml:space="preserve"> </t>
        </is>
      </c>
      <c r="G17" s="4" t="inlineStr">
        <is>
          <t xml:space="preserve"> </t>
        </is>
      </c>
    </row>
    <row r="18">
      <c r="A18" s="4" t="inlineStr">
        <is>
          <t>Stock issued under incentive programs</t>
        </is>
      </c>
      <c r="B18" s="6" t="n">
        <v>159</v>
      </c>
      <c r="C18" s="5" t="n">
        <v>9</v>
      </c>
      <c r="D18" s="6" t="n">
        <v>1758</v>
      </c>
      <c r="E18" s="4" t="inlineStr">
        <is>
          <t xml:space="preserve"> </t>
        </is>
      </c>
      <c r="F18" s="6" t="n">
        <v>-1608</v>
      </c>
      <c r="G18" s="4" t="inlineStr">
        <is>
          <t xml:space="preserve"> </t>
        </is>
      </c>
    </row>
    <row r="19">
      <c r="A19" s="4" t="inlineStr">
        <is>
          <t>Issuance of common stock, net of issuance costs (in shares)</t>
        </is>
      </c>
      <c r="B19" s="4" t="inlineStr">
        <is>
          <t xml:space="preserve"> </t>
        </is>
      </c>
      <c r="C19" s="6" t="n">
        <v>52796797</v>
      </c>
      <c r="D19" s="4" t="inlineStr">
        <is>
          <t xml:space="preserve"> </t>
        </is>
      </c>
      <c r="E19" s="4" t="inlineStr">
        <is>
          <t xml:space="preserve"> </t>
        </is>
      </c>
      <c r="F19" s="4" t="inlineStr">
        <is>
          <t xml:space="preserve"> </t>
        </is>
      </c>
      <c r="G19" s="4" t="inlineStr">
        <is>
          <t xml:space="preserve"> </t>
        </is>
      </c>
    </row>
    <row r="20">
      <c r="A20" s="4" t="inlineStr">
        <is>
          <t>Issuance of common stock, net of issuance costs</t>
        </is>
      </c>
      <c r="B20" s="6" t="n">
        <v>367105</v>
      </c>
      <c r="C20" s="5" t="n">
        <v>528</v>
      </c>
      <c r="D20" s="6" t="n">
        <v>366577</v>
      </c>
      <c r="E20" s="4" t="inlineStr">
        <is>
          <t xml:space="preserve"> </t>
        </is>
      </c>
      <c r="F20" s="4" t="inlineStr">
        <is>
          <t xml:space="preserve"> </t>
        </is>
      </c>
      <c r="G20" s="4" t="inlineStr">
        <is>
          <t xml:space="preserve"> </t>
        </is>
      </c>
    </row>
    <row r="21">
      <c r="A21" s="4" t="inlineStr">
        <is>
          <t>Foreign currency translation adjustment</t>
        </is>
      </c>
      <c r="B21" s="6" t="n">
        <v>9099</v>
      </c>
      <c r="C21" s="4" t="inlineStr">
        <is>
          <t xml:space="preserve"> </t>
        </is>
      </c>
      <c r="D21" s="4" t="inlineStr">
        <is>
          <t xml:space="preserve"> </t>
        </is>
      </c>
      <c r="E21" s="4" t="inlineStr">
        <is>
          <t xml:space="preserve"> </t>
        </is>
      </c>
      <c r="F21" s="4" t="inlineStr">
        <is>
          <t xml:space="preserve"> </t>
        </is>
      </c>
      <c r="G21" s="6" t="n">
        <v>9099</v>
      </c>
    </row>
    <row r="22">
      <c r="A22" s="4" t="inlineStr">
        <is>
          <t>Net loss</t>
        </is>
      </c>
      <c r="B22" s="6" t="n">
        <v>-545062</v>
      </c>
      <c r="C22" s="4" t="inlineStr">
        <is>
          <t xml:space="preserve"> </t>
        </is>
      </c>
      <c r="D22" s="4" t="inlineStr">
        <is>
          <t xml:space="preserve"> </t>
        </is>
      </c>
      <c r="E22" s="6" t="n">
        <v>-545062</v>
      </c>
      <c r="F22" s="4" t="inlineStr">
        <is>
          <t xml:space="preserve"> </t>
        </is>
      </c>
      <c r="G22" s="4" t="inlineStr">
        <is>
          <t xml:space="preserve"> </t>
        </is>
      </c>
    </row>
    <row r="23">
      <c r="A23" s="4" t="inlineStr">
        <is>
          <t>Balance ending (in shares) at Dec. 31, 2022</t>
        </is>
      </c>
      <c r="B23" s="4" t="inlineStr">
        <is>
          <t xml:space="preserve"> </t>
        </is>
      </c>
      <c r="C23" s="6" t="n">
        <v>86806554</v>
      </c>
      <c r="D23" s="4" t="inlineStr">
        <is>
          <t xml:space="preserve"> </t>
        </is>
      </c>
      <c r="E23" s="4" t="inlineStr">
        <is>
          <t xml:space="preserve"> </t>
        </is>
      </c>
      <c r="F23" s="4" t="inlineStr">
        <is>
          <t xml:space="preserve"> </t>
        </is>
      </c>
      <c r="G23" s="4" t="inlineStr">
        <is>
          <t xml:space="preserve"> </t>
        </is>
      </c>
    </row>
    <row r="24">
      <c r="A24" s="4" t="inlineStr">
        <is>
          <t>Balance ending at Dec. 31, 2023</t>
        </is>
      </c>
      <c r="B24" s="5" t="n">
        <v>-716927</v>
      </c>
      <c r="C24" s="5" t="n">
        <v>1405</v>
      </c>
      <c r="D24" s="6" t="n">
        <v>4192164</v>
      </c>
      <c r="E24" s="6" t="n">
        <v>-4820951</v>
      </c>
      <c r="F24" s="6" t="n">
        <v>-92267</v>
      </c>
      <c r="G24" s="6" t="n">
        <v>2722</v>
      </c>
    </row>
    <row r="25">
      <c r="A25" s="4" t="inlineStr">
        <is>
          <t>Balance beginning (in shares) at Dec. 31, 2024</t>
        </is>
      </c>
      <c r="B25" s="6" t="n">
        <v>160421136</v>
      </c>
      <c r="C25" s="6" t="n">
        <v>161942677</v>
      </c>
      <c r="D25" s="4" t="inlineStr">
        <is>
          <t xml:space="preserve"> </t>
        </is>
      </c>
      <c r="E25" s="4" t="inlineStr">
        <is>
          <t xml:space="preserve"> </t>
        </is>
      </c>
      <c r="F25" s="4" t="inlineStr">
        <is>
          <t xml:space="preserve"> </t>
        </is>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based compensation</t>
        </is>
      </c>
      <c r="B27" s="5" t="n">
        <v>48152</v>
      </c>
      <c r="C27" s="4" t="inlineStr">
        <is>
          <t xml:space="preserve"> </t>
        </is>
      </c>
      <c r="D27" s="6" t="n">
        <v>48152</v>
      </c>
      <c r="E27" s="4" t="inlineStr">
        <is>
          <t xml:space="preserve"> </t>
        </is>
      </c>
      <c r="F27" s="4" t="inlineStr">
        <is>
          <t xml:space="preserve"> </t>
        </is>
      </c>
      <c r="G27" s="4" t="inlineStr">
        <is>
          <t xml:space="preserve"> </t>
        </is>
      </c>
    </row>
    <row r="28">
      <c r="A28" s="4" t="inlineStr">
        <is>
          <t>Stock issued under incentive programs (in shares)</t>
        </is>
      </c>
      <c r="B28" s="4" t="inlineStr">
        <is>
          <t xml:space="preserve"> </t>
        </is>
      </c>
      <c r="C28" s="6" t="n">
        <v>2343187</v>
      </c>
      <c r="D28" s="4" t="inlineStr">
        <is>
          <t xml:space="preserve"> </t>
        </is>
      </c>
      <c r="E28" s="4" t="inlineStr">
        <is>
          <t xml:space="preserve"> </t>
        </is>
      </c>
      <c r="F28" s="4" t="inlineStr">
        <is>
          <t xml:space="preserve"> </t>
        </is>
      </c>
      <c r="G28" s="4" t="inlineStr">
        <is>
          <t xml:space="preserve"> </t>
        </is>
      </c>
    </row>
    <row r="29">
      <c r="A29" s="4" t="inlineStr">
        <is>
          <t>Stock issued under incentive programs</t>
        </is>
      </c>
      <c r="B29" s="6" t="n">
        <v>1305</v>
      </c>
      <c r="C29" s="5" t="n">
        <v>23</v>
      </c>
      <c r="D29" s="6" t="n">
        <v>4869</v>
      </c>
      <c r="E29" s="4" t="inlineStr">
        <is>
          <t xml:space="preserve"> </t>
        </is>
      </c>
      <c r="F29" s="6" t="n">
        <v>-3587</v>
      </c>
      <c r="G29" s="4" t="inlineStr">
        <is>
          <t xml:space="preserve"> </t>
        </is>
      </c>
    </row>
    <row r="30">
      <c r="A30" s="4" t="inlineStr">
        <is>
          <t>Issuance of common stock, net of issuance costs (in shares)</t>
        </is>
      </c>
      <c r="B30" s="4" t="inlineStr">
        <is>
          <t xml:space="preserve"> </t>
        </is>
      </c>
      <c r="C30" s="6" t="n">
        <v>19093397</v>
      </c>
      <c r="D30" s="4" t="inlineStr">
        <is>
          <t xml:space="preserve"> </t>
        </is>
      </c>
      <c r="E30" s="4" t="inlineStr">
        <is>
          <t xml:space="preserve"> </t>
        </is>
      </c>
      <c r="F30" s="4" t="inlineStr">
        <is>
          <t xml:space="preserve"> </t>
        </is>
      </c>
      <c r="G30" s="4" t="inlineStr">
        <is>
          <t xml:space="preserve"> </t>
        </is>
      </c>
    </row>
    <row r="31">
      <c r="A31" s="4" t="inlineStr">
        <is>
          <t>Issuance of common stock, net of issuance costs</t>
        </is>
      </c>
      <c r="B31" s="6" t="n">
        <v>256409</v>
      </c>
      <c r="C31" s="5" t="n">
        <v>191</v>
      </c>
      <c r="D31" s="6" t="n">
        <v>256218</v>
      </c>
      <c r="E31" s="4" t="inlineStr">
        <is>
          <t xml:space="preserve"> </t>
        </is>
      </c>
      <c r="F31" s="4" t="inlineStr">
        <is>
          <t xml:space="preserve"> </t>
        </is>
      </c>
      <c r="G31" s="4" t="inlineStr">
        <is>
          <t xml:space="preserve"> </t>
        </is>
      </c>
    </row>
    <row r="32">
      <c r="A32" s="4" t="inlineStr">
        <is>
          <t>Unrealized gain on available-for-sale marketable securities</t>
        </is>
      </c>
      <c r="B32" s="6" t="n">
        <v>40</v>
      </c>
      <c r="C32" s="4" t="inlineStr">
        <is>
          <t xml:space="preserve"> </t>
        </is>
      </c>
      <c r="D32" s="4" t="inlineStr">
        <is>
          <t xml:space="preserve"> </t>
        </is>
      </c>
      <c r="E32" s="4" t="inlineStr">
        <is>
          <t xml:space="preserve"> </t>
        </is>
      </c>
      <c r="F32" s="4" t="inlineStr">
        <is>
          <t xml:space="preserve"> </t>
        </is>
      </c>
      <c r="G32" s="6" t="n">
        <v>40</v>
      </c>
    </row>
    <row r="33">
      <c r="A33" s="4" t="inlineStr">
        <is>
          <t>Foreign currency translation adjustment</t>
        </is>
      </c>
      <c r="B33" s="6" t="n">
        <v>-25321</v>
      </c>
      <c r="C33" s="4" t="inlineStr">
        <is>
          <t xml:space="preserve"> </t>
        </is>
      </c>
      <c r="D33" s="4" t="inlineStr">
        <is>
          <t xml:space="preserve"> </t>
        </is>
      </c>
      <c r="E33" s="4" t="inlineStr">
        <is>
          <t xml:space="preserve"> </t>
        </is>
      </c>
      <c r="F33" s="4" t="inlineStr">
        <is>
          <t xml:space="preserve"> </t>
        </is>
      </c>
      <c r="G33" s="6" t="n">
        <v>-25321</v>
      </c>
    </row>
    <row r="34">
      <c r="A34" s="4" t="inlineStr">
        <is>
          <t>Net loss</t>
        </is>
      </c>
      <c r="B34" s="5" t="n">
        <v>-187499</v>
      </c>
      <c r="C34" s="4" t="inlineStr">
        <is>
          <t xml:space="preserve"> </t>
        </is>
      </c>
      <c r="D34" s="4" t="inlineStr">
        <is>
          <t xml:space="preserve"> </t>
        </is>
      </c>
      <c r="E34" s="6" t="n">
        <v>-187499</v>
      </c>
      <c r="F34" s="4" t="inlineStr">
        <is>
          <t xml:space="preserve"> </t>
        </is>
      </c>
      <c r="G34" s="4" t="inlineStr">
        <is>
          <t xml:space="preserve"> </t>
        </is>
      </c>
    </row>
    <row r="35">
      <c r="A35" s="4" t="inlineStr">
        <is>
          <t>Balance ending (in shares) at Dec. 31, 2023</t>
        </is>
      </c>
      <c r="B35" s="6" t="n">
        <v>139505770</v>
      </c>
      <c r="C35" s="6" t="n">
        <v>140506093</v>
      </c>
      <c r="D35" s="4" t="inlineStr">
        <is>
          <t xml:space="preserve"> </t>
        </is>
      </c>
      <c r="E35" s="4" t="inlineStr">
        <is>
          <t xml:space="preserve"> </t>
        </is>
      </c>
      <c r="F35" s="4" t="inlineStr">
        <is>
          <t xml:space="preserve"> </t>
        </is>
      </c>
      <c r="G35" s="4" t="inlineStr">
        <is>
          <t xml:space="preserve"> </t>
        </is>
      </c>
    </row>
    <row r="36">
      <c r="A36" s="4" t="inlineStr">
        <is>
          <t>Balance ending at Dec. 31, 2024</t>
        </is>
      </c>
      <c r="B36" s="5" t="n">
        <v>-623841</v>
      </c>
      <c r="C36" s="5" t="n">
        <v>1619</v>
      </c>
      <c r="D36" s="5" t="n">
        <v>4501403</v>
      </c>
      <c r="E36" s="5" t="n">
        <v>-5008450</v>
      </c>
      <c r="F36" s="5" t="n">
        <v>-95854</v>
      </c>
      <c r="G36" s="5" t="n">
        <v>-225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Convertible Notes Payable (Details) - USD ($) $ in Thousands</t>
        </is>
      </c>
      <c r="B1" s="2" t="inlineStr">
        <is>
          <t>Dec. 31, 2024</t>
        </is>
      </c>
      <c r="C1" s="2" t="inlineStr">
        <is>
          <t>Dec. 31, 2023</t>
        </is>
      </c>
      <c r="D1" s="2" t="inlineStr">
        <is>
          <t>Dec. 31, 2022</t>
        </is>
      </c>
    </row>
    <row r="2">
      <c r="A2" s="3" t="inlineStr">
        <is>
          <t>Non-current portion:</t>
        </is>
      </c>
      <c r="B2" s="4" t="inlineStr">
        <is>
          <t xml:space="preserve"> </t>
        </is>
      </c>
      <c r="C2" s="4" t="inlineStr">
        <is>
          <t xml:space="preserve"> </t>
        </is>
      </c>
      <c r="D2" s="4" t="inlineStr">
        <is>
          <t xml:space="preserve"> </t>
        </is>
      </c>
    </row>
    <row r="3">
      <c r="A3" s="4" t="inlineStr">
        <is>
          <t>Unamortized debt issuance costs</t>
        </is>
      </c>
      <c r="B3" s="5" t="n">
        <v>-5566</v>
      </c>
      <c r="C3" s="5" t="n">
        <v>-7234</v>
      </c>
      <c r="D3" s="4" t="inlineStr">
        <is>
          <t xml:space="preserve"> </t>
        </is>
      </c>
    </row>
    <row r="4">
      <c r="A4" s="4" t="inlineStr">
        <is>
          <t>Total convertible notes payable</t>
        </is>
      </c>
      <c r="B4" s="6" t="n">
        <v>169684</v>
      </c>
      <c r="C4" s="6" t="n">
        <v>168016</v>
      </c>
      <c r="D4" s="4" t="inlineStr">
        <is>
          <t xml:space="preserve"> </t>
        </is>
      </c>
    </row>
    <row r="5">
      <c r="A5" s="4" t="inlineStr">
        <is>
          <t>5.00% Convertible notes due 2027 | Unsecured Debt</t>
        </is>
      </c>
      <c r="B5" s="4" t="inlineStr">
        <is>
          <t xml:space="preserve"> </t>
        </is>
      </c>
      <c r="C5" s="4" t="inlineStr">
        <is>
          <t xml:space="preserve"> </t>
        </is>
      </c>
      <c r="D5" s="4" t="inlineStr">
        <is>
          <t xml:space="preserve"> </t>
        </is>
      </c>
    </row>
    <row r="6">
      <c r="A6" s="3" t="inlineStr">
        <is>
          <t>Non-current portion:</t>
        </is>
      </c>
      <c r="B6" s="4" t="inlineStr">
        <is>
          <t xml:space="preserve"> </t>
        </is>
      </c>
      <c r="C6" s="4" t="inlineStr">
        <is>
          <t xml:space="preserve"> </t>
        </is>
      </c>
      <c r="D6" s="4" t="inlineStr">
        <is>
          <t xml:space="preserve"> </t>
        </is>
      </c>
    </row>
    <row r="7">
      <c r="A7" s="4" t="inlineStr">
        <is>
          <t>5.00% Convertible notes due 2027</t>
        </is>
      </c>
      <c r="B7" s="5" t="n">
        <v>175250</v>
      </c>
      <c r="C7" s="5" t="n">
        <v>175250</v>
      </c>
      <c r="D7" s="5" t="n">
        <v>175300</v>
      </c>
    </row>
    <row r="8">
      <c r="A8" s="4" t="inlineStr">
        <is>
          <t>Debt instrument, interest rate, stated percentage</t>
        </is>
      </c>
      <c r="B8" s="8" t="n">
        <v>0.05</v>
      </c>
      <c r="C8" s="8" t="n">
        <v>0.05</v>
      </c>
      <c r="D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Interest Expense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Coupon interest</t>
        </is>
      </c>
      <c r="B4" s="5" t="n">
        <v>8762</v>
      </c>
      <c r="C4" s="5" t="n">
        <v>9779</v>
      </c>
      <c r="D4" s="5" t="n">
        <v>12542</v>
      </c>
    </row>
    <row r="5">
      <c r="A5" s="4" t="inlineStr">
        <is>
          <t>Amortization of debt issuance costs</t>
        </is>
      </c>
      <c r="B5" s="6" t="n">
        <v>1668</v>
      </c>
      <c r="C5" s="6" t="n">
        <v>1689</v>
      </c>
      <c r="D5" s="6" t="n">
        <v>1497</v>
      </c>
    </row>
    <row r="6">
      <c r="A6" s="4" t="inlineStr">
        <is>
          <t>Total interest expense on convertible notes payable</t>
        </is>
      </c>
      <c r="B6" s="5" t="n">
        <v>10430</v>
      </c>
      <c r="C6" s="5" t="n">
        <v>11468</v>
      </c>
      <c r="D6" s="5" t="n">
        <v>1403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37" customWidth="1" min="3" max="3"/>
    <col width="40" customWidth="1" min="4" max="4"/>
    <col width="33" customWidth="1" min="5" max="5"/>
    <col width="14" customWidth="1" min="6" max="6"/>
    <col width="22" customWidth="1" min="7" max="7"/>
  </cols>
  <sheetData>
    <row r="1">
      <c r="A1" s="1" t="inlineStr">
        <is>
          <t>Long-Term Debt - Additional Information (Details) $ in Thousands, shares in Millions</t>
        </is>
      </c>
      <c r="C1" s="2" t="inlineStr">
        <is>
          <t>1 Months Ended</t>
        </is>
      </c>
      <c r="D1" s="2" t="inlineStr">
        <is>
          <t>12 Months Ended</t>
        </is>
      </c>
    </row>
    <row r="2">
      <c r="B2" s="2" t="inlineStr">
        <is>
          <t>Jan. 31, 2023 USD ($)</t>
        </is>
      </c>
      <c r="C2" s="2" t="inlineStr">
        <is>
          <t>Dec. 31, 2022 USD ($) $ / shares day</t>
        </is>
      </c>
      <c r="D2" s="2" t="inlineStr">
        <is>
          <t>Dec. 31, 2024 USD ($) $ / shares shares</t>
        </is>
      </c>
      <c r="E2" s="2" t="inlineStr">
        <is>
          <t>Dec. 31, 2023 USD ($) $ / shares</t>
        </is>
      </c>
      <c r="F2" s="2" t="inlineStr">
        <is>
          <t>Dec. 31, 2019</t>
        </is>
      </c>
      <c r="G2" s="2" t="inlineStr">
        <is>
          <t>Dec. 31, 2016 USD ($)</t>
        </is>
      </c>
    </row>
    <row r="3">
      <c r="A3" s="4" t="inlineStr">
        <is>
          <t>2023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rse stock split conversion ratio</t>
        </is>
      </c>
      <c r="B5" s="4" t="inlineStr">
        <is>
          <t xml:space="preserve"> </t>
        </is>
      </c>
      <c r="C5" s="4" t="inlineStr">
        <is>
          <t xml:space="preserve"> </t>
        </is>
      </c>
      <c r="D5" s="4" t="inlineStr">
        <is>
          <t xml:space="preserve"> </t>
        </is>
      </c>
      <c r="E5" s="4" t="inlineStr">
        <is>
          <t xml:space="preserve"> </t>
        </is>
      </c>
      <c r="F5" s="12" t="n">
        <v>0.05</v>
      </c>
      <c r="G5" s="4" t="inlineStr">
        <is>
          <t xml:space="preserve"> </t>
        </is>
      </c>
    </row>
    <row r="6">
      <c r="A6" s="4" t="inlineStr">
        <is>
          <t>Unsecured Debt | 2027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5.00% Convertible notes due 2027</t>
        </is>
      </c>
      <c r="B8" s="4" t="inlineStr">
        <is>
          <t xml:space="preserve"> </t>
        </is>
      </c>
      <c r="C8" s="5" t="n">
        <v>175300</v>
      </c>
      <c r="D8" s="5" t="n">
        <v>175250</v>
      </c>
      <c r="E8" s="5" t="n">
        <v>175250</v>
      </c>
      <c r="F8" s="4" t="inlineStr">
        <is>
          <t xml:space="preserve"> </t>
        </is>
      </c>
      <c r="G8" s="4" t="inlineStr">
        <is>
          <t xml:space="preserve"> </t>
        </is>
      </c>
    </row>
    <row r="9">
      <c r="A9" s="4" t="inlineStr">
        <is>
          <t>Net proceeds received</t>
        </is>
      </c>
      <c r="B9" s="4" t="inlineStr">
        <is>
          <t xml:space="preserve"> </t>
        </is>
      </c>
      <c r="C9" s="5" t="n">
        <v>166400</v>
      </c>
      <c r="D9" s="4" t="inlineStr">
        <is>
          <t xml:space="preserve"> </t>
        </is>
      </c>
      <c r="E9" s="4" t="inlineStr">
        <is>
          <t xml:space="preserve"> </t>
        </is>
      </c>
      <c r="F9" s="4" t="inlineStr">
        <is>
          <t xml:space="preserve"> </t>
        </is>
      </c>
      <c r="G9" s="4" t="inlineStr">
        <is>
          <t xml:space="preserve"> </t>
        </is>
      </c>
    </row>
    <row r="10">
      <c r="A10" s="4" t="inlineStr">
        <is>
          <t>Debt instrument, interest rate, stated percentage</t>
        </is>
      </c>
      <c r="B10" s="4" t="inlineStr">
        <is>
          <t xml:space="preserve"> </t>
        </is>
      </c>
      <c r="C10" s="4" t="inlineStr">
        <is>
          <t xml:space="preserve"> </t>
        </is>
      </c>
      <c r="D10" s="8" t="n">
        <v>0.05</v>
      </c>
      <c r="E10" s="8" t="n">
        <v>0.05</v>
      </c>
      <c r="F10" s="4" t="inlineStr">
        <is>
          <t xml:space="preserve"> </t>
        </is>
      </c>
      <c r="G10" s="4" t="inlineStr">
        <is>
          <t xml:space="preserve"> </t>
        </is>
      </c>
    </row>
    <row r="11">
      <c r="A11" s="4" t="inlineStr">
        <is>
          <t>Convertible debt conversion rate (in usd per share) | $ / shares</t>
        </is>
      </c>
      <c r="B11" s="4" t="inlineStr">
        <is>
          <t xml:space="preserve"> </t>
        </is>
      </c>
      <c r="C11" s="12" t="n">
        <v>0.08</v>
      </c>
      <c r="D11" s="4" t="inlineStr">
        <is>
          <t xml:space="preserve"> </t>
        </is>
      </c>
      <c r="E11" s="4" t="inlineStr">
        <is>
          <t xml:space="preserve"> </t>
        </is>
      </c>
      <c r="F11" s="4" t="inlineStr">
        <is>
          <t xml:space="preserve"> </t>
        </is>
      </c>
      <c r="G11" s="4" t="inlineStr">
        <is>
          <t xml:space="preserve"> </t>
        </is>
      </c>
    </row>
    <row r="12">
      <c r="A12" s="4" t="inlineStr">
        <is>
          <t>Debt instrument, convertible, conversion price (in usd per share) | $ / shares</t>
        </is>
      </c>
      <c r="B12" s="4" t="inlineStr">
        <is>
          <t xml:space="preserve"> </t>
        </is>
      </c>
      <c r="C12" s="7" t="n">
        <v>12.5</v>
      </c>
      <c r="D12" s="7" t="n">
        <v>12.5</v>
      </c>
      <c r="E12" s="4" t="inlineStr">
        <is>
          <t xml:space="preserve"> </t>
        </is>
      </c>
      <c r="F12" s="4" t="inlineStr">
        <is>
          <t xml:space="preserve"> </t>
        </is>
      </c>
      <c r="G12" s="4" t="inlineStr">
        <is>
          <t xml:space="preserve"> </t>
        </is>
      </c>
    </row>
    <row r="13">
      <c r="A13" s="4" t="inlineStr">
        <is>
          <t>Conversion premium percentage</t>
        </is>
      </c>
      <c r="B13" s="4" t="inlineStr">
        <is>
          <t xml:space="preserve"> </t>
        </is>
      </c>
      <c r="C13" s="8" t="n">
        <v>0.25</v>
      </c>
      <c r="D13" s="4" t="inlineStr">
        <is>
          <t xml:space="preserve"> </t>
        </is>
      </c>
      <c r="E13" s="4" t="inlineStr">
        <is>
          <t xml:space="preserve"> </t>
        </is>
      </c>
      <c r="F13" s="4" t="inlineStr">
        <is>
          <t xml:space="preserve"> </t>
        </is>
      </c>
      <c r="G13" s="4" t="inlineStr">
        <is>
          <t xml:space="preserve"> </t>
        </is>
      </c>
    </row>
    <row r="14">
      <c r="A14" s="4" t="inlineStr">
        <is>
          <t>Repurchase percentage of principal amount</t>
        </is>
      </c>
      <c r="B14" s="4" t="inlineStr">
        <is>
          <t xml:space="preserve"> </t>
        </is>
      </c>
      <c r="C14" s="8" t="n">
        <v>1</v>
      </c>
      <c r="D14" s="4" t="inlineStr">
        <is>
          <t xml:space="preserve"> </t>
        </is>
      </c>
      <c r="E14" s="4" t="inlineStr">
        <is>
          <t xml:space="preserve"> </t>
        </is>
      </c>
      <c r="F14" s="4" t="inlineStr">
        <is>
          <t xml:space="preserve"> </t>
        </is>
      </c>
      <c r="G14" s="4" t="inlineStr">
        <is>
          <t xml:space="preserve"> </t>
        </is>
      </c>
    </row>
    <row r="15">
      <c r="A15" s="4" t="inlineStr">
        <is>
          <t>Debt issuance costs</t>
        </is>
      </c>
      <c r="B15" s="4" t="inlineStr">
        <is>
          <t xml:space="preserve"> </t>
        </is>
      </c>
      <c r="C15" s="5" t="n">
        <v>8800</v>
      </c>
      <c r="D15" s="4" t="inlineStr">
        <is>
          <t xml:space="preserve"> </t>
        </is>
      </c>
      <c r="E15" s="4" t="inlineStr">
        <is>
          <t xml:space="preserve"> </t>
        </is>
      </c>
      <c r="F15" s="4" t="inlineStr">
        <is>
          <t xml:space="preserve"> </t>
        </is>
      </c>
      <c r="G15" s="4" t="inlineStr">
        <is>
          <t xml:space="preserve"> </t>
        </is>
      </c>
    </row>
    <row r="16">
      <c r="A16" s="4" t="inlineStr">
        <is>
          <t>Debt instrument, term</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row>
    <row r="17">
      <c r="A17" s="4" t="inlineStr">
        <is>
          <t>Debt instrument, interest rate, effective percentage</t>
        </is>
      </c>
      <c r="B17" s="4" t="inlineStr">
        <is>
          <t xml:space="preserve"> </t>
        </is>
      </c>
      <c r="C17" s="11" t="n">
        <v>0.062</v>
      </c>
      <c r="D17" s="4" t="inlineStr">
        <is>
          <t xml:space="preserve"> </t>
        </is>
      </c>
      <c r="E17" s="4" t="inlineStr">
        <is>
          <t xml:space="preserve"> </t>
        </is>
      </c>
      <c r="F17" s="4" t="inlineStr">
        <is>
          <t xml:space="preserve"> </t>
        </is>
      </c>
      <c r="G17" s="4" t="inlineStr">
        <is>
          <t xml:space="preserve"> </t>
        </is>
      </c>
    </row>
    <row r="18">
      <c r="A18" s="4" t="inlineStr">
        <is>
          <t>Number of shares issued for debt converted (in shares) | shares</t>
        </is>
      </c>
      <c r="B18" s="4" t="inlineStr">
        <is>
          <t xml:space="preserve"> </t>
        </is>
      </c>
      <c r="C18" s="4" t="inlineStr">
        <is>
          <t xml:space="preserve"> </t>
        </is>
      </c>
      <c r="D18" s="6" t="n">
        <v>14</v>
      </c>
      <c r="E18" s="4" t="inlineStr">
        <is>
          <t xml:space="preserve"> </t>
        </is>
      </c>
      <c r="F18" s="4" t="inlineStr">
        <is>
          <t xml:space="preserve"> </t>
        </is>
      </c>
      <c r="G18" s="4" t="inlineStr">
        <is>
          <t xml:space="preserve"> </t>
        </is>
      </c>
    </row>
    <row r="19">
      <c r="A19" s="4" t="inlineStr">
        <is>
          <t>Unsecured Debt | 2027 Notes | Debt Instrument, Redemption, Period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5.00% Convertible notes due 2027</t>
        </is>
      </c>
      <c r="B21" s="4" t="inlineStr">
        <is>
          <t xml:space="preserve"> </t>
        </is>
      </c>
      <c r="C21" s="5" t="n">
        <v>50000</v>
      </c>
      <c r="D21" s="4" t="inlineStr">
        <is>
          <t xml:space="preserve"> </t>
        </is>
      </c>
      <c r="E21" s="4" t="inlineStr">
        <is>
          <t xml:space="preserve"> </t>
        </is>
      </c>
      <c r="F21" s="4" t="inlineStr">
        <is>
          <t xml:space="preserve"> </t>
        </is>
      </c>
      <c r="G21" s="4" t="inlineStr">
        <is>
          <t xml:space="preserve"> </t>
        </is>
      </c>
    </row>
    <row r="22">
      <c r="A22" s="4" t="inlineStr">
        <is>
          <t>Threshold trading days | day</t>
        </is>
      </c>
      <c r="B22" s="4" t="inlineStr">
        <is>
          <t xml:space="preserve"> </t>
        </is>
      </c>
      <c r="C22" s="6" t="n">
        <v>20</v>
      </c>
      <c r="D22" s="4" t="inlineStr">
        <is>
          <t xml:space="preserve"> </t>
        </is>
      </c>
      <c r="E22" s="4" t="inlineStr">
        <is>
          <t xml:space="preserve"> </t>
        </is>
      </c>
      <c r="F22" s="4" t="inlineStr">
        <is>
          <t xml:space="preserve"> </t>
        </is>
      </c>
      <c r="G22" s="4" t="inlineStr">
        <is>
          <t xml:space="preserve"> </t>
        </is>
      </c>
    </row>
    <row r="23">
      <c r="A23" s="4" t="inlineStr">
        <is>
          <t>Threshold consecutive trading days | day</t>
        </is>
      </c>
      <c r="B23" s="4" t="inlineStr">
        <is>
          <t xml:space="preserve"> </t>
        </is>
      </c>
      <c r="C23" s="6" t="n">
        <v>30</v>
      </c>
      <c r="D23" s="4" t="inlineStr">
        <is>
          <t xml:space="preserve"> </t>
        </is>
      </c>
      <c r="E23" s="4" t="inlineStr">
        <is>
          <t xml:space="preserve"> </t>
        </is>
      </c>
      <c r="F23" s="4" t="inlineStr">
        <is>
          <t xml:space="preserve"> </t>
        </is>
      </c>
      <c r="G23" s="4" t="inlineStr">
        <is>
          <t xml:space="preserve"> </t>
        </is>
      </c>
    </row>
    <row r="24">
      <c r="A24" s="4" t="inlineStr">
        <is>
          <t>Redemption price, percentage</t>
        </is>
      </c>
      <c r="B24" s="4" t="inlineStr">
        <is>
          <t xml:space="preserve"> </t>
        </is>
      </c>
      <c r="C24" s="8" t="n">
        <v>1.3</v>
      </c>
      <c r="D24" s="4" t="inlineStr">
        <is>
          <t xml:space="preserve"> </t>
        </is>
      </c>
      <c r="E24" s="4" t="inlineStr">
        <is>
          <t xml:space="preserve"> </t>
        </is>
      </c>
      <c r="F24" s="4" t="inlineStr">
        <is>
          <t xml:space="preserve"> </t>
        </is>
      </c>
      <c r="G24" s="4" t="inlineStr">
        <is>
          <t xml:space="preserve"> </t>
        </is>
      </c>
    </row>
    <row r="25">
      <c r="A25" s="4" t="inlineStr">
        <is>
          <t>Percentage of principal amount redeemed</t>
        </is>
      </c>
      <c r="B25" s="4" t="inlineStr">
        <is>
          <t xml:space="preserve"> </t>
        </is>
      </c>
      <c r="C25" s="8" t="n">
        <v>1</v>
      </c>
      <c r="D25" s="4" t="inlineStr">
        <is>
          <t xml:space="preserve"> </t>
        </is>
      </c>
      <c r="E25" s="4" t="inlineStr">
        <is>
          <t xml:space="preserve"> </t>
        </is>
      </c>
      <c r="F25" s="4" t="inlineStr">
        <is>
          <t xml:space="preserve"> </t>
        </is>
      </c>
      <c r="G25" s="4" t="inlineStr">
        <is>
          <t xml:space="preserve"> </t>
        </is>
      </c>
    </row>
    <row r="26">
      <c r="A26" s="4" t="inlineStr">
        <is>
          <t>Unsecured Debt | 2027 Notes | Debt Instrument, Redemption, Period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hreshold trading days | day</t>
        </is>
      </c>
      <c r="B28" s="4" t="inlineStr">
        <is>
          <t xml:space="preserve"> </t>
        </is>
      </c>
      <c r="C28" s="6" t="n">
        <v>5</v>
      </c>
      <c r="D28" s="4" t="inlineStr">
        <is>
          <t xml:space="preserve"> </t>
        </is>
      </c>
      <c r="E28" s="4" t="inlineStr">
        <is>
          <t xml:space="preserve"> </t>
        </is>
      </c>
      <c r="F28" s="4" t="inlineStr">
        <is>
          <t xml:space="preserve"> </t>
        </is>
      </c>
      <c r="G28" s="4" t="inlineStr">
        <is>
          <t xml:space="preserve"> </t>
        </is>
      </c>
    </row>
    <row r="29">
      <c r="A29" s="4" t="inlineStr">
        <is>
          <t>Threshold consecutive trading days | day</t>
        </is>
      </c>
      <c r="B29" s="4" t="inlineStr">
        <is>
          <t xml:space="preserve"> </t>
        </is>
      </c>
      <c r="C29" s="6" t="n">
        <v>10</v>
      </c>
      <c r="D29" s="4" t="inlineStr">
        <is>
          <t xml:space="preserve"> </t>
        </is>
      </c>
      <c r="E29" s="4" t="inlineStr">
        <is>
          <t xml:space="preserve"> </t>
        </is>
      </c>
      <c r="F29" s="4" t="inlineStr">
        <is>
          <t xml:space="preserve"> </t>
        </is>
      </c>
      <c r="G29" s="4" t="inlineStr">
        <is>
          <t xml:space="preserve"> </t>
        </is>
      </c>
    </row>
    <row r="30">
      <c r="A30" s="4" t="inlineStr">
        <is>
          <t>Threshold percentage of stock price</t>
        </is>
      </c>
      <c r="B30" s="4" t="inlineStr">
        <is>
          <t xml:space="preserve"> </t>
        </is>
      </c>
      <c r="C30" s="8" t="n">
        <v>0.98</v>
      </c>
      <c r="D30" s="4" t="inlineStr">
        <is>
          <t xml:space="preserve"> </t>
        </is>
      </c>
      <c r="E30" s="4" t="inlineStr">
        <is>
          <t xml:space="preserve"> </t>
        </is>
      </c>
      <c r="F30" s="4" t="inlineStr">
        <is>
          <t xml:space="preserve"> </t>
        </is>
      </c>
      <c r="G30" s="4" t="inlineStr">
        <is>
          <t xml:space="preserve"> </t>
        </is>
      </c>
    </row>
    <row r="31">
      <c r="A31" s="4" t="inlineStr">
        <is>
          <t>Unsecured Debt | 2027 Notes, Make-Whole Fundamental Change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vertible debt conversion rate (in usd per share) | $ / shares</t>
        </is>
      </c>
      <c r="B33" s="4" t="inlineStr">
        <is>
          <t xml:space="preserve"> </t>
        </is>
      </c>
      <c r="C33" s="4" t="inlineStr">
        <is>
          <t xml:space="preserve"> </t>
        </is>
      </c>
      <c r="D33" s="4" t="inlineStr">
        <is>
          <t xml:space="preserve"> </t>
        </is>
      </c>
      <c r="E33" s="12" t="n">
        <v>0.02</v>
      </c>
      <c r="F33" s="4" t="inlineStr">
        <is>
          <t xml:space="preserve"> </t>
        </is>
      </c>
      <c r="G33" s="4" t="inlineStr">
        <is>
          <t xml:space="preserve"> </t>
        </is>
      </c>
    </row>
    <row r="34">
      <c r="A34" s="4" t="inlineStr">
        <is>
          <t>Unsecured Debt | 2023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5.00% Convertible notes due 2027</t>
        </is>
      </c>
      <c r="B36" s="4" t="inlineStr">
        <is>
          <t xml:space="preserve"> </t>
        </is>
      </c>
      <c r="C36" s="4" t="inlineStr">
        <is>
          <t xml:space="preserve"> </t>
        </is>
      </c>
      <c r="D36" s="4" t="inlineStr">
        <is>
          <t xml:space="preserve"> </t>
        </is>
      </c>
      <c r="E36" s="4" t="inlineStr">
        <is>
          <t xml:space="preserve"> </t>
        </is>
      </c>
      <c r="F36" s="4" t="inlineStr">
        <is>
          <t xml:space="preserve"> </t>
        </is>
      </c>
      <c r="G36" s="5" t="n">
        <v>325000</v>
      </c>
    </row>
    <row r="37">
      <c r="A37" s="4" t="inlineStr">
        <is>
          <t>Repayments of debt</t>
        </is>
      </c>
      <c r="B37" s="5" t="n">
        <v>325000</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holders’ Deficit (Details) - USD ($)</t>
        </is>
      </c>
      <c r="B1" s="2" t="inlineStr">
        <is>
          <t>1 Months Ended</t>
        </is>
      </c>
      <c r="D1" s="2" t="inlineStr">
        <is>
          <t>12 Months Ended</t>
        </is>
      </c>
    </row>
    <row r="2">
      <c r="B2" s="2" t="inlineStr">
        <is>
          <t>May 31, 2024</t>
        </is>
      </c>
      <c r="C2" s="2" t="inlineStr">
        <is>
          <t>Aug. 31, 2023</t>
        </is>
      </c>
      <c r="D2" s="2" t="inlineStr">
        <is>
          <t>Dec. 31, 2024</t>
        </is>
      </c>
      <c r="E2" s="2" t="inlineStr">
        <is>
          <t>Dec. 31, 2023</t>
        </is>
      </c>
      <c r="F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per share (in usd per share)</t>
        </is>
      </c>
      <c r="B4" s="4" t="inlineStr">
        <is>
          <t xml:space="preserve"> </t>
        </is>
      </c>
      <c r="C4" s="4" t="inlineStr">
        <is>
          <t xml:space="preserve"> </t>
        </is>
      </c>
      <c r="D4" s="7" t="n">
        <v>0.01</v>
      </c>
      <c r="E4" s="7" t="n">
        <v>0.01</v>
      </c>
      <c r="F4" s="4" t="inlineStr">
        <is>
          <t xml:space="preserve"> </t>
        </is>
      </c>
    </row>
    <row r="5">
      <c r="A5" s="4" t="inlineStr">
        <is>
          <t>Net proceeds from sales of common stock</t>
        </is>
      </c>
      <c r="B5" s="4" t="inlineStr">
        <is>
          <t xml:space="preserve"> </t>
        </is>
      </c>
      <c r="C5" s="4" t="inlineStr">
        <is>
          <t xml:space="preserve"> </t>
        </is>
      </c>
      <c r="D5" s="5" t="n">
        <v>263272000</v>
      </c>
      <c r="E5" s="5" t="n">
        <v>360243000</v>
      </c>
      <c r="F5" s="5" t="n">
        <v>249230000</v>
      </c>
    </row>
    <row r="6">
      <c r="A6" s="4" t="inlineStr">
        <is>
          <t>August 2023 Sales Agreement |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uthorized amount</t>
        </is>
      </c>
      <c r="B8" s="4" t="inlineStr">
        <is>
          <t xml:space="preserve"> </t>
        </is>
      </c>
      <c r="C8" s="5" t="n">
        <v>500000000</v>
      </c>
      <c r="D8" s="4" t="inlineStr">
        <is>
          <t xml:space="preserve"> </t>
        </is>
      </c>
      <c r="E8" s="4" t="inlineStr">
        <is>
          <t xml:space="preserve"> </t>
        </is>
      </c>
      <c r="F8" s="4" t="inlineStr">
        <is>
          <t xml:space="preserve"> </t>
        </is>
      </c>
    </row>
    <row r="9">
      <c r="A9" s="4" t="inlineStr">
        <is>
          <t>Number of shares issued in transaction (in shares)</t>
        </is>
      </c>
      <c r="B9" s="4" t="inlineStr">
        <is>
          <t xml:space="preserve"> </t>
        </is>
      </c>
      <c r="C9" s="4" t="inlineStr">
        <is>
          <t xml:space="preserve"> </t>
        </is>
      </c>
      <c r="D9" s="6" t="n">
        <v>12200000</v>
      </c>
      <c r="E9" s="6" t="n">
        <v>38300000</v>
      </c>
      <c r="F9" s="4" t="inlineStr">
        <is>
          <t xml:space="preserve"> </t>
        </is>
      </c>
    </row>
    <row r="10">
      <c r="A10" s="4" t="inlineStr">
        <is>
          <t>Consideration received on transaction, net of issuance costs</t>
        </is>
      </c>
      <c r="B10" s="4" t="inlineStr">
        <is>
          <t xml:space="preserve"> </t>
        </is>
      </c>
      <c r="C10" s="4" t="inlineStr">
        <is>
          <t xml:space="preserve"> </t>
        </is>
      </c>
      <c r="D10" s="5" t="n">
        <v>188000000</v>
      </c>
      <c r="E10" s="4" t="inlineStr">
        <is>
          <t xml:space="preserve"> </t>
        </is>
      </c>
      <c r="F10" s="4" t="inlineStr">
        <is>
          <t xml:space="preserve"> </t>
        </is>
      </c>
    </row>
    <row r="11">
      <c r="A11" s="4" t="inlineStr">
        <is>
          <t>Remaining unissued capital</t>
        </is>
      </c>
      <c r="B11" s="4" t="inlineStr">
        <is>
          <t xml:space="preserve"> </t>
        </is>
      </c>
      <c r="C11" s="4" t="inlineStr">
        <is>
          <t xml:space="preserve"> </t>
        </is>
      </c>
      <c r="D11" s="5" t="n">
        <v>51000000</v>
      </c>
      <c r="E11" s="4" t="inlineStr">
        <is>
          <t xml:space="preserve"> </t>
        </is>
      </c>
      <c r="F11" s="4" t="inlineStr">
        <is>
          <t xml:space="preserve"> </t>
        </is>
      </c>
    </row>
    <row r="12">
      <c r="A12" s="4" t="inlineStr">
        <is>
          <t>Private Placement | Securities Subscription Arrang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issued in transaction (in shares)</t>
        </is>
      </c>
      <c r="B14" s="6" t="n">
        <v>6900000</v>
      </c>
      <c r="C14" s="4" t="inlineStr">
        <is>
          <t xml:space="preserve"> </t>
        </is>
      </c>
      <c r="D14" s="4" t="inlineStr">
        <is>
          <t xml:space="preserve"> </t>
        </is>
      </c>
      <c r="E14" s="4" t="inlineStr">
        <is>
          <t xml:space="preserve"> </t>
        </is>
      </c>
      <c r="F14" s="4" t="inlineStr">
        <is>
          <t xml:space="preserve"> </t>
        </is>
      </c>
    </row>
    <row r="15">
      <c r="A15" s="4" t="inlineStr">
        <is>
          <t>Common stock, par value per share (in usd per share)</t>
        </is>
      </c>
      <c r="B15" s="7" t="n">
        <v>0.01</v>
      </c>
      <c r="C15" s="7" t="n">
        <v>0.01</v>
      </c>
      <c r="D15" s="4" t="inlineStr">
        <is>
          <t xml:space="preserve"> </t>
        </is>
      </c>
      <c r="E15" s="4" t="inlineStr">
        <is>
          <t xml:space="preserve"> </t>
        </is>
      </c>
      <c r="F15" s="4" t="inlineStr">
        <is>
          <t xml:space="preserve"> </t>
        </is>
      </c>
    </row>
    <row r="16">
      <c r="A16" s="4" t="inlineStr">
        <is>
          <t>Sale of stock (in usd per share)</t>
        </is>
      </c>
      <c r="B16" s="5" t="n">
        <v>10</v>
      </c>
      <c r="C16" s="5" t="n">
        <v>13</v>
      </c>
      <c r="D16" s="4" t="inlineStr">
        <is>
          <t xml:space="preserve"> </t>
        </is>
      </c>
      <c r="E16" s="4" t="inlineStr">
        <is>
          <t xml:space="preserve"> </t>
        </is>
      </c>
      <c r="F16" s="4" t="inlineStr">
        <is>
          <t xml:space="preserve"> </t>
        </is>
      </c>
    </row>
    <row r="17">
      <c r="A17" s="4" t="inlineStr">
        <is>
          <t>Net proceeds from sales of common stock</t>
        </is>
      </c>
      <c r="B17" s="5" t="n">
        <v>68800000</v>
      </c>
      <c r="C17" s="5" t="n">
        <v>84500000</v>
      </c>
      <c r="D17" s="4" t="inlineStr">
        <is>
          <t xml:space="preserve"> </t>
        </is>
      </c>
      <c r="E17" s="4" t="inlineStr">
        <is>
          <t xml:space="preserve"> </t>
        </is>
      </c>
      <c r="F17" s="4" t="inlineStr">
        <is>
          <t xml:space="preserve"> </t>
        </is>
      </c>
    </row>
    <row r="18">
      <c r="A18" s="4" t="inlineStr">
        <is>
          <t>Shares sell and issue</t>
        </is>
      </c>
      <c r="B18" s="4" t="inlineStr">
        <is>
          <t xml:space="preserve"> </t>
        </is>
      </c>
      <c r="C18" s="6" t="n">
        <v>6500000</v>
      </c>
      <c r="D18" s="4" t="inlineStr">
        <is>
          <t xml:space="preserve"> </t>
        </is>
      </c>
      <c r="E18" s="4" t="inlineStr">
        <is>
          <t xml:space="preserve"> </t>
        </is>
      </c>
      <c r="F18" s="4" t="inlineStr">
        <is>
          <t xml:space="preserve"> </t>
        </is>
      </c>
    </row>
    <row r="19">
      <c r="A19" s="4" t="inlineStr">
        <is>
          <t>Stock issued</t>
        </is>
      </c>
      <c r="B19" s="4" t="inlineStr">
        <is>
          <t xml:space="preserve"> </t>
        </is>
      </c>
      <c r="C19" s="5" t="n">
        <v>46500000</v>
      </c>
      <c r="D19" s="4" t="inlineStr">
        <is>
          <t xml:space="preserve"> </t>
        </is>
      </c>
      <c r="E19" s="4" t="inlineStr">
        <is>
          <t xml:space="preserve"> </t>
        </is>
      </c>
      <c r="F19" s="4" t="inlineStr">
        <is>
          <t xml:space="preserve"> </t>
        </is>
      </c>
    </row>
    <row r="20">
      <c r="A20" s="4" t="inlineStr">
        <is>
          <t>June 2021 Sales Agreement |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issued in transaction (in shares)</t>
        </is>
      </c>
      <c r="B22" s="4" t="inlineStr">
        <is>
          <t xml:space="preserve"> </t>
        </is>
      </c>
      <c r="C22" s="4" t="inlineStr">
        <is>
          <t xml:space="preserve"> </t>
        </is>
      </c>
      <c r="D22" s="4" t="inlineStr">
        <is>
          <t xml:space="preserve"> </t>
        </is>
      </c>
      <c r="E22" s="6" t="n">
        <v>7900000</v>
      </c>
      <c r="F22" s="4" t="inlineStr">
        <is>
          <t xml:space="preserve"> </t>
        </is>
      </c>
    </row>
    <row r="23">
      <c r="A23" s="4" t="inlineStr">
        <is>
          <t>June 2021 and August 2023 Sales Agreement |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sideration received on transaction, net of issuance costs</t>
        </is>
      </c>
      <c r="B25" s="4" t="inlineStr">
        <is>
          <t xml:space="preserve"> </t>
        </is>
      </c>
      <c r="C25" s="4" t="inlineStr">
        <is>
          <t xml:space="preserve"> </t>
        </is>
      </c>
      <c r="D25" s="4" t="inlineStr">
        <is>
          <t xml:space="preserve"> </t>
        </is>
      </c>
      <c r="E25" s="5" t="n">
        <v>321000000</v>
      </c>
      <c r="F25" s="4" t="inlineStr">
        <is>
          <t xml:space="preserve"> </t>
        </is>
      </c>
    </row>
    <row r="26">
      <c r="A26" s="4" t="inlineStr">
        <is>
          <t>June 2021 and August 2023 Sales Agreement | Common Stock | Prepaid Expenses and Other Current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sideration received on transaction, net of issuance costs</t>
        </is>
      </c>
      <c r="B28" s="4" t="inlineStr">
        <is>
          <t xml:space="preserve"> </t>
        </is>
      </c>
      <c r="C28" s="4" t="inlineStr">
        <is>
          <t xml:space="preserve"> </t>
        </is>
      </c>
      <c r="D28" s="4" t="inlineStr">
        <is>
          <t xml:space="preserve"> </t>
        </is>
      </c>
      <c r="E28" s="5" t="n">
        <v>6900000</v>
      </c>
      <c r="F28" s="4" t="inlineStr">
        <is>
          <t xml:space="preserve"> </t>
        </is>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 width="14" customWidth="1" min="6" max="6"/>
  </cols>
  <sheetData>
    <row r="1">
      <c r="A1" s="1" t="inlineStr">
        <is>
          <t>Stock-Based Compensation - Additional Information (Details) - USD ($)</t>
        </is>
      </c>
      <c r="B1" s="2" t="inlineStr">
        <is>
          <t>1 Months Ended</t>
        </is>
      </c>
      <c r="C1" s="2" t="inlineStr">
        <is>
          <t>12 Months Ended</t>
        </is>
      </c>
    </row>
    <row r="2">
      <c r="B2" s="2" t="inlineStr">
        <is>
          <t>Jun. 30, 2015</t>
        </is>
      </c>
      <c r="C2" s="2" t="inlineStr">
        <is>
          <t>Dec. 31, 2024</t>
        </is>
      </c>
      <c r="D2" s="2" t="inlineStr">
        <is>
          <t>Dec. 31, 2023</t>
        </is>
      </c>
      <c r="E2" s="2" t="inlineStr">
        <is>
          <t>Dec. 31, 2022</t>
        </is>
      </c>
      <c r="F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capitalized</t>
        </is>
      </c>
      <c r="B4" s="4" t="inlineStr">
        <is>
          <t xml:space="preserve"> </t>
        </is>
      </c>
      <c r="C4" s="5" t="n">
        <v>0</v>
      </c>
      <c r="D4" s="5" t="n">
        <v>500000</v>
      </c>
      <c r="E4" s="5" t="n">
        <v>1700000</v>
      </c>
      <c r="F4" s="4" t="inlineStr">
        <is>
          <t xml:space="preserve"> </t>
        </is>
      </c>
    </row>
    <row r="5">
      <c r="A5" s="4" t="inlineStr">
        <is>
          <t>Unrecognized compensation expense</t>
        </is>
      </c>
      <c r="B5" s="4" t="inlineStr">
        <is>
          <t xml:space="preserve"> </t>
        </is>
      </c>
      <c r="C5" s="5" t="n">
        <v>43000000</v>
      </c>
      <c r="D5" s="4" t="inlineStr">
        <is>
          <t xml:space="preserve"> </t>
        </is>
      </c>
      <c r="E5" s="4" t="inlineStr">
        <is>
          <t xml:space="preserve"> </t>
        </is>
      </c>
      <c r="F5" s="4" t="inlineStr">
        <is>
          <t xml:space="preserve"> </t>
        </is>
      </c>
    </row>
    <row r="6">
      <c r="A6" s="4" t="inlineStr">
        <is>
          <t>Unrecognized compensation expense, recognition period</t>
        </is>
      </c>
      <c r="B6" s="4" t="inlineStr">
        <is>
          <t xml:space="preserve"> </t>
        </is>
      </c>
      <c r="C6" s="4" t="inlineStr">
        <is>
          <t>1 year 2 months 12 days</t>
        </is>
      </c>
      <c r="D6" s="4" t="inlineStr">
        <is>
          <t xml:space="preserve"> </t>
        </is>
      </c>
      <c r="E6" s="4" t="inlineStr">
        <is>
          <t xml:space="preserve"> </t>
        </is>
      </c>
      <c r="F6" s="4" t="inlineStr">
        <is>
          <t xml:space="preserve"> </t>
        </is>
      </c>
    </row>
    <row r="7">
      <c r="A7" s="4" t="inlineStr">
        <is>
          <t>Aggregate intrinsic value of stock options and stock appreciation rights exercised</t>
        </is>
      </c>
      <c r="B7" s="4" t="inlineStr">
        <is>
          <t xml:space="preserve"> </t>
        </is>
      </c>
      <c r="C7" s="5" t="n">
        <v>13000000</v>
      </c>
      <c r="D7" s="5" t="n">
        <v>5000000</v>
      </c>
      <c r="E7" s="5" t="n">
        <v>21000000</v>
      </c>
      <c r="F7" s="4" t="inlineStr">
        <is>
          <t xml:space="preserve"> </t>
        </is>
      </c>
    </row>
    <row r="8">
      <c r="A8" s="4" t="inlineStr">
        <is>
          <t>Aggregate intrinsic value of stock options and stock appreciation rights outstanding (less than)</t>
        </is>
      </c>
      <c r="B8" s="4" t="inlineStr">
        <is>
          <t xml:space="preserve"> </t>
        </is>
      </c>
      <c r="C8" s="5" t="n">
        <v>3200000</v>
      </c>
      <c r="D8" s="4" t="inlineStr">
        <is>
          <t xml:space="preserve"> </t>
        </is>
      </c>
      <c r="E8" s="4" t="inlineStr">
        <is>
          <t xml:space="preserve"> </t>
        </is>
      </c>
      <c r="F8" s="4" t="inlineStr">
        <is>
          <t xml:space="preserve"> </t>
        </is>
      </c>
    </row>
    <row r="9">
      <c r="A9" s="4" t="inlineStr">
        <is>
          <t>Weighted-average remaining contractual term of stock options and stock appreciation rights outstanding</t>
        </is>
      </c>
      <c r="B9" s="4" t="inlineStr">
        <is>
          <t xml:space="preserve"> </t>
        </is>
      </c>
      <c r="C9" s="4" t="inlineStr">
        <is>
          <t>7 years</t>
        </is>
      </c>
      <c r="D9" s="4" t="inlineStr">
        <is>
          <t xml:space="preserve"> </t>
        </is>
      </c>
      <c r="E9" s="4" t="inlineStr">
        <is>
          <t xml:space="preserve"> </t>
        </is>
      </c>
      <c r="F9" s="4" t="inlineStr">
        <is>
          <t xml:space="preserve"> </t>
        </is>
      </c>
    </row>
    <row r="10">
      <c r="A10" s="4" t="inlineStr">
        <is>
          <t>Aggregate intrinsic value of stock options and stock appreciation rights exercisable (less than)</t>
        </is>
      </c>
      <c r="B10" s="4" t="inlineStr">
        <is>
          <t xml:space="preserve"> </t>
        </is>
      </c>
      <c r="C10" s="5" t="n">
        <v>1000000</v>
      </c>
      <c r="D10" s="4" t="inlineStr">
        <is>
          <t xml:space="preserve"> </t>
        </is>
      </c>
      <c r="E10" s="4" t="inlineStr">
        <is>
          <t xml:space="preserve"> </t>
        </is>
      </c>
      <c r="F10" s="4" t="inlineStr">
        <is>
          <t xml:space="preserve"> </t>
        </is>
      </c>
    </row>
    <row r="11">
      <c r="A11" s="4" t="inlineStr">
        <is>
          <t>Weighted-average remaining contractual term of stock options and stock appreciation rights exercisable</t>
        </is>
      </c>
      <c r="B11" s="4" t="inlineStr">
        <is>
          <t xml:space="preserve"> </t>
        </is>
      </c>
      <c r="C11" s="4" t="inlineStr">
        <is>
          <t>5 years 10 months 24 days</t>
        </is>
      </c>
      <c r="D11" s="4" t="inlineStr">
        <is>
          <t xml:space="preserve"> </t>
        </is>
      </c>
      <c r="E11" s="4" t="inlineStr">
        <is>
          <t xml:space="preserve"> </t>
        </is>
      </c>
      <c r="F11" s="4" t="inlineStr">
        <is>
          <t xml:space="preserve"> </t>
        </is>
      </c>
    </row>
    <row r="12">
      <c r="A12" s="4" t="inlineStr">
        <is>
          <t>ESP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available for grant (in shares)</t>
        </is>
      </c>
      <c r="B14" s="4" t="inlineStr">
        <is>
          <t xml:space="preserve"> </t>
        </is>
      </c>
      <c r="C14" s="6" t="n">
        <v>1000000</v>
      </c>
      <c r="D14" s="4" t="inlineStr">
        <is>
          <t xml:space="preserve"> </t>
        </is>
      </c>
      <c r="E14" s="4" t="inlineStr">
        <is>
          <t xml:space="preserve"> </t>
        </is>
      </c>
      <c r="F14" s="4" t="inlineStr">
        <is>
          <t xml:space="preserve"> </t>
        </is>
      </c>
    </row>
    <row r="15">
      <c r="A15" s="4" t="inlineStr">
        <is>
          <t>Common stock reserved for issuance (in shares)</t>
        </is>
      </c>
      <c r="B15" s="4" t="inlineStr">
        <is>
          <t xml:space="preserve"> </t>
        </is>
      </c>
      <c r="C15" s="6" t="n">
        <v>3500000</v>
      </c>
      <c r="D15" s="4" t="inlineStr">
        <is>
          <t xml:space="preserve"> </t>
        </is>
      </c>
      <c r="E15" s="4" t="inlineStr">
        <is>
          <t xml:space="preserve"> </t>
        </is>
      </c>
      <c r="F15" s="4" t="inlineStr">
        <is>
          <t xml:space="preserve"> </t>
        </is>
      </c>
    </row>
    <row r="16">
      <c r="A16" s="4" t="inlineStr">
        <is>
          <t>Proposal to increase authorized shares (in shares)</t>
        </is>
      </c>
      <c r="B16" s="4" t="inlineStr">
        <is>
          <t xml:space="preserve"> </t>
        </is>
      </c>
      <c r="C16" s="6" t="n">
        <v>2200000</v>
      </c>
      <c r="D16" s="4" t="inlineStr">
        <is>
          <t xml:space="preserve"> </t>
        </is>
      </c>
      <c r="E16" s="4" t="inlineStr">
        <is>
          <t xml:space="preserve"> </t>
        </is>
      </c>
      <c r="F16" s="4" t="inlineStr">
        <is>
          <t xml:space="preserve"> </t>
        </is>
      </c>
    </row>
    <row r="17">
      <c r="A17" s="4" t="inlineStr">
        <is>
          <t>Percentage increase of shares each anniversary</t>
        </is>
      </c>
      <c r="B17" s="4" t="inlineStr">
        <is>
          <t xml:space="preserve"> </t>
        </is>
      </c>
      <c r="C17" s="8" t="n">
        <v>0.05</v>
      </c>
      <c r="D17" s="4" t="inlineStr">
        <is>
          <t xml:space="preserve"> </t>
        </is>
      </c>
      <c r="E17" s="4" t="inlineStr">
        <is>
          <t xml:space="preserve"> </t>
        </is>
      </c>
      <c r="F17" s="4" t="inlineStr">
        <is>
          <t xml:space="preserve"> </t>
        </is>
      </c>
    </row>
    <row r="18">
      <c r="A18" s="4" t="inlineStr">
        <is>
          <t>Maximum contribution of employees as payroll deductions</t>
        </is>
      </c>
      <c r="B18" s="4" t="inlineStr">
        <is>
          <t xml:space="preserve"> </t>
        </is>
      </c>
      <c r="C18" s="8" t="n">
        <v>0.15</v>
      </c>
      <c r="D18" s="4" t="inlineStr">
        <is>
          <t xml:space="preserve"> </t>
        </is>
      </c>
      <c r="E18" s="4" t="inlineStr">
        <is>
          <t xml:space="preserve"> </t>
        </is>
      </c>
      <c r="F18" s="4" t="inlineStr">
        <is>
          <t xml:space="preserve"> </t>
        </is>
      </c>
    </row>
    <row r="19">
      <c r="A19" s="4" t="inlineStr">
        <is>
          <t>Percentage of market price for stock purchase</t>
        </is>
      </c>
      <c r="B19" s="4" t="inlineStr">
        <is>
          <t xml:space="preserve"> </t>
        </is>
      </c>
      <c r="C19" s="8" t="n">
        <v>0.85</v>
      </c>
      <c r="D19" s="4" t="inlineStr">
        <is>
          <t xml:space="preserve"> </t>
        </is>
      </c>
      <c r="E19" s="4" t="inlineStr">
        <is>
          <t xml:space="preserve"> </t>
        </is>
      </c>
      <c r="F19" s="4" t="inlineStr">
        <is>
          <t xml:space="preserve"> </t>
        </is>
      </c>
    </row>
    <row r="20">
      <c r="A20" s="4" t="inlineStr">
        <is>
          <t>2023 Inducement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available for grant (in shares)</t>
        </is>
      </c>
      <c r="B22" s="4" t="inlineStr">
        <is>
          <t xml:space="preserve"> </t>
        </is>
      </c>
      <c r="C22" s="4" t="inlineStr">
        <is>
          <t xml:space="preserve"> </t>
        </is>
      </c>
      <c r="D22" s="4" t="inlineStr">
        <is>
          <t xml:space="preserve"> </t>
        </is>
      </c>
      <c r="E22" s="4" t="inlineStr">
        <is>
          <t xml:space="preserve"> </t>
        </is>
      </c>
      <c r="F22" s="6" t="n">
        <v>1000000</v>
      </c>
    </row>
    <row r="23">
      <c r="A23" s="4" t="inlineStr">
        <is>
          <t>Number of shares available for issuance (in shares)</t>
        </is>
      </c>
      <c r="B23" s="4" t="inlineStr">
        <is>
          <t xml:space="preserve"> </t>
        </is>
      </c>
      <c r="C23" s="6" t="n">
        <v>100000</v>
      </c>
      <c r="D23" s="4" t="inlineStr">
        <is>
          <t xml:space="preserve"> </t>
        </is>
      </c>
      <c r="E23" s="4" t="inlineStr">
        <is>
          <t xml:space="preserve"> </t>
        </is>
      </c>
      <c r="F23" s="4" t="inlineStr">
        <is>
          <t xml:space="preserve"> </t>
        </is>
      </c>
    </row>
    <row r="24">
      <c r="A24" s="4" t="inlineStr">
        <is>
          <t>2015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available for grant (in shares)</t>
        </is>
      </c>
      <c r="B26" s="4" t="inlineStr">
        <is>
          <t xml:space="preserve"> </t>
        </is>
      </c>
      <c r="C26" s="6" t="n">
        <v>11100000</v>
      </c>
      <c r="D26" s="4" t="inlineStr">
        <is>
          <t xml:space="preserve"> </t>
        </is>
      </c>
      <c r="E26" s="4" t="inlineStr">
        <is>
          <t xml:space="preserve"> </t>
        </is>
      </c>
      <c r="F26" s="4" t="inlineStr">
        <is>
          <t xml:space="preserve"> </t>
        </is>
      </c>
    </row>
    <row r="27">
      <c r="A27" s="4" t="inlineStr">
        <is>
          <t>Common stock reserved for issuance (in shares)</t>
        </is>
      </c>
      <c r="B27" s="4" t="inlineStr">
        <is>
          <t xml:space="preserve"> </t>
        </is>
      </c>
      <c r="C27" s="6" t="n">
        <v>27500000</v>
      </c>
      <c r="D27" s="4" t="inlineStr">
        <is>
          <t xml:space="preserve"> </t>
        </is>
      </c>
      <c r="E27" s="4" t="inlineStr">
        <is>
          <t xml:space="preserve"> </t>
        </is>
      </c>
      <c r="F27" s="4" t="inlineStr">
        <is>
          <t xml:space="preserve"> </t>
        </is>
      </c>
    </row>
    <row r="28">
      <c r="A28" s="4" t="inlineStr">
        <is>
          <t>Share-based payment award, terms of award</t>
        </is>
      </c>
      <c r="B28" s="4" t="inlineStr">
        <is>
          <t>10 years</t>
        </is>
      </c>
      <c r="C28" s="4" t="inlineStr">
        <is>
          <t xml:space="preserve"> </t>
        </is>
      </c>
      <c r="D28" s="4" t="inlineStr">
        <is>
          <t xml:space="preserve"> </t>
        </is>
      </c>
      <c r="E28" s="4" t="inlineStr">
        <is>
          <t xml:space="preserve"> </t>
        </is>
      </c>
      <c r="F28" s="4" t="inlineStr">
        <is>
          <t xml:space="preserve"> </t>
        </is>
      </c>
    </row>
    <row r="29">
      <c r="A29" s="4" t="inlineStr">
        <is>
          <t>Minimum grant price, percent of common stock fair value</t>
        </is>
      </c>
      <c r="B29" s="8" t="n">
        <v>1</v>
      </c>
      <c r="C29" s="4" t="inlineStr">
        <is>
          <t xml:space="preserve"> </t>
        </is>
      </c>
      <c r="D29" s="4" t="inlineStr">
        <is>
          <t xml:space="preserve"> </t>
        </is>
      </c>
      <c r="E29" s="4" t="inlineStr">
        <is>
          <t xml:space="preserve"> </t>
        </is>
      </c>
      <c r="F29" s="4" t="inlineStr">
        <is>
          <t xml:space="preserve"> </t>
        </is>
      </c>
    </row>
    <row r="30">
      <c r="A30" s="4" t="inlineStr">
        <is>
          <t>2015 Plan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t>
        </is>
      </c>
      <c r="B32" s="4" t="inlineStr">
        <is>
          <t>1 year</t>
        </is>
      </c>
      <c r="C32" s="4" t="inlineStr">
        <is>
          <t xml:space="preserve"> </t>
        </is>
      </c>
      <c r="D32" s="4" t="inlineStr">
        <is>
          <t xml:space="preserve"> </t>
        </is>
      </c>
      <c r="E32" s="4" t="inlineStr">
        <is>
          <t xml:space="preserve"> </t>
        </is>
      </c>
      <c r="F32" s="4" t="inlineStr">
        <is>
          <t xml:space="preserve"> </t>
        </is>
      </c>
    </row>
    <row r="33">
      <c r="A33" s="4" t="inlineStr">
        <is>
          <t>2015 Plan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t>
        </is>
      </c>
      <c r="B35" s="4" t="inlineStr">
        <is>
          <t>4 years</t>
        </is>
      </c>
      <c r="C35" s="4" t="inlineStr">
        <is>
          <t xml:space="preserve"> </t>
        </is>
      </c>
      <c r="D35" s="4" t="inlineStr">
        <is>
          <t xml:space="preserve"> </t>
        </is>
      </c>
      <c r="E35" s="4" t="inlineStr">
        <is>
          <t xml:space="preserve"> </t>
        </is>
      </c>
      <c r="F35"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5" t="n">
        <v>48152</v>
      </c>
      <c r="C4" s="5" t="n">
        <v>85357</v>
      </c>
      <c r="D4" s="5" t="n">
        <v>130300</v>
      </c>
    </row>
    <row r="5">
      <c r="A5" s="4" t="inlineStr">
        <is>
          <t>Cost of sal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3431</v>
      </c>
      <c r="C7" s="6" t="n">
        <v>3417</v>
      </c>
      <c r="D7" s="6" t="n">
        <v>1032</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20868</v>
      </c>
      <c r="C10" s="6" t="n">
        <v>41211</v>
      </c>
      <c r="D10" s="6" t="n">
        <v>66565</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5" t="n">
        <v>23853</v>
      </c>
      <c r="C13" s="5" t="n">
        <v>40729</v>
      </c>
      <c r="D13" s="5" t="n">
        <v>6270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Option and Appreciation Rights Activity (Details)</t>
        </is>
      </c>
      <c r="B1" s="2" t="inlineStr">
        <is>
          <t>12 Months Ended</t>
        </is>
      </c>
    </row>
    <row r="2">
      <c r="B2" s="2" t="inlineStr">
        <is>
          <t>Dec. 31, 2024 $ / shares shares</t>
        </is>
      </c>
    </row>
    <row r="3">
      <c r="A3" s="4" t="inlineStr">
        <is>
          <t>2023 Inducement Plan</t>
        </is>
      </c>
      <c r="B3" s="4" t="inlineStr">
        <is>
          <t xml:space="preserve"> </t>
        </is>
      </c>
    </row>
    <row r="4">
      <c r="A4" s="3" t="inlineStr">
        <is>
          <t>Stock Options &amp; SARs</t>
        </is>
      </c>
      <c r="B4" s="4" t="inlineStr">
        <is>
          <t xml:space="preserve"> </t>
        </is>
      </c>
    </row>
    <row r="5">
      <c r="A5" s="4" t="inlineStr">
        <is>
          <t>Outstanding (in shares) | shares</t>
        </is>
      </c>
      <c r="B5" s="6" t="n">
        <v>422800</v>
      </c>
    </row>
    <row r="6">
      <c r="A6" s="4" t="inlineStr">
        <is>
          <t>Granted (in shares) | shares</t>
        </is>
      </c>
      <c r="B6" s="6" t="n">
        <v>64150</v>
      </c>
    </row>
    <row r="7">
      <c r="A7" s="4" t="inlineStr">
        <is>
          <t>Exercised (in shares) | shares</t>
        </is>
      </c>
      <c r="B7" s="6" t="n">
        <v>0</v>
      </c>
    </row>
    <row r="8">
      <c r="A8" s="4" t="inlineStr">
        <is>
          <t>Canceled (in shares) | shares</t>
        </is>
      </c>
      <c r="B8" s="6" t="n">
        <v>0</v>
      </c>
    </row>
    <row r="9">
      <c r="A9" s="4" t="inlineStr">
        <is>
          <t>Outstanding (in shares) | shares</t>
        </is>
      </c>
      <c r="B9" s="6" t="n">
        <v>486950</v>
      </c>
    </row>
    <row r="10">
      <c r="A10" s="4" t="inlineStr">
        <is>
          <t>Shares exercisable at end of year (in shares) | shares</t>
        </is>
      </c>
      <c r="B10" s="6" t="n">
        <v>189061</v>
      </c>
    </row>
    <row r="11">
      <c r="A11" s="3" t="inlineStr">
        <is>
          <t>Weighted- Average Exercise Price</t>
        </is>
      </c>
      <c r="B11" s="4" t="inlineStr">
        <is>
          <t xml:space="preserve"> </t>
        </is>
      </c>
    </row>
    <row r="12">
      <c r="A12" s="4" t="inlineStr">
        <is>
          <t>Outstanding at beginning of year (in usd per share) | $ / shares</t>
        </is>
      </c>
      <c r="B12" s="7" t="n">
        <v>10.67</v>
      </c>
    </row>
    <row r="13">
      <c r="A13" s="4" t="inlineStr">
        <is>
          <t>Granted (in usd per share) | $ / shares</t>
        </is>
      </c>
      <c r="B13" s="12" t="n">
        <v>9.01</v>
      </c>
    </row>
    <row r="14">
      <c r="A14" s="4" t="inlineStr">
        <is>
          <t>Exercised (in usd per share) | $ / shares</t>
        </is>
      </c>
      <c r="B14" s="6" t="n">
        <v>0</v>
      </c>
    </row>
    <row r="15">
      <c r="A15" s="4" t="inlineStr">
        <is>
          <t>Canceled (in usd per share) | $ / shares</t>
        </is>
      </c>
      <c r="B15" s="6" t="n">
        <v>0</v>
      </c>
    </row>
    <row r="16">
      <c r="A16" s="4" t="inlineStr">
        <is>
          <t>Outstanding at end of year (in usd per share) | $ / shares</t>
        </is>
      </c>
      <c r="B16" s="12" t="n">
        <v>10.45</v>
      </c>
    </row>
    <row r="17">
      <c r="A17" s="4" t="inlineStr">
        <is>
          <t>Shares exercisable at end of year (in usd per share) | $ / shares</t>
        </is>
      </c>
      <c r="B17" s="7" t="n">
        <v>10.82</v>
      </c>
    </row>
    <row r="18">
      <c r="A18" s="4" t="inlineStr">
        <is>
          <t>2015 Plan</t>
        </is>
      </c>
      <c r="B18" s="4" t="inlineStr">
        <is>
          <t xml:space="preserve"> </t>
        </is>
      </c>
    </row>
    <row r="19">
      <c r="A19" s="3" t="inlineStr">
        <is>
          <t>Stock Options &amp; SARs</t>
        </is>
      </c>
      <c r="B19" s="4" t="inlineStr">
        <is>
          <t xml:space="preserve"> </t>
        </is>
      </c>
    </row>
    <row r="20">
      <c r="A20" s="4" t="inlineStr">
        <is>
          <t>Outstanding (in shares) | shares</t>
        </is>
      </c>
      <c r="B20" s="6" t="n">
        <v>4787042</v>
      </c>
    </row>
    <row r="21">
      <c r="A21" s="4" t="inlineStr">
        <is>
          <t>Granted (in shares) | shares</t>
        </is>
      </c>
      <c r="B21" s="6" t="n">
        <v>769891</v>
      </c>
    </row>
    <row r="22">
      <c r="A22" s="4" t="inlineStr">
        <is>
          <t>Exercised (in shares) | shares</t>
        </is>
      </c>
      <c r="B22" s="6" t="n">
        <v>-414234</v>
      </c>
    </row>
    <row r="23">
      <c r="A23" s="4" t="inlineStr">
        <is>
          <t>Canceled (in shares) | shares</t>
        </is>
      </c>
      <c r="B23" s="6" t="n">
        <v>-1646647</v>
      </c>
    </row>
    <row r="24">
      <c r="A24" s="4" t="inlineStr">
        <is>
          <t>Outstanding (in shares) | shares</t>
        </is>
      </c>
      <c r="B24" s="6" t="n">
        <v>3496052</v>
      </c>
    </row>
    <row r="25">
      <c r="A25" s="4" t="inlineStr">
        <is>
          <t>Shares exercisable at end of year (in shares) | shares</t>
        </is>
      </c>
      <c r="B25" s="6" t="n">
        <v>2248656</v>
      </c>
    </row>
    <row r="26">
      <c r="A26" s="3" t="inlineStr">
        <is>
          <t>Weighted- Average Exercise Price</t>
        </is>
      </c>
      <c r="B26" s="4" t="inlineStr">
        <is>
          <t xml:space="preserve"> </t>
        </is>
      </c>
    </row>
    <row r="27">
      <c r="A27" s="4" t="inlineStr">
        <is>
          <t>Outstanding at beginning of year (in usd per share) | $ / shares</t>
        </is>
      </c>
      <c r="B27" s="7" t="n">
        <v>38.1</v>
      </c>
    </row>
    <row r="28">
      <c r="A28" s="4" t="inlineStr">
        <is>
          <t>Granted (in usd per share) | $ / shares</t>
        </is>
      </c>
      <c r="B28" s="12" t="n">
        <v>7.96</v>
      </c>
    </row>
    <row r="29">
      <c r="A29" s="4" t="inlineStr">
        <is>
          <t>Exercised (in usd per share) | $ / shares</t>
        </is>
      </c>
      <c r="B29" s="12" t="n">
        <v>7.71</v>
      </c>
    </row>
    <row r="30">
      <c r="A30" s="4" t="inlineStr">
        <is>
          <t>Canceled (in usd per share) | $ / shares</t>
        </is>
      </c>
      <c r="B30" s="12" t="n">
        <v>42.99</v>
      </c>
    </row>
    <row r="31">
      <c r="A31" s="4" t="inlineStr">
        <is>
          <t>Outstanding at end of year (in usd per share) | $ / shares</t>
        </is>
      </c>
      <c r="B31" s="12" t="n">
        <v>32.75</v>
      </c>
    </row>
    <row r="32">
      <c r="A32" s="4" t="inlineStr">
        <is>
          <t>Shares exercisable at end of year (in usd per share) | $ / shares</t>
        </is>
      </c>
      <c r="B32" s="7" t="n">
        <v>43.77</v>
      </c>
    </row>
    <row r="33">
      <c r="A33" s="4" t="inlineStr">
        <is>
          <t>2005 Plan</t>
        </is>
      </c>
      <c r="B33" s="4" t="inlineStr">
        <is>
          <t xml:space="preserve"> </t>
        </is>
      </c>
    </row>
    <row r="34">
      <c r="A34" s="3" t="inlineStr">
        <is>
          <t>Stock Options &amp; SARs</t>
        </is>
      </c>
      <c r="B34" s="4" t="inlineStr">
        <is>
          <t xml:space="preserve"> </t>
        </is>
      </c>
    </row>
    <row r="35">
      <c r="A35" s="4" t="inlineStr">
        <is>
          <t>Outstanding (in shares) | shares</t>
        </is>
      </c>
      <c r="B35" s="6" t="n">
        <v>58275</v>
      </c>
    </row>
    <row r="36">
      <c r="A36" s="4" t="inlineStr">
        <is>
          <t>Granted (in shares) | shares</t>
        </is>
      </c>
      <c r="B36" s="6" t="n">
        <v>0</v>
      </c>
    </row>
    <row r="37">
      <c r="A37" s="4" t="inlineStr">
        <is>
          <t>Exercised (in shares) | shares</t>
        </is>
      </c>
      <c r="B37" s="6" t="n">
        <v>0</v>
      </c>
    </row>
    <row r="38">
      <c r="A38" s="4" t="inlineStr">
        <is>
          <t>Canceled (in shares) | shares</t>
        </is>
      </c>
      <c r="B38" s="6" t="n">
        <v>-58275</v>
      </c>
    </row>
    <row r="39">
      <c r="A39" s="4" t="inlineStr">
        <is>
          <t>Outstanding (in shares) | shares</t>
        </is>
      </c>
      <c r="B39" s="6" t="n">
        <v>0</v>
      </c>
    </row>
    <row r="40">
      <c r="A40" s="4" t="inlineStr">
        <is>
          <t>Shares exercisable at end of year (in shares) | shares</t>
        </is>
      </c>
      <c r="B40" s="6" t="n">
        <v>0</v>
      </c>
    </row>
    <row r="41">
      <c r="A41" s="3" t="inlineStr">
        <is>
          <t>Weighted- Average Exercise Price</t>
        </is>
      </c>
      <c r="B41" s="4" t="inlineStr">
        <is>
          <t xml:space="preserve"> </t>
        </is>
      </c>
    </row>
    <row r="42">
      <c r="A42" s="4" t="inlineStr">
        <is>
          <t>Outstanding at beginning of year (in usd per share) | $ / shares</t>
        </is>
      </c>
      <c r="B42" s="7" t="n">
        <v>119.79</v>
      </c>
    </row>
    <row r="43">
      <c r="A43" s="4" t="inlineStr">
        <is>
          <t>Granted (in usd per share) | $ / shares</t>
        </is>
      </c>
      <c r="B43" s="6" t="n">
        <v>0</v>
      </c>
    </row>
    <row r="44">
      <c r="A44" s="4" t="inlineStr">
        <is>
          <t>Exercised (in usd per share) | $ / shares</t>
        </is>
      </c>
      <c r="B44" s="6" t="n">
        <v>0</v>
      </c>
    </row>
    <row r="45">
      <c r="A45" s="4" t="inlineStr">
        <is>
          <t>Canceled (in usd per share) | $ / shares</t>
        </is>
      </c>
      <c r="B45" s="12" t="n">
        <v>119.79</v>
      </c>
    </row>
    <row r="46">
      <c r="A46" s="4" t="inlineStr">
        <is>
          <t>Outstanding at end of year (in usd per share) | $ / shares</t>
        </is>
      </c>
      <c r="B46" s="6" t="n">
        <v>0</v>
      </c>
    </row>
    <row r="47">
      <c r="A47" s="4" t="inlineStr">
        <is>
          <t>Shares exercisable at end of year (in usd per share) | $ / shares</t>
        </is>
      </c>
      <c r="B47"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Based Compensation - Schedule of Assumptions Used in Estimation of Fair Value of Stock (Details) - Option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lack-Scholes fair value (in usd per share)</t>
        </is>
      </c>
      <c r="B4" s="7" t="n">
        <v>5.94</v>
      </c>
      <c r="C4" s="5" t="n">
        <v>7</v>
      </c>
      <c r="D4" s="7" t="n">
        <v>55.32</v>
      </c>
    </row>
    <row r="5">
      <c r="A5" s="4" t="inlineStr">
        <is>
          <t>Risk-free interest rate, minimum</t>
        </is>
      </c>
      <c r="B5" s="11" t="n">
        <v>0.041</v>
      </c>
      <c r="C5" s="11" t="n">
        <v>0.035</v>
      </c>
      <c r="D5" s="11" t="n">
        <v>0.014</v>
      </c>
    </row>
    <row r="6">
      <c r="A6" s="4" t="inlineStr">
        <is>
          <t>Risk-free interest rate, maximum</t>
        </is>
      </c>
      <c r="B6" s="11" t="n">
        <v>0.043</v>
      </c>
      <c r="C6" s="11" t="n">
        <v>0.048</v>
      </c>
      <c r="D6" s="11" t="n">
        <v>0.043</v>
      </c>
    </row>
    <row r="7">
      <c r="A7" s="4" t="inlineStr">
        <is>
          <t>Dividend yield</t>
        </is>
      </c>
      <c r="B7" s="8" t="n">
        <v>0</v>
      </c>
      <c r="C7" s="8" t="n">
        <v>0</v>
      </c>
      <c r="D7" s="8" t="n">
        <v>0</v>
      </c>
    </row>
    <row r="8">
      <c r="A8" s="4" t="inlineStr">
        <is>
          <t>Volatility, minimum</t>
        </is>
      </c>
      <c r="B8" s="11" t="n">
        <v>1.044</v>
      </c>
      <c r="C8" s="11" t="n">
        <v>1.204</v>
      </c>
      <c r="D8" s="11" t="n">
        <v>1.205</v>
      </c>
    </row>
    <row r="9">
      <c r="A9" s="4" t="inlineStr">
        <is>
          <t>Volatility, maximum</t>
        </is>
      </c>
      <c r="B9" s="11" t="n">
        <v>1.218</v>
      </c>
      <c r="C9" s="11" t="n">
        <v>1.403</v>
      </c>
      <c r="D9" s="11" t="n">
        <v>1.401</v>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 (in years)</t>
        </is>
      </c>
      <c r="B12" s="4" t="inlineStr">
        <is>
          <t>3 years 9 months 18 days</t>
        </is>
      </c>
      <c r="C12" s="4" t="inlineStr">
        <is>
          <t>3 years 10 months 24 days</t>
        </is>
      </c>
      <c r="D12" s="4" t="inlineStr">
        <is>
          <t>4 years</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 (in years)</t>
        </is>
      </c>
      <c r="B15" s="4" t="inlineStr">
        <is>
          <t>6 years 3 months 18 days</t>
        </is>
      </c>
      <c r="C15" s="4" t="inlineStr">
        <is>
          <t>6 years 4 months 24 days</t>
        </is>
      </c>
      <c r="D15" s="4" t="inlineStr">
        <is>
          <t>6 years 3 months 18 day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s) - Restricted Stock Units (RSUs)</t>
        </is>
      </c>
      <c r="B1" s="2" t="inlineStr">
        <is>
          <t>12 Months Ended</t>
        </is>
      </c>
    </row>
    <row r="2">
      <c r="B2" s="2" t="inlineStr">
        <is>
          <t>Dec. 31, 2024 $ / shares shares</t>
        </is>
      </c>
    </row>
    <row r="3">
      <c r="A3" s="4" t="inlineStr">
        <is>
          <t>2023 Inducement Plan</t>
        </is>
      </c>
      <c r="B3" s="4" t="inlineStr">
        <is>
          <t xml:space="preserve"> </t>
        </is>
      </c>
    </row>
    <row r="4">
      <c r="A4" s="3" t="inlineStr">
        <is>
          <t>Number of Shares</t>
        </is>
      </c>
      <c r="B4" s="4" t="inlineStr">
        <is>
          <t xml:space="preserve"> </t>
        </is>
      </c>
    </row>
    <row r="5">
      <c r="A5" s="4" t="inlineStr">
        <is>
          <t>Outstanding and unvested beginning of year (in shares) | shares</t>
        </is>
      </c>
      <c r="B5" s="6" t="n">
        <v>363990</v>
      </c>
    </row>
    <row r="6">
      <c r="A6" s="4" t="inlineStr">
        <is>
          <t>Restricted stock units granted (in shares) | shares</t>
        </is>
      </c>
      <c r="B6" s="6" t="n">
        <v>42770</v>
      </c>
    </row>
    <row r="7">
      <c r="A7" s="4" t="inlineStr">
        <is>
          <t>Restricted stock units vested (in shares) | shares</t>
        </is>
      </c>
      <c r="B7" s="6" t="n">
        <v>-121331</v>
      </c>
    </row>
    <row r="8">
      <c r="A8" s="4" t="inlineStr">
        <is>
          <t>Restricted stock units forfeited (in shares) | shares</t>
        </is>
      </c>
      <c r="B8" s="6" t="n">
        <v>0</v>
      </c>
    </row>
    <row r="9">
      <c r="A9" s="4" t="inlineStr">
        <is>
          <t>Outstanding and unvested at end of year (in shares) | shares</t>
        </is>
      </c>
      <c r="B9" s="6" t="n">
        <v>285429</v>
      </c>
    </row>
    <row r="10">
      <c r="A10" s="3" t="inlineStr">
        <is>
          <t>Per Share Weighted-Average Grant-Date Fair Value (in usd per share)</t>
        </is>
      </c>
      <c r="B10" s="4" t="inlineStr">
        <is>
          <t xml:space="preserve"> </t>
        </is>
      </c>
    </row>
    <row r="11">
      <c r="A11" s="4" t="inlineStr">
        <is>
          <t>Outstanding and unvested at beginning of year (in shares) | $ / shares</t>
        </is>
      </c>
      <c r="B11" s="7" t="n">
        <v>10.66</v>
      </c>
    </row>
    <row r="12">
      <c r="A12" s="4" t="inlineStr">
        <is>
          <t>Restricted stock units granted (in usd per share) | $ / shares</t>
        </is>
      </c>
      <c r="B12" s="12" t="n">
        <v>9.01</v>
      </c>
    </row>
    <row r="13">
      <c r="A13" s="4" t="inlineStr">
        <is>
          <t>Restricted stock units vested (in usd per share) | $ / shares</t>
        </is>
      </c>
      <c r="B13" s="12" t="n">
        <v>10.66</v>
      </c>
    </row>
    <row r="14">
      <c r="A14" s="4" t="inlineStr">
        <is>
          <t>Restricted stock units forfeited (in usd per share) | $ / shares</t>
        </is>
      </c>
      <c r="B14" s="6" t="n">
        <v>0</v>
      </c>
    </row>
    <row r="15">
      <c r="A15" s="4" t="inlineStr">
        <is>
          <t>Outstanding and unvested at end of year (in shares) | $ / shares</t>
        </is>
      </c>
      <c r="B15" s="7" t="n">
        <v>10.42</v>
      </c>
    </row>
    <row r="16">
      <c r="A16" s="4" t="inlineStr">
        <is>
          <t>2015 Plan</t>
        </is>
      </c>
      <c r="B16" s="4" t="inlineStr">
        <is>
          <t xml:space="preserve"> </t>
        </is>
      </c>
    </row>
    <row r="17">
      <c r="A17" s="3" t="inlineStr">
        <is>
          <t>Number of Shares</t>
        </is>
      </c>
      <c r="B17" s="4" t="inlineStr">
        <is>
          <t xml:space="preserve"> </t>
        </is>
      </c>
    </row>
    <row r="18">
      <c r="A18" s="4" t="inlineStr">
        <is>
          <t>Outstanding and unvested beginning of year (in shares) | shares</t>
        </is>
      </c>
      <c r="B18" s="6" t="n">
        <v>3714870</v>
      </c>
    </row>
    <row r="19">
      <c r="A19" s="4" t="inlineStr">
        <is>
          <t>Restricted stock units granted (in shares) | shares</t>
        </is>
      </c>
      <c r="B19" s="6" t="n">
        <v>4545824</v>
      </c>
    </row>
    <row r="20">
      <c r="A20" s="4" t="inlineStr">
        <is>
          <t>Restricted stock units vested (in shares) | shares</t>
        </is>
      </c>
      <c r="B20" s="6" t="n">
        <v>-1326868</v>
      </c>
    </row>
    <row r="21">
      <c r="A21" s="4" t="inlineStr">
        <is>
          <t>Restricted stock units forfeited (in shares) | shares</t>
        </is>
      </c>
      <c r="B21" s="6" t="n">
        <v>-1375184</v>
      </c>
    </row>
    <row r="22">
      <c r="A22" s="4" t="inlineStr">
        <is>
          <t>Outstanding and unvested at end of year (in shares) | shares</t>
        </is>
      </c>
      <c r="B22" s="6" t="n">
        <v>5558642</v>
      </c>
    </row>
    <row r="23">
      <c r="A23" s="3" t="inlineStr">
        <is>
          <t>Per Share Weighted-Average Grant-Date Fair Value (in usd per share)</t>
        </is>
      </c>
      <c r="B23" s="4" t="inlineStr">
        <is>
          <t xml:space="preserve"> </t>
        </is>
      </c>
    </row>
    <row r="24">
      <c r="A24" s="4" t="inlineStr">
        <is>
          <t>Outstanding and unvested at beginning of year (in shares) | $ / shares</t>
        </is>
      </c>
      <c r="B24" s="7" t="n">
        <v>19.43</v>
      </c>
    </row>
    <row r="25">
      <c r="A25" s="4" t="inlineStr">
        <is>
          <t>Restricted stock units granted (in usd per share) | $ / shares</t>
        </is>
      </c>
      <c r="B25" s="12" t="n">
        <v>5.72</v>
      </c>
    </row>
    <row r="26">
      <c r="A26" s="4" t="inlineStr">
        <is>
          <t>Restricted stock units vested (in usd per share) | $ / shares</t>
        </is>
      </c>
      <c r="B26" s="12" t="n">
        <v>24.95</v>
      </c>
    </row>
    <row r="27">
      <c r="A27" s="4" t="inlineStr">
        <is>
          <t>Restricted stock units forfeited (in usd per share) | $ / shares</t>
        </is>
      </c>
      <c r="B27" s="12" t="n">
        <v>13.88</v>
      </c>
    </row>
    <row r="28">
      <c r="A28" s="4" t="inlineStr">
        <is>
          <t>Outstanding and unvested at end of year (in shares) | $ / shares</t>
        </is>
      </c>
      <c r="B28" s="7" t="n">
        <v>8.2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Maximum contribution, percentage of compensation</t>
        </is>
      </c>
      <c r="B4" s="8" t="n">
        <v>1</v>
      </c>
      <c r="C4" s="4" t="inlineStr">
        <is>
          <t xml:space="preserve"> </t>
        </is>
      </c>
      <c r="D4" s="4" t="inlineStr">
        <is>
          <t xml:space="preserve"> </t>
        </is>
      </c>
    </row>
    <row r="5">
      <c r="A5" s="4" t="inlineStr">
        <is>
          <t>Defined contribution plan, employer matching contribution, percent of match</t>
        </is>
      </c>
      <c r="B5" s="8" t="n">
        <v>0.04</v>
      </c>
      <c r="C5" s="4" t="inlineStr">
        <is>
          <t xml:space="preserve"> </t>
        </is>
      </c>
      <c r="D5" s="4" t="inlineStr">
        <is>
          <t xml:space="preserve"> </t>
        </is>
      </c>
    </row>
    <row r="6">
      <c r="A6" s="4" t="inlineStr">
        <is>
          <t>Defined contribution plan, cost</t>
        </is>
      </c>
      <c r="B6" s="9" t="n">
        <v>5.5</v>
      </c>
      <c r="C6" s="5" t="n">
        <v>7</v>
      </c>
      <c r="D6" s="5" t="n">
        <v>6</v>
      </c>
    </row>
    <row r="7">
      <c r="A7" s="4" t="inlineStr">
        <is>
          <t>Foreign Plan | Pension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contribution plan, cost</t>
        </is>
      </c>
      <c r="B9" s="9" t="n">
        <v>2.6</v>
      </c>
      <c r="C9" s="5" t="n">
        <v>3</v>
      </c>
      <c r="D9" s="9" t="n">
        <v>2.4</v>
      </c>
    </row>
    <row r="10">
      <c r="A10" s="4" t="inlineStr">
        <is>
          <t>First Three Percent Of Participants Deferral</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contribution plan, employer matching contribution, percent of employees' gross pay</t>
        </is>
      </c>
      <c r="B12" s="8" t="n">
        <v>1</v>
      </c>
      <c r="C12" s="4" t="inlineStr">
        <is>
          <t xml:space="preserve"> </t>
        </is>
      </c>
      <c r="D12" s="4" t="inlineStr">
        <is>
          <t xml:space="preserve"> </t>
        </is>
      </c>
    </row>
    <row r="13">
      <c r="A13" s="4" t="inlineStr">
        <is>
          <t>Defined contribution plan, employer matching contribution, percent of match</t>
        </is>
      </c>
      <c r="B13" s="8" t="n">
        <v>0.03</v>
      </c>
      <c r="C13" s="4" t="inlineStr">
        <is>
          <t xml:space="preserve"> </t>
        </is>
      </c>
      <c r="D13" s="4" t="inlineStr">
        <is>
          <t xml:space="preserve"> </t>
        </is>
      </c>
    </row>
    <row r="14">
      <c r="A14" s="4" t="inlineStr">
        <is>
          <t>Next Two Percent Of Participants Deferral</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contribution plan, employer matching contribution, percent of employees' gross pay</t>
        </is>
      </c>
      <c r="B16" s="8" t="n">
        <v>0.5</v>
      </c>
      <c r="C16" s="4" t="inlineStr">
        <is>
          <t xml:space="preserve"> </t>
        </is>
      </c>
      <c r="D16" s="4" t="inlineStr">
        <is>
          <t xml:space="preserve"> </t>
        </is>
      </c>
    </row>
    <row r="17">
      <c r="A17" s="4" t="inlineStr">
        <is>
          <t>Defined contribution plan, employer matching contribution, percent of match</t>
        </is>
      </c>
      <c r="B17" s="8" t="n">
        <v>0.02</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DEFICIT (Parenthetical) - USD ($) $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Issuance of common stock, issuance costs</t>
        </is>
      </c>
      <c r="B4" s="5" t="n">
        <v>3830</v>
      </c>
      <c r="C4" s="5" t="n">
        <v>6171</v>
      </c>
      <c r="D4" s="5" t="n">
        <v>72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Prepaid Expenses and Other 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5" t="n">
        <v>56276</v>
      </c>
      <c r="C3" s="5" t="n">
        <v>70297</v>
      </c>
    </row>
    <row r="4">
      <c r="A4" s="4" t="inlineStr">
        <is>
          <t>Other current assets</t>
        </is>
      </c>
      <c r="B4" s="6" t="n">
        <v>21888</v>
      </c>
      <c r="C4" s="6" t="n">
        <v>155726</v>
      </c>
    </row>
    <row r="5">
      <c r="A5" s="4" t="inlineStr">
        <is>
          <t>Prepaid expenses and other current assets</t>
        </is>
      </c>
      <c r="B5" s="5" t="n">
        <v>78164</v>
      </c>
      <c r="C5" s="5" t="n">
        <v>22602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5" t="n">
        <v>187570</v>
      </c>
      <c r="C3" s="5" t="n">
        <v>380739</v>
      </c>
    </row>
    <row r="4">
      <c r="A4" s="4" t="inlineStr">
        <is>
          <t>Less: accumulated depreciation</t>
        </is>
      </c>
      <c r="B4" s="6" t="n">
        <v>-49157</v>
      </c>
      <c r="C4" s="6" t="n">
        <v>-74968</v>
      </c>
    </row>
    <row r="5">
      <c r="A5" s="4" t="inlineStr">
        <is>
          <t>Property and equipment, net</t>
        </is>
      </c>
      <c r="B5" s="6" t="n">
        <v>138413</v>
      </c>
      <c r="C5" s="6" t="n">
        <v>305771</v>
      </c>
    </row>
    <row r="6">
      <c r="A6" s="4" t="inlineStr">
        <is>
          <t>Land and 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4945</v>
      </c>
      <c r="C8" s="6" t="n">
        <v>102916</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61498</v>
      </c>
      <c r="C11" s="6" t="n">
        <v>14824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66886</v>
      </c>
      <c r="C14" s="6" t="n">
        <v>48310</v>
      </c>
    </row>
    <row r="15">
      <c r="A15" s="4" t="inlineStr">
        <is>
          <t>Computer hard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4728</v>
      </c>
      <c r="C17" s="6" t="n">
        <v>511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39513</v>
      </c>
      <c r="C20" s="5" t="n">
        <v>7615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net</t>
        </is>
      </c>
      <c r="B4" s="5" t="n">
        <v>138413</v>
      </c>
      <c r="C4" s="5" t="n">
        <v>305771</v>
      </c>
      <c r="D4" s="4" t="inlineStr">
        <is>
          <t xml:space="preserve"> </t>
        </is>
      </c>
    </row>
    <row r="5">
      <c r="A5" s="4" t="inlineStr">
        <is>
          <t>Depreciation expense</t>
        </is>
      </c>
      <c r="B5" s="6" t="n">
        <v>48000</v>
      </c>
      <c r="C5" s="5" t="n">
        <v>41000</v>
      </c>
      <c r="D5" s="5" t="n">
        <v>29000</v>
      </c>
    </row>
    <row r="6">
      <c r="A6" s="4" t="inlineStr">
        <is>
          <t>Czech Republic</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net</t>
        </is>
      </c>
      <c r="B8" s="5" t="n">
        <v>135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Accrued Expens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Employee benefits and compensation</t>
        </is>
      </c>
      <c r="B3" s="5" t="n">
        <v>60350</v>
      </c>
      <c r="C3" s="5" t="n">
        <v>55952</v>
      </c>
    </row>
    <row r="4">
      <c r="A4" s="4" t="inlineStr">
        <is>
          <t>Gross-to-net deductions</t>
        </is>
      </c>
      <c r="B4" s="6" t="n">
        <v>18821</v>
      </c>
      <c r="C4" s="6" t="n">
        <v>20616</v>
      </c>
    </row>
    <row r="5">
      <c r="A5" s="4" t="inlineStr">
        <is>
          <t>U.S. product sales returns accrual</t>
        </is>
      </c>
      <c r="B5" s="6" t="n">
        <v>58259</v>
      </c>
      <c r="C5" s="6" t="n">
        <v>82506</v>
      </c>
    </row>
    <row r="6">
      <c r="A6" s="4" t="inlineStr">
        <is>
          <t>Research and development accruals</t>
        </is>
      </c>
      <c r="B6" s="6" t="n">
        <v>37847</v>
      </c>
      <c r="C6" s="6" t="n">
        <v>131027</v>
      </c>
    </row>
    <row r="7">
      <c r="A7" s="4" t="inlineStr">
        <is>
          <t>Other accrued expenses</t>
        </is>
      </c>
      <c r="B7" s="6" t="n">
        <v>35888</v>
      </c>
      <c r="C7" s="6" t="n">
        <v>104567</v>
      </c>
    </row>
    <row r="8">
      <c r="A8" s="4" t="inlineStr">
        <is>
          <t>Accrued expenses</t>
        </is>
      </c>
      <c r="B8" s="5" t="n">
        <v>211165</v>
      </c>
      <c r="C8" s="5" t="n">
        <v>39466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Other Current Liabilities (Details) - USD ($) $ in Thousands</t>
        </is>
      </c>
      <c r="B1" s="2" t="inlineStr">
        <is>
          <t>Dec. 31, 2024</t>
        </is>
      </c>
      <c r="C1" s="2" t="inlineStr">
        <is>
          <t>Dec. 31, 2023</t>
        </is>
      </c>
    </row>
    <row r="2">
      <c r="A2" s="3" t="inlineStr">
        <is>
          <t>Collaborative Arrangement and Arrangement Other than Collaborative [Line Items]</t>
        </is>
      </c>
      <c r="B2" s="4" t="inlineStr">
        <is>
          <t xml:space="preserve"> </t>
        </is>
      </c>
      <c r="C2" s="4" t="inlineStr">
        <is>
          <t xml:space="preserve"> </t>
        </is>
      </c>
    </row>
    <row r="3">
      <c r="A3" s="4" t="inlineStr">
        <is>
          <t>Refunds due to APA customers</t>
        </is>
      </c>
      <c r="B3" s="5" t="n">
        <v>87901</v>
      </c>
      <c r="C3" s="5" t="n">
        <v>142165</v>
      </c>
    </row>
    <row r="4">
      <c r="A4" s="4" t="inlineStr">
        <is>
          <t>Other current liabilities</t>
        </is>
      </c>
      <c r="B4" s="6" t="n">
        <v>10338</v>
      </c>
      <c r="C4" s="6" t="n">
        <v>22853</v>
      </c>
    </row>
    <row r="5">
      <c r="A5" s="4" t="inlineStr">
        <is>
          <t>Total other current liabilities</t>
        </is>
      </c>
      <c r="B5" s="6" t="n">
        <v>219596</v>
      </c>
      <c r="C5" s="6" t="n">
        <v>861408</v>
      </c>
    </row>
    <row r="6">
      <c r="A6" s="4" t="inlineStr">
        <is>
          <t>UK Authority</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Other current liability</t>
        </is>
      </c>
      <c r="B8" s="6" t="n">
        <v>36357</v>
      </c>
      <c r="C8" s="6" t="n">
        <v>0</v>
      </c>
    </row>
    <row r="9">
      <c r="A9" s="4" t="inlineStr">
        <is>
          <t>Gavi Advance Purchase Agreement- COVAX Facility</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Other current liability</t>
        </is>
      </c>
      <c r="B11" s="5" t="n">
        <v>85000</v>
      </c>
      <c r="C11" s="5" t="n">
        <v>69639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any's Income (Loss) from Operations Before Income Tax Provision (Benefit) by Jurisdic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61909</v>
      </c>
      <c r="C4" s="5" t="n">
        <v>-628984</v>
      </c>
      <c r="D4" s="5" t="n">
        <v>-712183</v>
      </c>
    </row>
    <row r="5">
      <c r="A5" s="4" t="inlineStr">
        <is>
          <t>Foreign</t>
        </is>
      </c>
      <c r="B5" s="6" t="n">
        <v>85294</v>
      </c>
      <c r="C5" s="6" t="n">
        <v>85953</v>
      </c>
      <c r="D5" s="6" t="n">
        <v>58536</v>
      </c>
    </row>
    <row r="6">
      <c r="A6" s="4" t="inlineStr">
        <is>
          <t>Loss before income tax expense</t>
        </is>
      </c>
      <c r="B6" s="5" t="n">
        <v>-176615</v>
      </c>
      <c r="C6" s="5" t="n">
        <v>-543031</v>
      </c>
      <c r="D6" s="5" t="n">
        <v>-65364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Domestic</t>
        </is>
      </c>
      <c r="B4" s="5" t="n">
        <v>0</v>
      </c>
      <c r="C4" s="5" t="n">
        <v>-1300</v>
      </c>
      <c r="D4" s="5" t="n">
        <v>1300</v>
      </c>
    </row>
    <row r="5">
      <c r="A5" s="4" t="inlineStr">
        <is>
          <t>State and local</t>
        </is>
      </c>
      <c r="B5" s="6" t="n">
        <v>43</v>
      </c>
      <c r="C5" s="6" t="n">
        <v>-157</v>
      </c>
      <c r="D5" s="6" t="n">
        <v>503</v>
      </c>
    </row>
    <row r="6">
      <c r="A6" s="4" t="inlineStr">
        <is>
          <t>Foreign</t>
        </is>
      </c>
      <c r="B6" s="6" t="n">
        <v>12264</v>
      </c>
      <c r="C6" s="6" t="n">
        <v>1445</v>
      </c>
      <c r="D6" s="6" t="n">
        <v>2489</v>
      </c>
    </row>
    <row r="7">
      <c r="A7" s="4" t="inlineStr">
        <is>
          <t>Total current income tax expense (benefit)</t>
        </is>
      </c>
      <c r="B7" s="6" t="n">
        <v>12307</v>
      </c>
      <c r="C7" s="6" t="n">
        <v>-12</v>
      </c>
      <c r="D7" s="6" t="n">
        <v>4292</v>
      </c>
    </row>
    <row r="8">
      <c r="A8" s="3" t="inlineStr">
        <is>
          <t>Deferred:</t>
        </is>
      </c>
      <c r="B8" s="4" t="inlineStr">
        <is>
          <t xml:space="preserve"> </t>
        </is>
      </c>
      <c r="C8" s="4" t="inlineStr">
        <is>
          <t xml:space="preserve"> </t>
        </is>
      </c>
      <c r="D8" s="4" t="inlineStr">
        <is>
          <t xml:space="preserve"> </t>
        </is>
      </c>
    </row>
    <row r="9">
      <c r="A9" s="4" t="inlineStr">
        <is>
          <t>Foreign</t>
        </is>
      </c>
      <c r="B9" s="6" t="n">
        <v>-1423</v>
      </c>
      <c r="C9" s="6" t="n">
        <v>2043</v>
      </c>
      <c r="D9" s="6" t="n">
        <v>0</v>
      </c>
    </row>
    <row r="10">
      <c r="A10" s="4" t="inlineStr">
        <is>
          <t>Income tax expense</t>
        </is>
      </c>
      <c r="B10" s="5" t="n">
        <v>10884</v>
      </c>
      <c r="C10" s="5" t="n">
        <v>2031</v>
      </c>
      <c r="D10" s="5" t="n">
        <v>429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Schedule of Tax Rate Differences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8" t="n">
        <v>0.21</v>
      </c>
      <c r="C4" s="8" t="n">
        <v>0.21</v>
      </c>
      <c r="D4" s="8" t="n">
        <v>0.21</v>
      </c>
    </row>
    <row r="5">
      <c r="A5" s="4" t="inlineStr">
        <is>
          <t>State income taxes, net of federal benefit</t>
        </is>
      </c>
      <c r="B5" s="8" t="n">
        <v>0.03</v>
      </c>
      <c r="C5" s="8" t="n">
        <v>0.01</v>
      </c>
      <c r="D5" s="8" t="n">
        <v>0.02</v>
      </c>
    </row>
    <row r="6">
      <c r="A6" s="4" t="inlineStr">
        <is>
          <t>Research and development and other tax credits</t>
        </is>
      </c>
      <c r="B6" s="8" t="n">
        <v>0</v>
      </c>
      <c r="C6" s="8" t="n">
        <v>0</v>
      </c>
      <c r="D6" s="8" t="n">
        <v>0.01</v>
      </c>
    </row>
    <row r="7">
      <c r="A7" s="4" t="inlineStr">
        <is>
          <t>Non-deductible expenses</t>
        </is>
      </c>
      <c r="B7" s="8" t="n">
        <v>0</v>
      </c>
      <c r="C7" s="8" t="n">
        <v>0</v>
      </c>
      <c r="D7" s="4" t="inlineStr">
        <is>
          <t>(1.00%)</t>
        </is>
      </c>
    </row>
    <row r="8">
      <c r="A8" s="4" t="inlineStr">
        <is>
          <t>Non-cash stock-based compensation</t>
        </is>
      </c>
      <c r="B8" s="4" t="inlineStr">
        <is>
          <t>(9.00%)</t>
        </is>
      </c>
      <c r="C8" s="4" t="inlineStr">
        <is>
          <t>(1.00%)</t>
        </is>
      </c>
      <c r="D8" s="4" t="inlineStr">
        <is>
          <t>(1.00%)</t>
        </is>
      </c>
    </row>
    <row r="9">
      <c r="A9" s="4" t="inlineStr">
        <is>
          <t>U.S. taxation of foreign operations</t>
        </is>
      </c>
      <c r="B9" s="4" t="inlineStr">
        <is>
          <t>(3.00%)</t>
        </is>
      </c>
      <c r="C9" s="4" t="inlineStr">
        <is>
          <t>(4.00%)</t>
        </is>
      </c>
      <c r="D9" s="4" t="inlineStr">
        <is>
          <t>(3.00%)</t>
        </is>
      </c>
    </row>
    <row r="10">
      <c r="A10" s="4" t="inlineStr">
        <is>
          <t>Cancellation of indebtedness</t>
        </is>
      </c>
      <c r="B10" s="8" t="n">
        <v>0</v>
      </c>
      <c r="C10" s="4" t="inlineStr">
        <is>
          <t>(1.00%)</t>
        </is>
      </c>
      <c r="D10" s="8" t="n">
        <v>0</v>
      </c>
    </row>
    <row r="11">
      <c r="A11" s="4" t="inlineStr">
        <is>
          <t>Deferred tax asset write down</t>
        </is>
      </c>
      <c r="B11" s="4" t="inlineStr">
        <is>
          <t>(13.00%)</t>
        </is>
      </c>
      <c r="C11" s="8" t="n">
        <v>0</v>
      </c>
      <c r="D11" s="8" t="n">
        <v>0</v>
      </c>
    </row>
    <row r="12">
      <c r="A12" s="4" t="inlineStr">
        <is>
          <t>Non-US tax credits</t>
        </is>
      </c>
      <c r="B12" s="8" t="n">
        <v>0</v>
      </c>
      <c r="C12" s="8" t="n">
        <v>0.04</v>
      </c>
      <c r="D12" s="8" t="n">
        <v>0</v>
      </c>
    </row>
    <row r="13">
      <c r="A13" s="4" t="inlineStr">
        <is>
          <t>Other</t>
        </is>
      </c>
      <c r="B13" s="4" t="inlineStr">
        <is>
          <t>(6.00%)</t>
        </is>
      </c>
      <c r="C13" s="8" t="n">
        <v>0</v>
      </c>
      <c r="D13" s="8" t="n">
        <v>0.02</v>
      </c>
    </row>
    <row r="14">
      <c r="A14" s="4" t="inlineStr">
        <is>
          <t>Change in tax rate</t>
        </is>
      </c>
      <c r="B14" s="8" t="n">
        <v>0.08</v>
      </c>
      <c r="C14" s="8" t="n">
        <v>0</v>
      </c>
      <c r="D14" s="4" t="inlineStr">
        <is>
          <t>(20.00%)</t>
        </is>
      </c>
    </row>
    <row r="15">
      <c r="A15" s="4" t="inlineStr">
        <is>
          <t>Change in valuation allowance</t>
        </is>
      </c>
      <c r="B15" s="4" t="inlineStr">
        <is>
          <t>(7.00%)</t>
        </is>
      </c>
      <c r="C15" s="4" t="inlineStr">
        <is>
          <t>(20.00%)</t>
        </is>
      </c>
      <c r="D15" s="4" t="inlineStr">
        <is>
          <t>(2.00%)</t>
        </is>
      </c>
    </row>
    <row r="16">
      <c r="A16" s="4" t="inlineStr">
        <is>
          <t>Income tax expense</t>
        </is>
      </c>
      <c r="B16" s="4" t="inlineStr">
        <is>
          <t>(6.00%)</t>
        </is>
      </c>
      <c r="C16" s="8" t="n">
        <v>0</v>
      </c>
      <c r="D16" s="4" t="inlineStr">
        <is>
          <t>(1.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Tax Credit Carryforward [Line Items]</t>
        </is>
      </c>
      <c r="B3" s="4" t="inlineStr">
        <is>
          <t xml:space="preserve"> </t>
        </is>
      </c>
      <c r="C3" s="4" t="inlineStr">
        <is>
          <t xml:space="preserve"> </t>
        </is>
      </c>
    </row>
    <row r="4">
      <c r="A4" s="4" t="inlineStr">
        <is>
          <t>Valuation allowance, deferred tax asset, amount increase</t>
        </is>
      </c>
      <c r="B4" s="5" t="n">
        <v>-6600</v>
      </c>
      <c r="C4" s="5" t="n">
        <v>108800</v>
      </c>
    </row>
    <row r="5">
      <c r="A5" s="4" t="inlineStr">
        <is>
          <t>Net deferred tax liability</t>
        </is>
      </c>
      <c r="B5" s="6" t="n">
        <v>402</v>
      </c>
      <c r="C5" s="6" t="n">
        <v>2043</v>
      </c>
    </row>
    <row r="6">
      <c r="A6" s="4" t="inlineStr">
        <is>
          <t>Unrecognized tax benefits that would impact effective tax rate</t>
        </is>
      </c>
      <c r="B6" s="6" t="n">
        <v>4100</v>
      </c>
      <c r="C6" s="5" t="n">
        <v>4200</v>
      </c>
    </row>
    <row r="7">
      <c r="A7" s="4" t="inlineStr">
        <is>
          <t>Capital Loss Carryforward</t>
        </is>
      </c>
      <c r="B7" s="4" t="inlineStr">
        <is>
          <t xml:space="preserve"> </t>
        </is>
      </c>
      <c r="C7" s="4" t="inlineStr">
        <is>
          <t xml:space="preserve"> </t>
        </is>
      </c>
    </row>
    <row r="8">
      <c r="A8" s="3" t="inlineStr">
        <is>
          <t>Tax Credit Carryforward [Line Items]</t>
        </is>
      </c>
      <c r="B8" s="4" t="inlineStr">
        <is>
          <t xml:space="preserve"> </t>
        </is>
      </c>
      <c r="C8" s="4" t="inlineStr">
        <is>
          <t xml:space="preserve"> </t>
        </is>
      </c>
    </row>
    <row r="9">
      <c r="A9" s="4" t="inlineStr">
        <is>
          <t>Net operating loss carryforwards</t>
        </is>
      </c>
      <c r="B9" s="6" t="n">
        <v>9600</v>
      </c>
      <c r="C9" s="4" t="inlineStr">
        <is>
          <t xml:space="preserve"> </t>
        </is>
      </c>
    </row>
    <row r="10">
      <c r="A10" s="4" t="inlineStr">
        <is>
          <t>Domestic</t>
        </is>
      </c>
      <c r="B10" s="4" t="inlineStr">
        <is>
          <t xml:space="preserve"> </t>
        </is>
      </c>
      <c r="C10" s="4" t="inlineStr">
        <is>
          <t xml:space="preserve"> </t>
        </is>
      </c>
    </row>
    <row r="11">
      <c r="A11" s="3" t="inlineStr">
        <is>
          <t>Tax Credit Carryforward [Line Items]</t>
        </is>
      </c>
      <c r="B11" s="4" t="inlineStr">
        <is>
          <t xml:space="preserve"> </t>
        </is>
      </c>
      <c r="C11" s="4" t="inlineStr">
        <is>
          <t xml:space="preserve"> </t>
        </is>
      </c>
    </row>
    <row r="12">
      <c r="A12" s="4" t="inlineStr">
        <is>
          <t>Net operating loss carryforwards</t>
        </is>
      </c>
      <c r="B12" s="6" t="n">
        <v>2400000</v>
      </c>
      <c r="C12" s="4" t="inlineStr">
        <is>
          <t xml:space="preserve"> </t>
        </is>
      </c>
    </row>
    <row r="13">
      <c r="A13" s="4" t="inlineStr">
        <is>
          <t>Domestic | Research Tax Credit Carryforward</t>
        </is>
      </c>
      <c r="B13" s="4" t="inlineStr">
        <is>
          <t xml:space="preserve"> </t>
        </is>
      </c>
      <c r="C13" s="4" t="inlineStr">
        <is>
          <t xml:space="preserve"> </t>
        </is>
      </c>
    </row>
    <row r="14">
      <c r="A14" s="3" t="inlineStr">
        <is>
          <t>Tax Credit Carryforward [Line Items]</t>
        </is>
      </c>
      <c r="B14" s="4" t="inlineStr">
        <is>
          <t xml:space="preserve"> </t>
        </is>
      </c>
      <c r="C14" s="4" t="inlineStr">
        <is>
          <t xml:space="preserve"> </t>
        </is>
      </c>
    </row>
    <row r="15">
      <c r="A15" s="4" t="inlineStr">
        <is>
          <t>Tax credit carryforward</t>
        </is>
      </c>
      <c r="B15" s="6" t="n">
        <v>51300</v>
      </c>
      <c r="C15" s="4" t="inlineStr">
        <is>
          <t xml:space="preserve"> </t>
        </is>
      </c>
    </row>
    <row r="16">
      <c r="A16" s="4" t="inlineStr">
        <is>
          <t>State and Local Jurisdiction</t>
        </is>
      </c>
      <c r="B16" s="4" t="inlineStr">
        <is>
          <t xml:space="preserve"> </t>
        </is>
      </c>
      <c r="C16" s="4" t="inlineStr">
        <is>
          <t xml:space="preserve"> </t>
        </is>
      </c>
    </row>
    <row r="17">
      <c r="A17" s="3" t="inlineStr">
        <is>
          <t>Tax Credit Carryforward [Line Items]</t>
        </is>
      </c>
      <c r="B17" s="4" t="inlineStr">
        <is>
          <t xml:space="preserve"> </t>
        </is>
      </c>
      <c r="C17" s="4" t="inlineStr">
        <is>
          <t xml:space="preserve"> </t>
        </is>
      </c>
    </row>
    <row r="18">
      <c r="A18" s="4" t="inlineStr">
        <is>
          <t>Net operating loss carryforwards</t>
        </is>
      </c>
      <c r="B18" s="6" t="n">
        <v>785100</v>
      </c>
      <c r="C18" s="4" t="inlineStr">
        <is>
          <t xml:space="preserve"> </t>
        </is>
      </c>
    </row>
    <row r="19">
      <c r="A19" s="4" t="inlineStr">
        <is>
          <t>State and Local Jurisdiction | Subject to Expiration</t>
        </is>
      </c>
      <c r="B19" s="4" t="inlineStr">
        <is>
          <t xml:space="preserve"> </t>
        </is>
      </c>
      <c r="C19" s="4" t="inlineStr">
        <is>
          <t xml:space="preserve"> </t>
        </is>
      </c>
    </row>
    <row r="20">
      <c r="A20" s="3" t="inlineStr">
        <is>
          <t>Tax Credit Carryforward [Line Items]</t>
        </is>
      </c>
      <c r="B20" s="4" t="inlineStr">
        <is>
          <t xml:space="preserve"> </t>
        </is>
      </c>
      <c r="C20" s="4" t="inlineStr">
        <is>
          <t xml:space="preserve"> </t>
        </is>
      </c>
    </row>
    <row r="21">
      <c r="A21" s="4" t="inlineStr">
        <is>
          <t>Net operating loss carryforwards</t>
        </is>
      </c>
      <c r="B21" s="6" t="n">
        <v>351000</v>
      </c>
      <c r="C21" s="4" t="inlineStr">
        <is>
          <t xml:space="preserve"> </t>
        </is>
      </c>
    </row>
    <row r="22">
      <c r="A22" s="4" t="inlineStr">
        <is>
          <t>State and Local Jurisdiction | No Expiration</t>
        </is>
      </c>
      <c r="B22" s="4" t="inlineStr">
        <is>
          <t xml:space="preserve"> </t>
        </is>
      </c>
      <c r="C22" s="4" t="inlineStr">
        <is>
          <t xml:space="preserve"> </t>
        </is>
      </c>
    </row>
    <row r="23">
      <c r="A23" s="3" t="inlineStr">
        <is>
          <t>Tax Credit Carryforward [Line Items]</t>
        </is>
      </c>
      <c r="B23" s="4" t="inlineStr">
        <is>
          <t xml:space="preserve"> </t>
        </is>
      </c>
      <c r="C23" s="4" t="inlineStr">
        <is>
          <t xml:space="preserve"> </t>
        </is>
      </c>
    </row>
    <row r="24">
      <c r="A24" s="4" t="inlineStr">
        <is>
          <t>Net operating loss carryforwards</t>
        </is>
      </c>
      <c r="B24" s="6" t="n">
        <v>434100</v>
      </c>
      <c r="C24" s="4" t="inlineStr">
        <is>
          <t xml:space="preserve"> </t>
        </is>
      </c>
    </row>
    <row r="25">
      <c r="A25" s="4" t="inlineStr">
        <is>
          <t>State and Local Jurisdiction | Research Tax Credit Carryforward</t>
        </is>
      </c>
      <c r="B25" s="4" t="inlineStr">
        <is>
          <t xml:space="preserve"> </t>
        </is>
      </c>
      <c r="C25" s="4" t="inlineStr">
        <is>
          <t xml:space="preserve"> </t>
        </is>
      </c>
    </row>
    <row r="26">
      <c r="A26" s="3" t="inlineStr">
        <is>
          <t>Tax Credit Carryforward [Line Items]</t>
        </is>
      </c>
      <c r="B26" s="4" t="inlineStr">
        <is>
          <t xml:space="preserve"> </t>
        </is>
      </c>
      <c r="C26" s="4" t="inlineStr">
        <is>
          <t xml:space="preserve"> </t>
        </is>
      </c>
    </row>
    <row r="27">
      <c r="A27" s="4" t="inlineStr">
        <is>
          <t>Tax credit carryforward</t>
        </is>
      </c>
      <c r="B27" s="5" t="n">
        <v>1200</v>
      </c>
      <c r="C27"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ederal and state net operating loss carryforward</t>
        </is>
      </c>
      <c r="B3" s="5" t="n">
        <v>551261</v>
      </c>
      <c r="C3" s="5" t="n">
        <v>550272</v>
      </c>
    </row>
    <row r="4">
      <c r="A4" s="4" t="inlineStr">
        <is>
          <t>Research tax credits</t>
        </is>
      </c>
      <c r="B4" s="6" t="n">
        <v>51343</v>
      </c>
      <c r="C4" s="6" t="n">
        <v>51878</v>
      </c>
    </row>
    <row r="5">
      <c r="A5" s="4" t="inlineStr">
        <is>
          <t>Lease liability</t>
        </is>
      </c>
      <c r="B5" s="6" t="n">
        <v>21567</v>
      </c>
      <c r="C5" s="6" t="n">
        <v>25207</v>
      </c>
    </row>
    <row r="6">
      <c r="A6" s="4" t="inlineStr">
        <is>
          <t>Deferred revenue</t>
        </is>
      </c>
      <c r="B6" s="6" t="n">
        <v>314121</v>
      </c>
      <c r="C6" s="6" t="n">
        <v>266392</v>
      </c>
    </row>
    <row r="7">
      <c r="A7" s="4" t="inlineStr">
        <is>
          <t>Inventory reserve</t>
        </is>
      </c>
      <c r="B7" s="6" t="n">
        <v>36546</v>
      </c>
      <c r="C7" s="6" t="n">
        <v>79386</v>
      </c>
    </row>
    <row r="8">
      <c r="A8" s="4" t="inlineStr">
        <is>
          <t>Allowance for sales returns</t>
        </is>
      </c>
      <c r="B8" s="6" t="n">
        <v>13397</v>
      </c>
      <c r="C8" s="6" t="n">
        <v>20756</v>
      </c>
    </row>
    <row r="9">
      <c r="A9" s="4" t="inlineStr">
        <is>
          <t>Non-cash stock-based compensation</t>
        </is>
      </c>
      <c r="B9" s="6" t="n">
        <v>22376</v>
      </c>
      <c r="C9" s="6" t="n">
        <v>30727</v>
      </c>
    </row>
    <row r="10">
      <c r="A10" s="4" t="inlineStr">
        <is>
          <t>Capitalized research costs</t>
        </is>
      </c>
      <c r="B10" s="6" t="n">
        <v>152046</v>
      </c>
      <c r="C10" s="6" t="n">
        <v>132500</v>
      </c>
    </row>
    <row r="11">
      <c r="A11" s="4" t="inlineStr">
        <is>
          <t>Foreign tax credit carryforward</t>
        </is>
      </c>
      <c r="B11" s="6" t="n">
        <v>0</v>
      </c>
      <c r="C11" s="6" t="n">
        <v>18679</v>
      </c>
    </row>
    <row r="12">
      <c r="A12" s="4" t="inlineStr">
        <is>
          <t>Deferred Tax Assets, Other</t>
        </is>
      </c>
      <c r="B12" s="6" t="n">
        <v>15150</v>
      </c>
      <c r="C12" s="6" t="n">
        <v>10996</v>
      </c>
    </row>
    <row r="13">
      <c r="A13" s="4" t="inlineStr">
        <is>
          <t>Gross deferred tax assets</t>
        </is>
      </c>
      <c r="B13" s="6" t="n">
        <v>1177807</v>
      </c>
      <c r="C13" s="6" t="n">
        <v>1186793</v>
      </c>
    </row>
    <row r="14">
      <c r="A14" s="4" t="inlineStr">
        <is>
          <t>Valuation allowance</t>
        </is>
      </c>
      <c r="B14" s="6" t="n">
        <v>-1135559</v>
      </c>
      <c r="C14" s="6" t="n">
        <v>-1128941</v>
      </c>
    </row>
    <row r="15">
      <c r="A15" s="4" t="inlineStr">
        <is>
          <t>Total deferred tax assets</t>
        </is>
      </c>
      <c r="B15" s="6" t="n">
        <v>42248</v>
      </c>
      <c r="C15" s="6" t="n">
        <v>57852</v>
      </c>
    </row>
    <row r="16">
      <c r="A16" s="3" t="inlineStr">
        <is>
          <t>Deferred tax liabilities:</t>
        </is>
      </c>
      <c r="B16" s="4" t="inlineStr">
        <is>
          <t xml:space="preserve"> </t>
        </is>
      </c>
      <c r="C16" s="4" t="inlineStr">
        <is>
          <t xml:space="preserve"> </t>
        </is>
      </c>
    </row>
    <row r="17">
      <c r="A17" s="4" t="inlineStr">
        <is>
          <t>ROU assets</t>
        </is>
      </c>
      <c r="B17" s="6" t="n">
        <v>-37159</v>
      </c>
      <c r="C17" s="6" t="n">
        <v>-41456</v>
      </c>
    </row>
    <row r="18">
      <c r="A18" s="4" t="inlineStr">
        <is>
          <t>Fixed assets</t>
        </is>
      </c>
      <c r="B18" s="6" t="n">
        <v>-4492</v>
      </c>
      <c r="C18" s="6" t="n">
        <v>-17160</v>
      </c>
    </row>
    <row r="19">
      <c r="A19" s="4" t="inlineStr">
        <is>
          <t>Intangibles</t>
        </is>
      </c>
      <c r="B19" s="6" t="n">
        <v>-999</v>
      </c>
      <c r="C19" s="6" t="n">
        <v>-1279</v>
      </c>
    </row>
    <row r="20">
      <c r="A20" s="4" t="inlineStr">
        <is>
          <t>Total deferred tax liabilities</t>
        </is>
      </c>
      <c r="B20" s="6" t="n">
        <v>-42650</v>
      </c>
      <c r="C20" s="6" t="n">
        <v>-59895</v>
      </c>
    </row>
    <row r="21">
      <c r="A21" s="4" t="inlineStr">
        <is>
          <t>Net deferred tax liabilities</t>
        </is>
      </c>
      <c r="B21" s="5" t="n">
        <v>-402</v>
      </c>
      <c r="C21" s="5" t="n">
        <v>-20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87499000</v>
      </c>
      <c r="C4" s="5" t="n">
        <v>-545062000</v>
      </c>
      <c r="D4" s="5" t="n">
        <v>-657939000</v>
      </c>
    </row>
    <row r="5">
      <c r="A5" s="3" t="inlineStr">
        <is>
          <t>Reconciliation of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48496000</v>
      </c>
      <c r="C6" s="6" t="n">
        <v>41225000</v>
      </c>
      <c r="D6" s="6" t="n">
        <v>29054000</v>
      </c>
    </row>
    <row r="7">
      <c r="A7" s="4" t="inlineStr">
        <is>
          <t>Gain on disposition of Novavax CZ assets</t>
        </is>
      </c>
      <c r="B7" s="6" t="n">
        <v>-51949000</v>
      </c>
      <c r="C7" s="6" t="n">
        <v>0</v>
      </c>
      <c r="D7" s="6" t="n">
        <v>0</v>
      </c>
    </row>
    <row r="8">
      <c r="A8" s="4" t="inlineStr">
        <is>
          <t>Right-of-use assets expensed, net of credits received</t>
        </is>
      </c>
      <c r="B8" s="6" t="n">
        <v>3762000</v>
      </c>
      <c r="C8" s="6" t="n">
        <v>6113000</v>
      </c>
      <c r="D8" s="6" t="n">
        <v>18104000</v>
      </c>
    </row>
    <row r="9">
      <c r="A9" s="4" t="inlineStr">
        <is>
          <t>Non-cash stock-based compensation</t>
        </is>
      </c>
      <c r="B9" s="6" t="n">
        <v>48152000</v>
      </c>
      <c r="C9" s="6" t="n">
        <v>85357000</v>
      </c>
      <c r="D9" s="6" t="n">
        <v>130300000</v>
      </c>
    </row>
    <row r="10">
      <c r="A10" s="4" t="inlineStr">
        <is>
          <t>Provision for excess and obsolete inventory</t>
        </is>
      </c>
      <c r="B10" s="6" t="n">
        <v>20970000</v>
      </c>
      <c r="C10" s="6" t="n">
        <v>72197000</v>
      </c>
      <c r="D10" s="6" t="n">
        <v>447597000</v>
      </c>
    </row>
    <row r="11">
      <c r="A11" s="4" t="inlineStr">
        <is>
          <t>Impairment of long-lived assets</t>
        </is>
      </c>
      <c r="B11" s="6" t="n">
        <v>4132000</v>
      </c>
      <c r="C11" s="6" t="n">
        <v>10081000</v>
      </c>
      <c r="D11" s="6" t="n">
        <v>0</v>
      </c>
    </row>
    <row r="12">
      <c r="A12" s="4" t="inlineStr">
        <is>
          <t>Other items, net</t>
        </is>
      </c>
      <c r="B12" s="6" t="n">
        <v>-21809000</v>
      </c>
      <c r="C12" s="6" t="n">
        <v>-7042000</v>
      </c>
      <c r="D12" s="6" t="n">
        <v>-21903000</v>
      </c>
    </row>
    <row r="13">
      <c r="A13" s="3" t="inlineStr">
        <is>
          <t>Changes in operating assets and liabilities:</t>
        </is>
      </c>
      <c r="B13" s="4" t="inlineStr">
        <is>
          <t xml:space="preserve"> </t>
        </is>
      </c>
      <c r="C13" s="4" t="inlineStr">
        <is>
          <t xml:space="preserve"> </t>
        </is>
      </c>
      <c r="D13" s="4" t="inlineStr">
        <is>
          <t xml:space="preserve"> </t>
        </is>
      </c>
    </row>
    <row r="14">
      <c r="A14" s="4" t="inlineStr">
        <is>
          <t>Inventory</t>
        </is>
      </c>
      <c r="B14" s="6" t="n">
        <v>12914000</v>
      </c>
      <c r="C14" s="6" t="n">
        <v>-74457000</v>
      </c>
      <c r="D14" s="6" t="n">
        <v>-477801000</v>
      </c>
    </row>
    <row r="15">
      <c r="A15" s="4" t="inlineStr">
        <is>
          <t>Accounts receivable, prepaid expenses, and other assets</t>
        </is>
      </c>
      <c r="B15" s="6" t="n">
        <v>354089000</v>
      </c>
      <c r="C15" s="6" t="n">
        <v>-274442000</v>
      </c>
      <c r="D15" s="6" t="n">
        <v>249166000</v>
      </c>
    </row>
    <row r="16">
      <c r="A16" s="4" t="inlineStr">
        <is>
          <t>Accounts payable, accrued expenses, and other liabilities</t>
        </is>
      </c>
      <c r="B16" s="6" t="n">
        <v>-385626000</v>
      </c>
      <c r="C16" s="6" t="n">
        <v>-378805000</v>
      </c>
      <c r="D16" s="6" t="n">
        <v>913399000</v>
      </c>
    </row>
    <row r="17">
      <c r="A17" s="4" t="inlineStr">
        <is>
          <t>Deferred revenue</t>
        </is>
      </c>
      <c r="B17" s="6" t="n">
        <v>67105000</v>
      </c>
      <c r="C17" s="6" t="n">
        <v>350868000</v>
      </c>
      <c r="D17" s="6" t="n">
        <v>-1045914000</v>
      </c>
    </row>
    <row r="18">
      <c r="A18" s="4" t="inlineStr">
        <is>
          <t>Net cash used in operating activities</t>
        </is>
      </c>
      <c r="B18" s="6" t="n">
        <v>-87263000</v>
      </c>
      <c r="C18" s="6" t="n">
        <v>-713967000</v>
      </c>
      <c r="D18" s="6" t="n">
        <v>-415937000</v>
      </c>
    </row>
    <row r="19">
      <c r="A19" s="3" t="inlineStr">
        <is>
          <t>Investing Activities:</t>
        </is>
      </c>
      <c r="B19" s="4" t="inlineStr">
        <is>
          <t xml:space="preserve"> </t>
        </is>
      </c>
      <c r="C19" s="4" t="inlineStr">
        <is>
          <t xml:space="preserve"> </t>
        </is>
      </c>
      <c r="D19" s="4" t="inlineStr">
        <is>
          <t xml:space="preserve"> </t>
        </is>
      </c>
    </row>
    <row r="20">
      <c r="A20" s="4" t="inlineStr">
        <is>
          <t>Capital expenditures</t>
        </is>
      </c>
      <c r="B20" s="6" t="n">
        <v>-13057000</v>
      </c>
      <c r="C20" s="6" t="n">
        <v>-53771000</v>
      </c>
      <c r="D20" s="6" t="n">
        <v>-89056000</v>
      </c>
    </row>
    <row r="21">
      <c r="A21" s="4" t="inlineStr">
        <is>
          <t>Internal-use software</t>
        </is>
      </c>
      <c r="B21" s="6" t="n">
        <v>-1582000</v>
      </c>
      <c r="C21" s="6" t="n">
        <v>-5035000</v>
      </c>
      <c r="D21" s="6" t="n">
        <v>-3929000</v>
      </c>
    </row>
    <row r="22">
      <c r="A22" s="4" t="inlineStr">
        <is>
          <t>Proceeds from disposition of Novavax CZ assets</t>
        </is>
      </c>
      <c r="B22" s="6" t="n">
        <v>192643000</v>
      </c>
      <c r="C22" s="6" t="n">
        <v>0</v>
      </c>
      <c r="D22" s="6" t="n">
        <v>0</v>
      </c>
    </row>
    <row r="23">
      <c r="A23" s="4" t="inlineStr">
        <is>
          <t>Purchases of marketable securities</t>
        </is>
      </c>
      <c r="B23" s="6" t="n">
        <v>-825593000</v>
      </c>
      <c r="C23" s="6" t="n">
        <v>0</v>
      </c>
      <c r="D23" s="6" t="n">
        <v>0</v>
      </c>
    </row>
    <row r="24">
      <c r="A24" s="4" t="inlineStr">
        <is>
          <t>Proceeds from maturities of marketable securities</t>
        </is>
      </c>
      <c r="B24" s="6" t="n">
        <v>443551000</v>
      </c>
      <c r="C24" s="6" t="n">
        <v>0</v>
      </c>
      <c r="D24" s="6" t="n">
        <v>0</v>
      </c>
    </row>
    <row r="25">
      <c r="A25" s="4" t="inlineStr">
        <is>
          <t>Net cash used in investing activities</t>
        </is>
      </c>
      <c r="B25" s="6" t="n">
        <v>-204038000</v>
      </c>
      <c r="C25" s="6" t="n">
        <v>-58806000</v>
      </c>
      <c r="D25" s="6" t="n">
        <v>-92985000</v>
      </c>
    </row>
    <row r="26">
      <c r="A26" s="3" t="inlineStr">
        <is>
          <t>Financing Activities:</t>
        </is>
      </c>
      <c r="B26" s="4" t="inlineStr">
        <is>
          <t xml:space="preserve"> </t>
        </is>
      </c>
      <c r="C26" s="4" t="inlineStr">
        <is>
          <t xml:space="preserve"> </t>
        </is>
      </c>
      <c r="D26" s="4" t="inlineStr">
        <is>
          <t xml:space="preserve"> </t>
        </is>
      </c>
    </row>
    <row r="27">
      <c r="A27" s="4" t="inlineStr">
        <is>
          <t>Net proceeds from sales of common stock</t>
        </is>
      </c>
      <c r="B27" s="6" t="n">
        <v>263272000</v>
      </c>
      <c r="C27" s="6" t="n">
        <v>360243000</v>
      </c>
      <c r="D27" s="6" t="n">
        <v>249230000</v>
      </c>
    </row>
    <row r="28">
      <c r="A28" s="4" t="inlineStr">
        <is>
          <t>Proceeds from issuance of 2027 Convertible notes</t>
        </is>
      </c>
      <c r="B28" s="6" t="n">
        <v>0</v>
      </c>
      <c r="C28" s="6" t="n">
        <v>0</v>
      </c>
      <c r="D28" s="6" t="n">
        <v>175250000</v>
      </c>
    </row>
    <row r="29">
      <c r="A29" s="4" t="inlineStr">
        <is>
          <t>Payments of costs related to issuance of 2027 Convertible notes</t>
        </is>
      </c>
      <c r="B29" s="6" t="n">
        <v>0</v>
      </c>
      <c r="C29" s="6" t="n">
        <v>-3591000</v>
      </c>
      <c r="D29" s="6" t="n">
        <v>-5258000</v>
      </c>
    </row>
    <row r="30">
      <c r="A30" s="4" t="inlineStr">
        <is>
          <t>Net proceeds from the exercise of stock-based awards</t>
        </is>
      </c>
      <c r="B30" s="6" t="n">
        <v>1305000</v>
      </c>
      <c r="C30" s="6" t="n">
        <v>159000</v>
      </c>
      <c r="D30" s="6" t="n">
        <v>-639000</v>
      </c>
    </row>
    <row r="31">
      <c r="A31" s="4" t="inlineStr">
        <is>
          <t>Repayment of 2023 Convertible notes</t>
        </is>
      </c>
      <c r="B31" s="6" t="n">
        <v>0</v>
      </c>
      <c r="C31" s="6" t="n">
        <v>-325000000</v>
      </c>
      <c r="D31" s="6" t="n">
        <v>0</v>
      </c>
    </row>
    <row r="32">
      <c r="A32" s="4" t="inlineStr">
        <is>
          <t>Finance lease payments</t>
        </is>
      </c>
      <c r="B32" s="6" t="n">
        <v>-3994000</v>
      </c>
      <c r="C32" s="6" t="n">
        <v>-27345000</v>
      </c>
      <c r="D32" s="6" t="n">
        <v>-93595000</v>
      </c>
    </row>
    <row r="33">
      <c r="A33" s="4" t="inlineStr">
        <is>
          <t>Net cash provided by financing activities</t>
        </is>
      </c>
      <c r="B33" s="6" t="n">
        <v>260583000</v>
      </c>
      <c r="C33" s="6" t="n">
        <v>4466000</v>
      </c>
      <c r="D33" s="6" t="n">
        <v>324988000</v>
      </c>
    </row>
    <row r="34">
      <c r="A34" s="4" t="inlineStr">
        <is>
          <t>Effect of exchange rate on cash, cash equivalents, and restricted cash</t>
        </is>
      </c>
      <c r="B34" s="6" t="n">
        <v>-7800000</v>
      </c>
      <c r="C34" s="6" t="n">
        <v>3272000</v>
      </c>
      <c r="D34" s="6" t="n">
        <v>4520000</v>
      </c>
    </row>
    <row r="35">
      <c r="A35" s="4" t="inlineStr">
        <is>
          <t>Net decrease in cash, cash equivalents, and restricted cash</t>
        </is>
      </c>
      <c r="B35" s="6" t="n">
        <v>-38518000</v>
      </c>
      <c r="C35" s="6" t="n">
        <v>-765035000</v>
      </c>
      <c r="D35" s="6" t="n">
        <v>-179414000</v>
      </c>
    </row>
    <row r="36">
      <c r="A36" s="4" t="inlineStr">
        <is>
          <t>Cash, cash equivalents, and restricted cash at beginning of year</t>
        </is>
      </c>
      <c r="B36" s="6" t="n">
        <v>583810000</v>
      </c>
      <c r="C36" s="6" t="n">
        <v>1348845000</v>
      </c>
      <c r="D36" s="6" t="n">
        <v>1528259000</v>
      </c>
    </row>
    <row r="37">
      <c r="A37" s="4" t="inlineStr">
        <is>
          <t>Cash, cash equivalents, and restricted cash at end of year</t>
        </is>
      </c>
      <c r="B37" s="6" t="n">
        <v>545292000</v>
      </c>
      <c r="C37" s="6" t="n">
        <v>583810000</v>
      </c>
      <c r="D37" s="6" t="n">
        <v>1348845000</v>
      </c>
    </row>
    <row r="38">
      <c r="A38" s="3" t="inlineStr">
        <is>
          <t>Supplemental disclosure of non-cash activities:</t>
        </is>
      </c>
      <c r="B38" s="4" t="inlineStr">
        <is>
          <t xml:space="preserve"> </t>
        </is>
      </c>
      <c r="C38" s="4" t="inlineStr">
        <is>
          <t xml:space="preserve"> </t>
        </is>
      </c>
      <c r="D38" s="4" t="inlineStr">
        <is>
          <t xml:space="preserve"> </t>
        </is>
      </c>
    </row>
    <row r="39">
      <c r="A39" s="4" t="inlineStr">
        <is>
          <t>Sale of common stock under the Sales Agreement not settled at year-end</t>
        </is>
      </c>
      <c r="B39" s="6" t="n">
        <v>0</v>
      </c>
      <c r="C39" s="6" t="n">
        <v>6862000</v>
      </c>
      <c r="D39" s="6" t="n">
        <v>0</v>
      </c>
    </row>
    <row r="40">
      <c r="A40" s="4" t="inlineStr">
        <is>
          <t>Capital expenditures included in accounts payable and accrued expenses</t>
        </is>
      </c>
      <c r="B40" s="6" t="n">
        <v>1063000</v>
      </c>
      <c r="C40" s="6" t="n">
        <v>7899000</v>
      </c>
      <c r="D40" s="6" t="n">
        <v>17665000</v>
      </c>
    </row>
    <row r="41">
      <c r="A41" s="4" t="inlineStr">
        <is>
          <t>Right-of-use assets from new lease agreements, net of tenant improvement allowance on facility leases</t>
        </is>
      </c>
      <c r="B41" s="6" t="n">
        <v>-4302000</v>
      </c>
      <c r="C41" s="6" t="n">
        <v>103299000</v>
      </c>
      <c r="D41" s="6" t="n">
        <v>91855000</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Cash interest payments, net of amounts capitalized</t>
        </is>
      </c>
      <c r="B43" s="6" t="n">
        <v>17572000</v>
      </c>
      <c r="C43" s="6" t="n">
        <v>17349000</v>
      </c>
      <c r="D43" s="6" t="n">
        <v>18035000</v>
      </c>
    </row>
    <row r="44">
      <c r="A44" s="4" t="inlineStr">
        <is>
          <t>Cash paid for income taxes, net of refunds received</t>
        </is>
      </c>
      <c r="B44" s="5" t="n">
        <v>949000</v>
      </c>
      <c r="C44" s="5" t="n">
        <v>190000</v>
      </c>
      <c r="D44" s="5" t="n">
        <v>17980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forward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alance at January 1</t>
        </is>
      </c>
      <c r="B4" s="5" t="n">
        <v>4237</v>
      </c>
      <c r="C4" s="5" t="n">
        <v>5194</v>
      </c>
      <c r="D4" s="5" t="n">
        <v>11154</v>
      </c>
    </row>
    <row r="5">
      <c r="A5" s="4" t="inlineStr">
        <is>
          <t>Additions for tax positions of current year</t>
        </is>
      </c>
      <c r="B5" s="6" t="n">
        <v>0</v>
      </c>
      <c r="C5" s="6" t="n">
        <v>271</v>
      </c>
      <c r="D5" s="6" t="n">
        <v>1260</v>
      </c>
    </row>
    <row r="6">
      <c r="A6" s="4" t="inlineStr">
        <is>
          <t>Additions for tax positions of prior years</t>
        </is>
      </c>
      <c r="B6" s="6" t="n">
        <v>0</v>
      </c>
      <c r="C6" s="6" t="n">
        <v>0</v>
      </c>
      <c r="D6" s="6" t="n">
        <v>807</v>
      </c>
    </row>
    <row r="7">
      <c r="A7" s="4" t="inlineStr">
        <is>
          <t>Reductions for tax positions of prior year</t>
        </is>
      </c>
      <c r="B7" s="6" t="n">
        <v>-137</v>
      </c>
      <c r="C7" s="6" t="n">
        <v>-1228</v>
      </c>
      <c r="D7" s="6" t="n">
        <v>-8027</v>
      </c>
    </row>
    <row r="8">
      <c r="A8" s="4" t="inlineStr">
        <is>
          <t>Unrecognized tax benefits balance at December 31,</t>
        </is>
      </c>
      <c r="B8" s="5" t="n">
        <v>4100</v>
      </c>
      <c r="C8" s="5" t="n">
        <v>4237</v>
      </c>
      <c r="D8" s="5" t="n">
        <v>519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22" customWidth="1" min="2" max="2"/>
    <col width="22" customWidth="1" min="3" max="3"/>
    <col width="21" customWidth="1" min="4" max="4"/>
    <col width="22" customWidth="1" min="5" max="5"/>
    <col width="22" customWidth="1" min="6" max="6"/>
  </cols>
  <sheetData>
    <row r="1">
      <c r="A1" s="1" t="inlineStr">
        <is>
          <t>Commitment and Contingencies (Details) $ in Millions</t>
        </is>
      </c>
      <c r="B1" s="2" t="inlineStr">
        <is>
          <t>Dec. 28, 2024 lawsuit</t>
        </is>
      </c>
      <c r="C1" s="2" t="inlineStr">
        <is>
          <t>Nov. 22, 2024 USD ($)</t>
        </is>
      </c>
      <c r="D1" s="2" t="inlineStr">
        <is>
          <t>May 23, 2024 USD ($)</t>
        </is>
      </c>
      <c r="E1" s="2" t="inlineStr">
        <is>
          <t>Feb. 29, 2024 USD ($)</t>
        </is>
      </c>
      <c r="F1" s="2" t="inlineStr">
        <is>
          <t>Dec. 31, 2024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ss contingency accrual</t>
        </is>
      </c>
      <c r="B3" s="4" t="inlineStr">
        <is>
          <t xml:space="preserve"> </t>
        </is>
      </c>
      <c r="C3" s="4" t="inlineStr">
        <is>
          <t xml:space="preserve"> </t>
        </is>
      </c>
      <c r="D3" s="5" t="n">
        <v>47</v>
      </c>
      <c r="E3" s="4" t="inlineStr">
        <is>
          <t xml:space="preserve"> </t>
        </is>
      </c>
      <c r="F3" s="4" t="inlineStr">
        <is>
          <t xml:space="preserve"> </t>
        </is>
      </c>
    </row>
    <row r="4">
      <c r="A4" s="4" t="inlineStr">
        <is>
          <t>Number of lawsuits filed | lawsuit</t>
        </is>
      </c>
      <c r="B4" s="6" t="n">
        <v>8</v>
      </c>
      <c r="C4" s="4" t="inlineStr">
        <is>
          <t xml:space="preserve"> </t>
        </is>
      </c>
      <c r="D4" s="4" t="inlineStr">
        <is>
          <t xml:space="preserve"> </t>
        </is>
      </c>
      <c r="E4" s="4" t="inlineStr">
        <is>
          <t xml:space="preserve"> </t>
        </is>
      </c>
      <c r="F4" s="4" t="inlineStr">
        <is>
          <t xml:space="preserve"> </t>
        </is>
      </c>
    </row>
    <row r="5">
      <c r="A5" s="4" t="inlineStr">
        <is>
          <t>Litigation settlement, amount</t>
        </is>
      </c>
      <c r="B5" s="4" t="inlineStr">
        <is>
          <t xml:space="preserve"> </t>
        </is>
      </c>
      <c r="C5" s="9" t="n">
        <v>6.8</v>
      </c>
      <c r="D5" s="4" t="inlineStr">
        <is>
          <t xml:space="preserve"> </t>
        </is>
      </c>
      <c r="E5" s="4" t="inlineStr">
        <is>
          <t xml:space="preserve"> </t>
        </is>
      </c>
      <c r="F5" s="4" t="inlineStr">
        <is>
          <t xml:space="preserve"> </t>
        </is>
      </c>
    </row>
    <row r="6">
      <c r="A6" s="4" t="inlineStr">
        <is>
          <t>Non-cancelable purchase commitments</t>
        </is>
      </c>
      <c r="B6" s="4" t="inlineStr">
        <is>
          <t xml:space="preserve"> </t>
        </is>
      </c>
      <c r="C6" s="4" t="inlineStr">
        <is>
          <t xml:space="preserve"> </t>
        </is>
      </c>
      <c r="D6" s="4" t="inlineStr">
        <is>
          <t xml:space="preserve"> </t>
        </is>
      </c>
      <c r="E6" s="4" t="inlineStr">
        <is>
          <t xml:space="preserve"> </t>
        </is>
      </c>
      <c r="F6" s="9" t="n">
        <v>2.8</v>
      </c>
    </row>
    <row r="7">
      <c r="A7" s="4" t="inlineStr">
        <is>
          <t>Settlement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tigation settlement, amount awarded to other party</t>
        </is>
      </c>
      <c r="B9" s="4" t="inlineStr">
        <is>
          <t xml:space="preserve"> </t>
        </is>
      </c>
      <c r="C9" s="4" t="inlineStr">
        <is>
          <t xml:space="preserve"> </t>
        </is>
      </c>
      <c r="D9" s="5" t="n">
        <v>47</v>
      </c>
      <c r="E9" s="5" t="n">
        <v>75</v>
      </c>
      <c r="F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structuring - Schedule of Restructuring and Related Costs (Details) - USD ($)</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Impairment of assets</t>
        </is>
      </c>
      <c r="B4" s="5" t="n">
        <v>4132000</v>
      </c>
      <c r="C4" s="5" t="n">
        <v>10081000</v>
      </c>
      <c r="D4" s="5" t="n">
        <v>0</v>
      </c>
    </row>
    <row r="5">
      <c r="A5" s="4" t="inlineStr">
        <is>
          <t>Total Restructuring charge</t>
        </is>
      </c>
      <c r="B5" s="4" t="inlineStr">
        <is>
          <t xml:space="preserve"> </t>
        </is>
      </c>
      <c r="C5" s="4" t="inlineStr">
        <is>
          <t xml:space="preserve"> </t>
        </is>
      </c>
      <c r="D5" s="5" t="n">
        <v>0</v>
      </c>
    </row>
    <row r="6">
      <c r="A6" s="4" t="inlineStr">
        <is>
          <t>Restructuring Incurred Cost, Statement of Income or Comprehensive Income, Extensible Enumeration, Not Disclosed Flag</t>
        </is>
      </c>
      <c r="B6" s="4" t="inlineStr">
        <is>
          <t>Total Restructuring charge (1)</t>
        </is>
      </c>
      <c r="C6" s="4" t="inlineStr">
        <is>
          <t>Total Restructuring charge (1)</t>
        </is>
      </c>
      <c r="D6" s="4" t="inlineStr">
        <is>
          <t>Total Restructuring charge (1)</t>
        </is>
      </c>
    </row>
    <row r="7">
      <c r="A7" s="4" t="inlineStr">
        <is>
          <t>2023 Restructuring Plan</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Severance and employee benefit costs</t>
        </is>
      </c>
      <c r="B9" s="5" t="n">
        <v>12829000</v>
      </c>
      <c r="C9" s="5" t="n">
        <v>4503000</v>
      </c>
      <c r="D9" s="5" t="n">
        <v>0</v>
      </c>
    </row>
    <row r="10">
      <c r="A10" s="4" t="inlineStr">
        <is>
          <t>Impairment of assets</t>
        </is>
      </c>
      <c r="B10" s="4" t="inlineStr">
        <is>
          <t xml:space="preserve"> </t>
        </is>
      </c>
      <c r="C10" s="6" t="n">
        <v>10081000</v>
      </c>
      <c r="D10" s="6" t="n">
        <v>0</v>
      </c>
    </row>
    <row r="11">
      <c r="A11" s="4" t="inlineStr">
        <is>
          <t>Total Restructuring charge</t>
        </is>
      </c>
      <c r="B11" s="6" t="n">
        <v>16961000</v>
      </c>
      <c r="C11" s="6" t="n">
        <v>14584000</v>
      </c>
      <c r="D11" s="5" t="n">
        <v>0</v>
      </c>
    </row>
    <row r="12">
      <c r="A12" s="4" t="inlineStr">
        <is>
          <t>Cost of sale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Total Restructuring charge</t>
        </is>
      </c>
      <c r="B14" s="6" t="n">
        <v>1000000</v>
      </c>
      <c r="C14" s="6" t="n">
        <v>500000</v>
      </c>
      <c r="D14" s="4" t="inlineStr">
        <is>
          <t xml:space="preserve"> </t>
        </is>
      </c>
    </row>
    <row r="15">
      <c r="A15" s="4" t="inlineStr">
        <is>
          <t>Research and development</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Total Restructuring charge</t>
        </is>
      </c>
      <c r="B17" s="6" t="n">
        <v>2400000</v>
      </c>
      <c r="C17" s="6" t="n">
        <v>2300000</v>
      </c>
      <c r="D17" s="4" t="inlineStr">
        <is>
          <t xml:space="preserve"> </t>
        </is>
      </c>
    </row>
    <row r="18">
      <c r="A18" s="4" t="inlineStr">
        <is>
          <t>Selling, general, and administrative</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Total Restructuring charge</t>
        </is>
      </c>
      <c r="B20" s="5" t="n">
        <v>13600000</v>
      </c>
      <c r="C20" s="5" t="n">
        <v>11500000</v>
      </c>
      <c r="D2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structuring - Narrative (Details) - USD ($)</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Impairment of assets</t>
        </is>
      </c>
      <c r="B4" s="5" t="n">
        <v>4132000</v>
      </c>
      <c r="C4" s="5" t="n">
        <v>10081000</v>
      </c>
      <c r="D4" s="5" t="n">
        <v>0</v>
      </c>
    </row>
    <row r="5">
      <c r="A5" s="4" t="inlineStr">
        <is>
          <t>ROU Facility Leas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Operating lease, impairment loss</t>
        </is>
      </c>
      <c r="B7" s="6" t="n">
        <v>0</v>
      </c>
      <c r="C7" s="6" t="n">
        <v>5900000</v>
      </c>
      <c r="D7" s="4" t="inlineStr">
        <is>
          <t xml:space="preserve"> </t>
        </is>
      </c>
    </row>
    <row r="8">
      <c r="A8" s="4" t="inlineStr">
        <is>
          <t>Severance And Employee Benefi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Payments for severance and employee benefit costs</t>
        </is>
      </c>
      <c r="B10" s="6" t="n">
        <v>9800000</v>
      </c>
      <c r="C10" s="5" t="n">
        <v>4500000</v>
      </c>
      <c r="D10" s="4" t="inlineStr">
        <is>
          <t xml:space="preserve"> </t>
        </is>
      </c>
    </row>
    <row r="11">
      <c r="A11" s="4" t="inlineStr">
        <is>
          <t>Severance and employee benefit costs</t>
        </is>
      </c>
      <c r="B11" s="5" t="n">
        <v>3100000</v>
      </c>
      <c r="C11" s="4" t="inlineStr">
        <is>
          <t xml:space="preserve"> </t>
        </is>
      </c>
      <c r="D11"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isposition of Assets (Details) $ in Thousands, ¥ in Millions</t>
        </is>
      </c>
      <c r="C1" s="2" t="inlineStr">
        <is>
          <t>1 Months Ended</t>
        </is>
      </c>
      <c r="E1" s="2" t="inlineStr">
        <is>
          <t>12 Months Ended</t>
        </is>
      </c>
    </row>
    <row r="2">
      <c r="B2" s="2" t="inlineStr">
        <is>
          <t>Dec. 30, 2024 JPY (¥)</t>
        </is>
      </c>
      <c r="C2" s="2" t="inlineStr">
        <is>
          <t>Dec. 30, 2024 USD ($)</t>
        </is>
      </c>
      <c r="D2" s="2" t="inlineStr">
        <is>
          <t>Oct. 31, 2024 USD ($)</t>
        </is>
      </c>
      <c r="E2" s="2" t="inlineStr">
        <is>
          <t>Dec. 31, 2024 USD ($)</t>
        </is>
      </c>
      <c r="F2" s="2" t="inlineStr">
        <is>
          <t>Dec. 31, 2023 USD ($)</t>
        </is>
      </c>
      <c r="G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disposition of Novavax CZ assets</t>
        </is>
      </c>
      <c r="B4" s="4" t="inlineStr">
        <is>
          <t xml:space="preserve"> </t>
        </is>
      </c>
      <c r="C4" s="5" t="n">
        <v>2600</v>
      </c>
      <c r="D4" s="4" t="inlineStr">
        <is>
          <t xml:space="preserve"> </t>
        </is>
      </c>
      <c r="E4" s="5" t="n">
        <v>192643</v>
      </c>
      <c r="F4" s="5" t="n">
        <v>0</v>
      </c>
      <c r="G4" s="5" t="n">
        <v>0</v>
      </c>
    </row>
    <row r="5">
      <c r="A5" s="4" t="inlineStr">
        <is>
          <t>Gain on disposition of Novavax CZ assets</t>
        </is>
      </c>
      <c r="B5" s="4" t="inlineStr">
        <is>
          <t xml:space="preserve"> </t>
        </is>
      </c>
      <c r="C5" s="4" t="inlineStr">
        <is>
          <t xml:space="preserve"> </t>
        </is>
      </c>
      <c r="D5" s="4" t="inlineStr">
        <is>
          <t xml:space="preserve"> </t>
        </is>
      </c>
      <c r="E5" s="6" t="n">
        <v>51949</v>
      </c>
      <c r="F5" s="6" t="n">
        <v>0</v>
      </c>
      <c r="G5" s="6" t="n">
        <v>0</v>
      </c>
    </row>
    <row r="6">
      <c r="A6" s="4" t="inlineStr">
        <is>
          <t>Goodwill allocated to disposition of Novavax CZ assets (See Note 19)</t>
        </is>
      </c>
      <c r="B6" s="4" t="inlineStr">
        <is>
          <t xml:space="preserve"> </t>
        </is>
      </c>
      <c r="C6" s="4" t="inlineStr">
        <is>
          <t xml:space="preserve"> </t>
        </is>
      </c>
      <c r="D6" s="4" t="inlineStr">
        <is>
          <t xml:space="preserve"> </t>
        </is>
      </c>
      <c r="E6" s="6" t="n">
        <v>12371</v>
      </c>
      <c r="F6" s="6" t="n">
        <v>0</v>
      </c>
      <c r="G6" s="4" t="inlineStr">
        <is>
          <t xml:space="preserve"> </t>
        </is>
      </c>
    </row>
    <row r="7">
      <c r="A7" s="4" t="inlineStr">
        <is>
          <t>Disposal Group, Disposed of by Sale, Not Discontinued Operations | Biologics Manufacturing Camp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consideration</t>
        </is>
      </c>
      <c r="B9" s="4" t="inlineStr">
        <is>
          <t xml:space="preserve"> </t>
        </is>
      </c>
      <c r="C9" s="6" t="n">
        <v>202600</v>
      </c>
      <c r="D9" s="4" t="inlineStr">
        <is>
          <t xml:space="preserve"> </t>
        </is>
      </c>
      <c r="E9" s="4" t="inlineStr">
        <is>
          <t xml:space="preserve"> </t>
        </is>
      </c>
      <c r="F9" s="4" t="inlineStr">
        <is>
          <t xml:space="preserve"> </t>
        </is>
      </c>
      <c r="G9" s="4" t="inlineStr">
        <is>
          <t xml:space="preserve"> </t>
        </is>
      </c>
    </row>
    <row r="10">
      <c r="A10" s="4" t="inlineStr">
        <is>
          <t>Proceeds from disposition of Novavax CZ assets</t>
        </is>
      </c>
      <c r="B10" s="13" t="n">
        <v>180</v>
      </c>
      <c r="C10" s="4" t="inlineStr">
        <is>
          <t xml:space="preserve"> </t>
        </is>
      </c>
      <c r="D10" s="5" t="n">
        <v>10000</v>
      </c>
      <c r="E10" s="4" t="inlineStr">
        <is>
          <t xml:space="preserve"> </t>
        </is>
      </c>
      <c r="F10" s="4" t="inlineStr">
        <is>
          <t xml:space="preserve"> </t>
        </is>
      </c>
      <c r="G10" s="4" t="inlineStr">
        <is>
          <t xml:space="preserve"> </t>
        </is>
      </c>
    </row>
    <row r="11">
      <c r="A11" s="4" t="inlineStr">
        <is>
          <t>Disposal group, including discontinued operation, consideration, amount placed in escrow to be released twelve months post closing</t>
        </is>
      </c>
      <c r="B11" s="4" t="inlineStr">
        <is>
          <t xml:space="preserve"> </t>
        </is>
      </c>
      <c r="C11" s="5" t="n">
        <v>10000</v>
      </c>
      <c r="D11" s="4" t="inlineStr">
        <is>
          <t xml:space="preserve"> </t>
        </is>
      </c>
      <c r="E11" s="4" t="inlineStr">
        <is>
          <t xml:space="preserve"> </t>
        </is>
      </c>
      <c r="F11" s="4" t="inlineStr">
        <is>
          <t xml:space="preserve"> </t>
        </is>
      </c>
      <c r="G11" s="4" t="inlineStr">
        <is>
          <t xml:space="preserve"> </t>
        </is>
      </c>
    </row>
    <row r="12">
      <c r="A12" s="4" t="inlineStr">
        <is>
          <t>Discontinued Operations, Disposed of by Sale | Biologics Manufacturing Camp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on disposition of Novavax CZ assets</t>
        </is>
      </c>
      <c r="B14" s="4" t="inlineStr">
        <is>
          <t xml:space="preserve"> </t>
        </is>
      </c>
      <c r="C14" s="4" t="inlineStr">
        <is>
          <t xml:space="preserve"> </t>
        </is>
      </c>
      <c r="D14" s="4" t="inlineStr">
        <is>
          <t xml:space="preserve"> </t>
        </is>
      </c>
      <c r="E14" s="5" t="n">
        <v>51900</v>
      </c>
      <c r="F14" s="5" t="n">
        <v>0</v>
      </c>
      <c r="G14" s="5" t="n">
        <v>0</v>
      </c>
    </row>
  </sheetData>
  <mergeCells count="3">
    <mergeCell ref="A1:A2"/>
    <mergeCell ref="C1:D1"/>
    <mergeCell ref="E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Information,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682162</v>
      </c>
      <c r="C4" s="5" t="n">
        <v>983705</v>
      </c>
      <c r="D4" s="5" t="n">
        <v>1981872</v>
      </c>
    </row>
    <row r="5">
      <c r="A5" s="4" t="inlineStr">
        <is>
          <t>Cost of sales</t>
        </is>
      </c>
      <c r="B5" s="6" t="n">
        <v>202739</v>
      </c>
      <c r="C5" s="6" t="n">
        <v>343768</v>
      </c>
      <c r="D5" s="6" t="n">
        <v>902639</v>
      </c>
    </row>
    <row r="6">
      <c r="A6" s="4" t="inlineStr">
        <is>
          <t>Research and development expenses</t>
        </is>
      </c>
      <c r="B6" s="6" t="n">
        <v>391169</v>
      </c>
      <c r="C6" s="6" t="n">
        <v>737502</v>
      </c>
      <c r="D6" s="6" t="n">
        <v>1235278</v>
      </c>
    </row>
    <row r="7">
      <c r="A7" s="4" t="inlineStr">
        <is>
          <t>Selling, general, and administrative expense</t>
        </is>
      </c>
      <c r="B7" s="6" t="n">
        <v>337185</v>
      </c>
      <c r="C7" s="6" t="n">
        <v>468946</v>
      </c>
      <c r="D7" s="6" t="n">
        <v>488691</v>
      </c>
    </row>
    <row r="8">
      <c r="A8" s="4" t="inlineStr">
        <is>
          <t>Other segment income (expense)</t>
        </is>
      </c>
      <c r="B8" s="6" t="n">
        <v>40442</v>
      </c>
      <c r="C8" s="6" t="n">
        <v>37896</v>
      </c>
      <c r="D8" s="6" t="n">
        <v>10969</v>
      </c>
    </row>
    <row r="9">
      <c r="A9" s="4" t="inlineStr">
        <is>
          <t>Net loss</t>
        </is>
      </c>
      <c r="B9" s="6" t="n">
        <v>-187499</v>
      </c>
      <c r="C9" s="6" t="n">
        <v>-545062</v>
      </c>
      <c r="D9" s="6" t="n">
        <v>-657939</v>
      </c>
    </row>
    <row r="10">
      <c r="A10" s="4" t="inlineStr">
        <is>
          <t>Reportable Seg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6" t="n">
        <v>682162</v>
      </c>
      <c r="C12" s="6" t="n">
        <v>983705</v>
      </c>
      <c r="D12" s="6" t="n">
        <v>1981872</v>
      </c>
    </row>
    <row r="13">
      <c r="A13" s="4" t="inlineStr">
        <is>
          <t>Cost of sales</t>
        </is>
      </c>
      <c r="B13" s="6" t="n">
        <v>202739</v>
      </c>
      <c r="C13" s="6" t="n">
        <v>343768</v>
      </c>
      <c r="D13" s="6" t="n">
        <v>902639</v>
      </c>
    </row>
    <row r="14">
      <c r="A14" s="4" t="inlineStr">
        <is>
          <t>Selling, general, and administrative expense</t>
        </is>
      </c>
      <c r="B14" s="6" t="n">
        <v>337185</v>
      </c>
      <c r="C14" s="6" t="n">
        <v>468946</v>
      </c>
      <c r="D14" s="6" t="n">
        <v>488691</v>
      </c>
    </row>
    <row r="15">
      <c r="A15" s="4" t="inlineStr">
        <is>
          <t>Segment Reporting, Other Segment Item, Amount</t>
        </is>
      </c>
      <c r="B15" s="6" t="n">
        <v>61432</v>
      </c>
      <c r="C15" s="6" t="n">
        <v>21449</v>
      </c>
      <c r="D15" s="6" t="n">
        <v>-13203</v>
      </c>
    </row>
    <row r="16">
      <c r="A16" s="4" t="inlineStr">
        <is>
          <t>Net loss</t>
        </is>
      </c>
      <c r="B16" s="6" t="n">
        <v>-187499</v>
      </c>
      <c r="C16" s="6" t="n">
        <v>-545062</v>
      </c>
      <c r="D16" s="6" t="n">
        <v>-657939</v>
      </c>
    </row>
    <row r="17">
      <c r="A17" s="4" t="inlineStr">
        <is>
          <t>Employee and benefit expenses | Reportable Segmen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search and development expenses</t>
        </is>
      </c>
      <c r="B19" s="6" t="n">
        <v>163728</v>
      </c>
      <c r="C19" s="6" t="n">
        <v>210589</v>
      </c>
      <c r="D19" s="6" t="n">
        <v>246733</v>
      </c>
    </row>
    <row r="20">
      <c r="A20" s="4" t="inlineStr">
        <is>
          <t>Facility and other research and development expenses | Reportable Segmen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search and development expenses</t>
        </is>
      </c>
      <c r="B22" s="6" t="n">
        <v>100364</v>
      </c>
      <c r="C22" s="6" t="n">
        <v>110224</v>
      </c>
      <c r="D22" s="6" t="n">
        <v>130682</v>
      </c>
    </row>
    <row r="23">
      <c r="A23" s="4" t="inlineStr">
        <is>
          <t>Direct coronavirus vaccine | Reportable Segment</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search and development expenses</t>
        </is>
      </c>
      <c r="B25" s="6" t="n">
        <v>122445</v>
      </c>
      <c r="C25" s="6" t="n">
        <v>413448</v>
      </c>
      <c r="D25" s="6" t="n">
        <v>848042</v>
      </c>
    </row>
    <row r="26">
      <c r="A26" s="4" t="inlineStr">
        <is>
          <t>Direct other vaccine development programs | Reportable Segment</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search and development expenses</t>
        </is>
      </c>
      <c r="B28" s="5" t="n">
        <v>4632</v>
      </c>
      <c r="C28" s="5" t="n">
        <v>3241</v>
      </c>
      <c r="D28" s="5" t="n">
        <v>982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 from External Customers and Long-Lived Assets, by Geographical Areas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5" t="n">
        <v>682162</v>
      </c>
      <c r="C4" s="5" t="n">
        <v>983705</v>
      </c>
      <c r="D4" s="5" t="n">
        <v>1981872</v>
      </c>
    </row>
    <row r="5">
      <c r="A5" s="4" t="inlineStr">
        <is>
          <t>Total long-lived assets</t>
        </is>
      </c>
      <c r="B5" s="6" t="n">
        <v>299998</v>
      </c>
      <c r="C5" s="6" t="n">
        <v>490989</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t>
        </is>
      </c>
      <c r="B8" s="6" t="n">
        <v>522535</v>
      </c>
      <c r="C8" s="6" t="n">
        <v>443894</v>
      </c>
      <c r="D8" s="6" t="n">
        <v>382921</v>
      </c>
    </row>
    <row r="9">
      <c r="A9" s="4" t="inlineStr">
        <is>
          <t>Total long-lived assets</t>
        </is>
      </c>
      <c r="B9" s="6" t="n">
        <v>295879</v>
      </c>
      <c r="C9" s="6" t="n">
        <v>328915</v>
      </c>
      <c r="D9" s="4" t="inlineStr">
        <is>
          <t xml:space="preserve"> </t>
        </is>
      </c>
    </row>
    <row r="10">
      <c r="A10" s="4" t="inlineStr">
        <is>
          <t>Rest of North Americ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revenue</t>
        </is>
      </c>
      <c r="B12" s="6" t="n">
        <v>4462</v>
      </c>
      <c r="C12" s="6" t="n">
        <v>13388</v>
      </c>
      <c r="D12" s="6" t="n">
        <v>194480</v>
      </c>
    </row>
    <row r="13">
      <c r="A13" s="4" t="inlineStr">
        <is>
          <t>Europe</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Total revenue</t>
        </is>
      </c>
      <c r="B15" s="6" t="n">
        <v>96143</v>
      </c>
      <c r="C15" s="6" t="n">
        <v>271964</v>
      </c>
      <c r="D15" s="6" t="n">
        <v>826829</v>
      </c>
    </row>
    <row r="16">
      <c r="A16" s="4" t="inlineStr">
        <is>
          <t>Total long-lived assets</t>
        </is>
      </c>
      <c r="B16" s="6" t="n">
        <v>4119</v>
      </c>
      <c r="C16" s="6" t="n">
        <v>162074</v>
      </c>
      <c r="D16" s="4" t="inlineStr">
        <is>
          <t xml:space="preserve"> </t>
        </is>
      </c>
    </row>
    <row r="17">
      <c r="A17" s="4" t="inlineStr">
        <is>
          <t>Rest of the world</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t>
        </is>
      </c>
      <c r="B19" s="5" t="n">
        <v>59022</v>
      </c>
      <c r="C19" s="5" t="n">
        <v>254459</v>
      </c>
      <c r="D19" s="5" t="n">
        <v>5776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2:40:48Z</dcterms:created>
  <dcterms:modified xmlns:dcterms="http://purl.org/dc/terms/" xmlns:xsi="http://www.w3.org/2001/XMLSchema-instance" xsi:type="dcterms:W3CDTF">2025-02-27T12:40:48Z</dcterms:modified>
</cp:coreProperties>
</file>